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Organization and basis of prese" sheetId="8" r:id="rId8"/>
    <s:sheet name="Restatement of Prior Periods" sheetId="9" r:id="rId9"/>
    <s:sheet name="Recently adopted and recently i" sheetId="10" r:id="rId10"/>
    <s:sheet name="Liquidity resources and future " sheetId="11" r:id="rId11"/>
    <s:sheet name="Accounts receivable, net" sheetId="12" r:id="rId12"/>
    <s:sheet name="Other receivable" sheetId="13" r:id="rId13"/>
    <s:sheet name="Property, plant &amp; equipment, ne" sheetId="14" r:id="rId14"/>
    <s:sheet name="Loans, capital lease and lines " sheetId="15" r:id="rId15"/>
    <s:sheet name="Convertible notes" sheetId="16" r:id="rId16"/>
    <s:sheet name="Operating lease agreement" sheetId="17" r:id="rId17"/>
    <s:sheet name="Related party transactions" sheetId="18" r:id="rId18"/>
    <s:sheet name="Income tax" sheetId="19" r:id="rId19"/>
    <s:sheet name="Fair Value" sheetId="20" r:id="rId20"/>
    <s:sheet name="Stockholders' deficit" sheetId="21" r:id="rId21"/>
    <s:sheet name="Acquisitions" sheetId="22" r:id="rId22"/>
    <s:sheet name="Subsequent events" sheetId="23" r:id="rId23"/>
    <s:sheet name="Organization and basis of pre24" sheetId="24" r:id="rId24"/>
    <s:sheet name="Organization and basis of pre25" sheetId="25" r:id="rId25"/>
    <s:sheet name="Restatement of Prior Periods (T" sheetId="26" r:id="rId26"/>
    <s:sheet name="Liquidity resources and futur27" sheetId="27" r:id="rId27"/>
    <s:sheet name="Accounts receivable, net (Table" sheetId="28" r:id="rId28"/>
    <s:sheet name="Property, plant &amp; equipment, 29" sheetId="29" r:id="rId29"/>
    <s:sheet name="Loans, capital lease and line30" sheetId="30" r:id="rId30"/>
    <s:sheet name="Convertible notes (Tables)" sheetId="31" r:id="rId31"/>
    <s:sheet name="Income tax (Tables)" sheetId="32" r:id="rId32"/>
    <s:sheet name="Fair Value (Tables)" sheetId="33" r:id="rId33"/>
    <s:sheet name="Stockholders' deficit (Tables)" sheetId="34" r:id="rId34"/>
    <s:sheet name="Acquisitions (Tables)" sheetId="35" r:id="rId35"/>
    <s:sheet name="Organization and basis of pre36" sheetId="36" r:id="rId36"/>
    <s:sheet name="Organization and basis of pre37" sheetId="37" r:id="rId37"/>
    <s:sheet name="Restatement of Prior Periods (D" sheetId="38" r:id="rId38"/>
    <s:sheet name="Restatement of Prior Periods 39" sheetId="39" r:id="rId39"/>
    <s:sheet name="Restatement of Prior Periods 40" sheetId="40" r:id="rId40"/>
    <s:sheet name="Liquidity resources and futur41" sheetId="41" r:id="rId41"/>
    <s:sheet name="Liquidity resources and futur42" sheetId="42" r:id="rId42"/>
    <s:sheet name="Accounts receivable, net (Detai" sheetId="43" r:id="rId43"/>
    <s:sheet name="Other receivable (Details)" sheetId="44" r:id="rId44"/>
    <s:sheet name="Property, plant &amp; equipment, 45" sheetId="45" r:id="rId45"/>
    <s:sheet name="Loans, capital lease and line46" sheetId="46" r:id="rId46"/>
    <s:sheet name="Loans, capital lease and line47" sheetId="47" r:id="rId47"/>
    <s:sheet name="Loans, capital lease and line48" sheetId="48" r:id="rId48"/>
    <s:sheet name="Convertible notes (Details)" sheetId="49" r:id="rId49"/>
    <s:sheet name="Operating lease agreement (Deta" sheetId="50" r:id="rId50"/>
    <s:sheet name="Related party transactions (Det" sheetId="51" r:id="rId51"/>
    <s:sheet name="Income tax (Narrative) (Details" sheetId="52" r:id="rId52"/>
    <s:sheet name="Income tax (Schedule of Net Def" sheetId="53" r:id="rId53"/>
    <s:sheet name="Income tax (Reconciliaton of Co" sheetId="54" r:id="rId54"/>
    <s:sheet name="Fair Value (Fair value of debt " sheetId="55" r:id="rId55"/>
    <s:sheet name="Fair Value (Valuation technique" sheetId="56" r:id="rId56"/>
    <s:sheet name="Fair Value (Debt conversion fea" sheetId="57" r:id="rId57"/>
    <s:sheet name="Stockholders' deficit Preferred" sheetId="58" r:id="rId58"/>
    <s:sheet name="Stockholders' deficit Common St" sheetId="59" r:id="rId59"/>
    <s:sheet name="Stockholders' deficit (Schedule" sheetId="60" r:id="rId60"/>
    <s:sheet name="Stockholders' deficit (Schedu61" sheetId="61" r:id="rId61"/>
    <s:sheet name="Acquisitions (Narrative) (Detai" sheetId="62" r:id="rId62"/>
    <s:sheet name="Acquisitions (Fair Value of Bus" sheetId="63" r:id="rId63"/>
    <s:sheet name="Acquisitions (Balance Sheet) (D" sheetId="64" r:id="rId64"/>
    <s:sheet name="Acquisitions (Balance Sheet) 65" sheetId="65" r:id="rId65"/>
    <s:sheet name="Acquisitions (Income Statement)"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806">
  <si>
    <t>Document and Entity Information - USD ($)</t>
  </si>
  <si>
    <t>12 Months Ended</t>
  </si>
  <si>
    <t>Dec. 31, 2014</t>
  </si>
  <si>
    <t>Apr. 10, 2015</t>
  </si>
  <si>
    <t>Jun. 30, 2014</t>
  </si>
  <si>
    <t>Document and Entity Information [Abstract]</t>
  </si>
  <si>
    <t>Document Type</t>
  </si>
  <si>
    <t>10-K/A</t>
  </si>
  <si>
    <t>Amendment Flag</t>
  </si>
  <si>
    <t>true</t>
  </si>
  <si>
    <t>Amendment Description</t>
  </si>
  <si>
    <t>We are filing this Annual
Report on Form 10-K/A (the Amended Filing) to amend our Annual Report on Form 10-K for the fiscal year ended December
31, 2014, which was filed with the Securities and Exchange Commission (SEC) on April 15, 2015 (the Original
Filing). We are amending the Original Filing to restate our audited consolidated financial statements for the fiscal year
ended December 31, 2014 due to incorrect accounting of certain convertible notes that we entered into.</t>
  </si>
  <si>
    <t>Document Period End Date</t>
  </si>
  <si>
    <t>Dec. 31,
		2014</t>
  </si>
  <si>
    <t>Entity Registrant Name</t>
  </si>
  <si>
    <t>National Energy Services,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t>
  </si>
  <si>
    <t>Dec. 31, 2013</t>
  </si>
  <si>
    <t>CURRENT ASSETS</t>
  </si>
  <si>
    <t>Cash</t>
  </si>
  <si>
    <t>Accounts receivable, net</t>
  </si>
  <si>
    <t>Other receivables</t>
  </si>
  <si>
    <t>Prepaid expenses</t>
  </si>
  <si>
    <t>Total current assets</t>
  </si>
  <si>
    <t>Property, plant and equipment, net</t>
  </si>
  <si>
    <t>Security deposit</t>
  </si>
  <si>
    <t>Deferred financing fees, net</t>
  </si>
  <si>
    <t>TOTAL ASSETS</t>
  </si>
  <si>
    <t>CURRENT LIABILITIES</t>
  </si>
  <si>
    <t>Accounts payable and accrued liabilities</t>
  </si>
  <si>
    <t>Current portion of loans, capital leases and line of credit</t>
  </si>
  <si>
    <t>Convertible debt, net of discount of $444,544 and $0</t>
  </si>
  <si>
    <t>Derivative liability</t>
  </si>
  <si>
    <t>Mandatorily redeemable contingent liability</t>
  </si>
  <si>
    <t>Current portion of related party payable</t>
  </si>
  <si>
    <t>Total current liabilities</t>
  </si>
  <si>
    <t>LONG TERM LIABILITIES</t>
  </si>
  <si>
    <t>Convertible debt, net of discount of $133,205 and $0</t>
  </si>
  <si>
    <t>Long term related party payable</t>
  </si>
  <si>
    <t>Long term loans, capital leases</t>
  </si>
  <si>
    <t>Total liabilities</t>
  </si>
  <si>
    <t>STOCKHOLDERS' DEFICIT</t>
  </si>
  <si>
    <t>Preferred stock $0.001 par value, 10,000,000 authorized, 0 and 0 shares issued outstanding, net</t>
  </si>
  <si>
    <t>Common stock $0.001 par value, 75,000,000 authorized, 4,019,738 and 3,079,936 shares issued outstanding, net</t>
  </si>
  <si>
    <t>Additional paid in capital</t>
  </si>
  <si>
    <t>Stock payable</t>
  </si>
  <si>
    <t>Accumulated deficit</t>
  </si>
  <si>
    <t>Total stockholders' deficit</t>
  </si>
  <si>
    <t>TOTAL LIABILITIES AND STOCKHOLDERS' DEFICIT</t>
  </si>
  <si>
    <t>CONSOLIDATED BALANCE SHEETS (Parenthetical) - USD ($)</t>
  </si>
  <si>
    <t>Sep. 11, 2014</t>
  </si>
  <si>
    <t>Statement of Financial Position [Abstract]</t>
  </si>
  <si>
    <t>Convertible debt, net of current beneficial conversion feature</t>
  </si>
  <si>
    <t>Convertible debt, net of noncurrent beneficial conversion featur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REVENUE</t>
  </si>
  <si>
    <t>Less: returns and allowances</t>
  </si>
  <si>
    <t>NET REVENUE</t>
  </si>
  <si>
    <t>COST OF REVENUE</t>
  </si>
  <si>
    <t>GROSS PROFIT</t>
  </si>
  <si>
    <t>OPERATING EXPENSES</t>
  </si>
  <si>
    <t>Selling, general and administrative expenses</t>
  </si>
  <si>
    <t>Professional fees and related expenses</t>
  </si>
  <si>
    <t>Forgiveness of accrued officer compensation</t>
  </si>
  <si>
    <t>TOTAL OPERATING EXPENSES</t>
  </si>
  <si>
    <t>OPERATING INCOME (LOSS)</t>
  </si>
  <si>
    <t>OTHER INCOME, non-operating</t>
  </si>
  <si>
    <t>Other income</t>
  </si>
  <si>
    <t>Gain on extinguishment of debt</t>
  </si>
  <si>
    <t>Change in fair value of derivative liabilities</t>
  </si>
  <si>
    <t>Gain on bargain purchase acquisition of JD</t>
  </si>
  <si>
    <t>TOTAL OTHER INCOME, non-operating</t>
  </si>
  <si>
    <t>OTHER EXPENSE, non-operating</t>
  </si>
  <si>
    <t>Interest expense, net</t>
  </si>
  <si>
    <t>Loss on disposal of fixed assets</t>
  </si>
  <si>
    <t>TOTAL OTHER EXPENSE, non-operating</t>
  </si>
  <si>
    <t>LOSS BEFORE PROVISION FOR INCOME TAXES</t>
  </si>
  <si>
    <t>PROVISION FOR INCOME TAXES</t>
  </si>
  <si>
    <t>NET LOSS</t>
  </si>
  <si>
    <t>BASIC AND DILUTED LOSS PER SHARE</t>
  </si>
  <si>
    <t>WEIGHTED AVERAGE COMMON SHARES OUTSTANDING BASIC AND DILUTED</t>
  </si>
  <si>
    <t>CONSOLIDATED STATEMENT OF STOCKHOLDERS' DEFICIT - USD ($)</t>
  </si>
  <si>
    <t>Common Stock [Member]</t>
  </si>
  <si>
    <t>Additional Paid-in Capital [Member]</t>
  </si>
  <si>
    <t>Stock Payable Receivable [Member]</t>
  </si>
  <si>
    <t>Retained Earnings [Member]</t>
  </si>
  <si>
    <t>Total</t>
  </si>
  <si>
    <t>Beginning Balance at Dec. 31, 2012</t>
  </si>
  <si>
    <t>Beginning Balance, shares at Dec. 31, 2012</t>
  </si>
  <si>
    <t>Stock for cash, net of offering costs</t>
  </si>
  <si>
    <t>Stock for cash, net of offering costs, shares</t>
  </si>
  <si>
    <t>Stock for conversion of debt</t>
  </si>
  <si>
    <t>Stock for conversion of debt, shares</t>
  </si>
  <si>
    <t>Stock for services</t>
  </si>
  <si>
    <t>Stock for services, shares</t>
  </si>
  <si>
    <t>Stock for accrued salaries</t>
  </si>
  <si>
    <t>Stock for accrued salaries, shares</t>
  </si>
  <si>
    <t>Stock issued for acquisition</t>
  </si>
  <si>
    <t>Convertible note (BCF)</t>
  </si>
  <si>
    <t>Ending Balance at Dec. 31, 2013</t>
  </si>
  <si>
    <t>Ending Balance, shares at Dec. 31, 2013</t>
  </si>
  <si>
    <t>Stock issued for acquisition, shares</t>
  </si>
  <si>
    <t>Stock for prepaid services</t>
  </si>
  <si>
    <t>Stock for prepaid services, shares</t>
  </si>
  <si>
    <t>200:1 reverse split</t>
  </si>
  <si>
    <t>200:1 reverse split, shares</t>
  </si>
  <si>
    <t>Stock for deferred financing fees</t>
  </si>
  <si>
    <t>Stock for deferred financing fees, shares</t>
  </si>
  <si>
    <t>Ending Balance at Dec. 31, 2014</t>
  </si>
  <si>
    <t>Ending Balance, shares at Dec. 31, 2014</t>
  </si>
  <si>
    <t>CONSOLIDATED STATEMENT OF STOCKHOLDERS' DEFICIT (Parenthetical)</t>
  </si>
  <si>
    <t>1 Months Ended</t>
  </si>
  <si>
    <t>Sep. 30, 2014</t>
  </si>
  <si>
    <t>Statement of Stockholders' Equity [Abstract]</t>
  </si>
  <si>
    <t>Stock split ratio</t>
  </si>
  <si>
    <t>CONSOLIDATED STATEMENTS OF CASH FLOWS - USD ($)</t>
  </si>
  <si>
    <t>Operating Activities</t>
  </si>
  <si>
    <t>Net income (loss)</t>
  </si>
  <si>
    <t>Cash used by operating activities</t>
  </si>
  <si>
    <t>Depreciation and amortization</t>
  </si>
  <si>
    <t>Amortization of debt discount on notes payable</t>
  </si>
  <si>
    <t>Change in fair value of derivative</t>
  </si>
  <si>
    <t>Allowance for doubtful accounts</t>
  </si>
  <si>
    <t>Stock issued for services</t>
  </si>
  <si>
    <t>Gain on debt extinguishment</t>
  </si>
  <si>
    <t>Gain on bargain purchase of JD Field Services</t>
  </si>
  <si>
    <t>Changes in assets</t>
  </si>
  <si>
    <t>Accounts receivables</t>
  </si>
  <si>
    <t>Other assets</t>
  </si>
  <si>
    <t>Changes in liabilities</t>
  </si>
  <si>
    <t>Cash provided by (used for) operating activities</t>
  </si>
  <si>
    <t>Investing Activities</t>
  </si>
  <si>
    <t>Cash retained by subsidiary</t>
  </si>
  <si>
    <t>Proceeds from sale of assets</t>
  </si>
  <si>
    <t>Cash paid for fixed assets</t>
  </si>
  <si>
    <t>Cash provided by investing activities</t>
  </si>
  <si>
    <t>Financing activities</t>
  </si>
  <si>
    <t>Proceeds from sale of stock, net of offering costs</t>
  </si>
  <si>
    <t>Proceeds from line of credit</t>
  </si>
  <si>
    <t>Proceeds from convertible notes payable</t>
  </si>
  <si>
    <t>Proceeds on note payable</t>
  </si>
  <si>
    <t>Proceeds from related party debt</t>
  </si>
  <si>
    <t>Deferred financing fees</t>
  </si>
  <si>
    <t>Payments on convertible notes</t>
  </si>
  <si>
    <t>Payments for note payable</t>
  </si>
  <si>
    <t>Payments for leases</t>
  </si>
  <si>
    <t>Payments on line of credit</t>
  </si>
  <si>
    <t>Payments on related party debt</t>
  </si>
  <si>
    <t>Cash (used for) provided by financing activities</t>
  </si>
  <si>
    <t>Increase in cash</t>
  </si>
  <si>
    <t>Cash at beginning of the year</t>
  </si>
  <si>
    <t>Cash at end of the year</t>
  </si>
  <si>
    <t>SUPPLEMENTAL CASH FLOW</t>
  </si>
  <si>
    <t>Cash paid for interest</t>
  </si>
  <si>
    <t>Cash paid for income taxes</t>
  </si>
  <si>
    <t>SUPPLEMENTAL DISCLOSURE OF NON CASH INVESTING AND FINANCING TRANSACTIONS</t>
  </si>
  <si>
    <t>Stock issued for acquisition of JD</t>
  </si>
  <si>
    <t>Capitalized leases</t>
  </si>
  <si>
    <t>Financed assets</t>
  </si>
  <si>
    <t>Stock for conversion of debt and interest</t>
  </si>
  <si>
    <t>Financed prepaid insurance</t>
  </si>
  <si>
    <t>Stock issued for prepaid services</t>
  </si>
  <si>
    <t>Stock issued for deferred financing fees</t>
  </si>
  <si>
    <t>Debt discount on convertible debt</t>
  </si>
  <si>
    <t>Stock for conversion of accrued salaries</t>
  </si>
  <si>
    <t>Write off allowance of doubtful accounts</t>
  </si>
  <si>
    <t>Organization and basis of presentation</t>
  </si>
  <si>
    <t>Organization, Consolidation and Presentation of Financial Statements [Abstract]</t>
  </si>
  <si>
    <t>NOTE 1: Organization and
basis of presentation Basis of Financial
Statement Presentation The accompanying
audited consolidated financial statements of National Automation Services, a Nevada corporation (NAS or the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solidated financial statements includes normal recurring adjustments and reflects all adjustments, which, in the opinion
of management, are necessary for a fair presentation of such financial statements. These financial statements
have been presented in accordance with the Securities and Exchange Commission (SEC) rules governing a smaller reporting
company for both periods of December 31, 2014 and December 31, 2013. Business Overview NAS is a public holding
company that holds subsidiaries which provide services for the domestic oil and gas industry. Our business plan takes action with
expansion through carefully selected acquisitions. Our services are needed by a wide variety of oil and natural gas industry providers
in both private and public sectors. Our focus is to increase shareholder value through these carefully selected companies with
NAS bringing oversight and resources to each, which will allow them to maximize profitability and growth opportunities within their
markets, and expanding their customer base. This strategy will allow for rapid advancement in overall assets and revenue streams
for the Company. On February 24, 2014,
the Company entered into a purchase and sale agreement with JD Field Services (JD). This is the first of several
anticipated acquisitions that NAS has as a part of its growth strateg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and Business Risk Financial instruments
that potentially subject the Company to concentrations of credit risk consist principally of cash. The Company places its cash
with high credit quality financial institutions and generally limits the amount of credit exposure to the amount in excess of the
Federal Deposit Insurance Corporation coverage limit of $250,000. As of December 31, 2014, the Company did not have cash in any
one banking institution that exceeded this limit. Customers JDs customers
are the major and independent oil and gas companies that are active in the geographic areas in which we operate. There
were no single customers that exceeded 14% of our total revenues in 2014. Our inability to continue to perform
services for a number of our large existing customers, if not offset by sales to new or other existing customers could have
a material adverse effect on our business and operations. The following table represents JDs customers that make up 10%
or more of JDs total revenue and their estimated concentrations on JDs revenues:
Customer Name Percentage of Revenue
Anadarko Petroleum 14 %
Helmerich &amp; Payne Intl 13 %
New Field Production Co. 10 % Derivative Financial
Instruments The Company evaluates
its convertible instruments, options, warrants or other contracts to determine if those contracts or embedded components of those
contracts qualify as derivatives to be separately accounted for under FASB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FASB ASC Topic 815 are reclassified to liabilities at the fair
value of the instrument on the reclassification date. We analyzed the derivative financial instruments (the Convertible Notes),
in accordance with FASB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FASB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binomial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Prepaid Expenses Amounts paid in advance
for a benefit not yet received. This type of expense normally includes costs paid in one fiscal year (or period) that benefits
a future year (or period). Property, Plant
and Equipment As required by the
Property, Plant and Equipment Topic of the Financial Accounting Standards Board Accounting Standards Codification (FASB
ASC), the Company is required to use a predetermined method in calculating depreciation expense. Depreciation is
computed using the straight-line method over the estimated useful lives of the assets, which is generally ten/fifteen years for
heavy machinery, five years for vehicles, two to three years for computer software/hardware and office equipment and three to seven
years for furniture, fixtures and office equipment. Leasehold improvements are amortized over the shorter of the lease term or
the estimated useful lives. Upon the sale or retirement of property or equipment, the cost and related accumulated depreciation
or amortization is removed from our balance sheet with the resulting gain or loss reflected in our results of operations. Maintenance
costs are expensed as incurred. Due to the nature of the equipment, major repairs are capitalized as they reflect an adjustment
to the overall value of the equipment and its useful life can be extended. In evaluating the
salvage value service equipment the Company uses a standard of, Machinery and Equipment - Worth approximately 10 - 30% of purchase
price after 10-15 years depending on the asset. Vehicles - Worth approximately 20% of purchase price after 10-15 years depending
on the asset. These salvage values are based on industry averages for the type of machinery and equipment used in oilfield services. Allowance for
Doubtful Accounts As required by the
Receivables Topic of FASB ASC, the Company is required to use a predetermined method in calculating the current value for its bad
debt on overall accounts receivable. The Company estimates
its accounts receivable risks to provide allowances for doubtful accounts accordingly. We believe that our credit risk for accounts
receivable is limited because of the way in which we conduct business largely in the areas of contracts. Accounts receivable includes
the accrual of work in process for project contracts and field service revenue. We recognize that there is a potential of not being
paid in a twelve (12) month period. Our evaluation includes the length of time receivables are past due, adverse situations that
may affect a contracts scope to be paid, and prevailing economic conditions. We assess each and every customer to conclude
whether or not remaining balances outstanding need to be placed into allowance and then re-evaluated for write-off. We review all
accounts to ensure that all efforts have been exhausted before noting that a customer will not pay for services rendered. The evaluation
is inherently subjective and estimates may be revised as more information becomes available. Sales Taxes The Company collects
sales tax. The amount received is credited to a liability account as payments are received or invoices are generated. At any point
in time, this account represents the net amount owed to the taxing authority for amounts collected but not yet remitted. Sales
taxes are then remitted to the appropriate taxing jurisdictions. Income Taxes As required by the
Income Tax Topic of FASB ASC, income taxes are provided for using the liability method of accounting in accordance with the new
codification standards.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and at least quarterly due to current business operations,
the Company assesses the carrying value of our net deferred tax assets. 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The Company also determines at the date of grant the value of stock at fair market value or the value of services rendered
(based on contract or otherwise) whichever is more readily determinable. Earnings (loss)
per share basic and diluted 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net loss. During the year ended December 31, 2014, the
Company incurred net income, resulting in dilutive common shares, and during the year ended December 31, 2013, the Company incurred
net loss, resulting in no dilutive common shares.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12: Fair value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As required by the
Revenue Recognition Topic of FASB ASC, the Company is required to use predetermined contract methods in determining the current
value for revenue. Service Contracts In all cases, revenue
is recognized as earned by the Company. As the client becomes liable to the Company for services provided, as defined in the agreement,
the client is then invoiced and revenue is accordingly recognized and recorded. The Company does not recognize or record
any revenues for which it does not have a legal basis for invoicing or legally collecting. Reverse
Stock Split On September 11,
2014, the Company amended its Certificate of Incorporation to implement a reverse stock split in the ratio of 1 share for every
200 shares of common stock. This amendment was approved and filed on record by the Nevada Secretary of State, effective September
11, 2014. On December 11, 2014, FINRA approved the reverse stock split for the Company. All the relevant information relating
to numbers of shares and per share information contained in these consolidated financial statements has been retrospectively adjusted
to reflect the reverse stock split for all periods presented.</t>
  </si>
  <si>
    <t>Restatement of Prior Periods</t>
  </si>
  <si>
    <t>Restatement Of Prior Periods</t>
  </si>
  <si>
    <t>NOTE 2: Restatement
of Prior Periods In
the fourth quarter 2014, the Company entered into a series of convertible notes with conversion discounts, beneficial conversion
features and coupon rates. The Company determined that it incorrectly accounted for the conversion features of the convertible
notes as beneficial conversion features and should have accounted for them as derivatives in accordance with FASB ASC Topic No.
815-15 Derivatives and Hedging; Embedded Derivatives (Topic No. 815-15). Topic No. 815-15
requires the Company to bifurcate and separately account for the conversion features as an embedded derivative contained in its
convertible notes. The Company is required to carry the embedded derivative on its balance sheet at fair value and account
for any unrealized change in fair value as a component of results of operations. The Company valued the embedded derivative
using a binomial pricing model. The effect of the
restatement on the consolidated balance sheets, the consolidated statements of income and consolidated statements of cash flows
for the fiscal year ended December 31, 2014 are presented in the following tables:
ASSETS As originally reported at DEC 31, 2014 Adjustments As restated DEC 31, 2014
TOTAL ASSETS $ 20,019,405  $ 20,019,405
Derivative liability  1,189,718 (1) 1,189,718
Convertible notes, net of discount 701,206 (135,555 ) (1) 565,651
Other liabilities 19,665,343  19,665,343
TOTAL LIABILITIES $ 20,366,549 1,054,163 $ 21,420,712
EQUITY
4,020 4,020
Additional paid in capital 15,398,073 (473,074 ) (1) 14,924,999
Stock payable 33,278  33,278
(15,782,515 ) (581,089 ) (1) (16,363,604 )
TOTAL EQUITY (347,144 ) 1,054,163 (1,401,307 )
TOTAL LIABILITIES AND STOCKHOLDERS DEFICIT $ 20,019,405 $ 20,019,405 (1)
Adjustment reflects correction of an error.
CONDENSED CONSOLIDATED STATEMENTS OF OPERATIONS As originally reported at DEC 31, 2014 Adjustments
As restated DEC 31, 2014
TOTAL OPERATING INCOME $ 762,856 $  $ 762,856
OTHER (INCOME) / EXPENSE
Other income (77,169 )  (77,169 )
Gain on extinguishment of debt (10,334 )  (10,334 )
Gain on bargain purchase acquisition of JD (1,620,071 )  (1,620,071 )
Interest expense, net 1,584,028 632,261 (1) 2,216,289
Gain on change in fair value of derivative liabilities  (51,172 ) (1) (51,172 )
Loss on disposal of fixed assets 574,312  574,312
TOTAL OTHER (INCOME) / EXPENSE 450,766 581,089 1,031,855
NET INCOME (LOSS) $ 312,090 $ (268,999 )
BASIC (LOSS) INCOME PER SHARE $ 0.08 $ (0.07 )
DILUTED (LOSS) INCOME PER SHARE $ 0.06 $ (0.07 )
WEIGHTED AVERAGE COMMON SHARES OUTSTANDING BASIC 3,705,626 3,705,626
WEIGHTED AVERAGE COMMON SHARES OUTSTANDING DILUTIVE 5,319,186 3,705,626 (1)
Adjustment reflects correction of an error.\
CONDENSED CONSOLIDATED STATEMENTS OF CASH FLOWS As originally reported at DEC 31, 2014 Adjustments
As restated DEC 31, 2014
Net (loss) income $ 312,090 (581,089 ) (1) $ (268,999 )
Cash used by operating activities
Amortization of debt discount on notes payable  25,880 (1) 25,880
Change in fair value of derivative  586,418 (1) 586,418
Accretion of convertible notes BCF 31,209 (31,209 ) (1) 
Depreciation and amortization 1,255,574  1,255,574
Cash provided (used) by operating activities 2,826,035  2,826,035
Cash used for investing activities 353,697  353,697
Cash (used) provided by financing activities (3,125,263 )  (3,125,263 )
Increase (decrease) in cash 54,469  54,469
Cash at beginning of the year 17,696  17,696
Cash at the end of the year $ 72,165 $ 72,165
SUPPLEMENTAL DISCLOSURE OF NON CASH INVESTING AND FINANCING TRANSACTIONS
Debt discount on convertible debt $  $ 602,580 (1) $ 602,580
Beneficial conversion feature on convertible debt $ (473,072 ) $ 473,072 (1) $ 
Derivative liability $  $ 603,300 (1) $ 603,300 (1)
Adjustment reflects correction of an error.</t>
  </si>
  <si>
    <t>Recently adopted and recently issued accounting guidance</t>
  </si>
  <si>
    <t>New Accounting Pronouncements and Changes in Accounting Principles [Abstract]</t>
  </si>
  <si>
    <t>NOTE 3: Recently adopted and recently
issued accounting guidance Adopted In August 2014, the
FASB issued ASU 2014-15, Presentation of Financial StatementsGoing Concern ( Subtopic In November 2014,
FASB issued Accounting Standards Update (ASU) No. 2014-17, Business Combinations (Topic 805): Pushdown Accounting. Topic 250, Accounting Changes and
Error Corrections Issued In February 2015,
FASB issued ASU No. 2015-02, Consolidation. In January 2015,
FASB issued ASU No. 2015-01, Income StatementExtraordinary and Unusual Items (Subtopic 225-20): Simplifying Income
Statement Presentation by Eliminating the Concept of Extraordinary Items. In November 2014,
FASB issued ASU No. 2014-18, Business Combinations (Topic 805): Accounting for Identifiable Intangible Assets in a Business
Combination. In November 2014,
FASB issued ASU No. 2014-16, Derivatives and Hedging (Topic 815): Determining Whether the Host Contract in a Hybrid Financial
Instrument Issued in the Form of a Share Is More Akin to Debt or to Equity.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Liquidity resources and future capital requirements</t>
  </si>
  <si>
    <t>Liquidity resources and future capital requirements [Abstract]</t>
  </si>
  <si>
    <t>NOTE 4: Liquidity resources and future
capital requirements For the fiscal year
ended December 31, 2014, the Company had a working capital deficit of $8,217,213 and a stockholders deficit of $1,401,307,
which raises substantial doubt regarding the Companys ability to continue as a going concern. The Company has incurred
substantial operating losses and negative cash flows from operations. Management plans to correct the losses consists of acquiring
business with operating income and cash flows from operations. The first of these acquisitions was completed on February 24, 2014
in which the Company acquired JD Field Services, Inc. In addition, the Company is seeking to refinance and extend terms of its
loans, lines of credit and long-term debt. Also (as described in Note 13 below) the Company amended its Certificate of Incorporation
to implement a reverse stock split in the ratio of 1 share for every 200 shares of common stock (and was approved by FINRA on December
11, 2014). As described above,
the Company implemented its plan to acquire companies with income from operations and positive cash flows. The Companys
total cash increased approximately by $54,500, or 308%, to approximately $72,200 for the fiscal year ended December 31, 2014, compared
to approximately $17,700 for the fiscal year ended December 31, 2013. The Companys consolidated cash flows for the fiscal
year ended December 31, 2014, and 2013 and total operating income for December 31, 2014 and 2013 were as follows:
DEC 31, 2014
DEC 31, 2013
Net cash provided (used) by operating activities $ 2,826,000 $ (260,200 )
Net cash used by investing activities $ 353,700 $ 
Net cash (used) provided by financing activities $ (3,125,300 ) $ 277,200
DEC 31, 2014 DEC 31, 2013
Total
net (loss) $ (268,999 ) $ (280,596 )
In connection with
the preparation of our financial statements for the fiscal year ended December 31, 2014, the Company has analyzed its cash needs
for the next twelve months. The Company believes that its current cash position and forecasted cash flow from operations is
adequate to meet its cash requirements for at least the next twelve months.</t>
  </si>
  <si>
    <t>Accounts Receivable, Net [Abstract]</t>
  </si>
  <si>
    <t xml:space="preserve">NOTE 5: Accounts receivable, net
DEC 31, DEC 31,
2014 2013
Accounts receivable $ 1,748,898 $ 
Less: allowance for doubtful accounts (88,671 ) 
Total $ 1,660,227 $  </t>
  </si>
  <si>
    <t>Other receivable</t>
  </si>
  <si>
    <t>Other receivable [Abstract]</t>
  </si>
  <si>
    <t>NOTE 6: Other receivable In August 2014, the
Company entered into a term sheet agreement to acquire additional funds for repayment of debt and capital purchases. There was
a required deposit in the amount of $70,000 for the agreement to be executed. As of September 30, 2014, the Company recognized
that the execution of the term sheet was not viable and therefore the Company asked for a return of the deposit as of December
31, 2014, $10,000 has been returned to us.</t>
  </si>
  <si>
    <t>Property, plant &amp; equipment, net</t>
  </si>
  <si>
    <t>Property, Plant and Equipment [Abstract]</t>
  </si>
  <si>
    <t>NOTE 7: Property, plant &amp;
equipment, net
DEC 31, DEC 31,
2014 2013
Buildings $ 78,927 $ 
Furniture and fixtures 46,923 
Vehicles 4,479,273 
Machinery and equipment 13,234,926 
Less: Accumulated depreciation (1,156,168 ) 
Total $ 16,683,881 $  Depreciation expense
for the fiscal year ended December 31, 2014, was $ 1,214,390 and for the year ended December 31, 2013, was $0.</t>
  </si>
  <si>
    <t>Loans, capital lease and lines of credit</t>
  </si>
  <si>
    <t>Debt and Capital Lease Obligations [Abstract]</t>
  </si>
  <si>
    <t xml:space="preserve">NOTE 8: Loans, capital lease
and lines of credit The following tables
represent the outstanding principle balance of loans, capital leases and lines of credit (LOC) and accrued interest
for the Company as of December 31, 2014. The Company acquired the debt as a part of the JD acquisition.
Description Loan date Maturity date Original amount of loan Interest rate Balance as of DEC 31, 2014
Ally 02 /24/2014 02 /10/2019 $ 43,395 4.01 % $ 31,284
Commercial Credit Group 12 /19/2014 12 /19/2019 1,940,969 10.00 % 1,552,775
Cat Financial 02 /24/2014 11 /09/2016 186,549 5.95 % 95,262
Equify 04 /08/2014 05 /01/2019 1,480,412 7.10 % 1,331,116
Phil Timothy 02 /24/2014 03 /28/2023 2,650,000 6.00 % 2,274,936
Ford Credit 02 /24/2014 03 /16/2016 23,700 4.34 % 10,129
Ford Credit 02 /24/2014 09 /28/2015 28,700 6.54 % 10,268
Ford Credit 02 /24/2014 09 /28/2016 44,576 3.74 % 2,903
Ford Credit 02 /24/2014 06 /05/2016 88,575 7.89 % 37,253
Ford Credit 02 /24/2014 02 /28/2015 56,372 6.49 % 9,858
Ford Credit 02 /24/2014 03 /29/2017 73,005 7.89 % 37,946
Ford Credit 02 /24/2014 10 /29/2015 36,700 6.54 % 3,829
Ford Credit 02 /24/2014 10 /29/2015 34,400 6.54 % 3,589
Ford Credit 02 /24/2014 09 /30/2015 94,000 5.74 % 16,050
Ford Credit 02 /24/2014 09 /19/2016 45,994 8.29 % 23,049
Ford Credit 09 /01/2014 08 /01/2017 43,110 5.04 % 33,693
GE Capital 09 /01/2014 08 /01/2019 213,600 6.96 % 202,093
GE Capital 09 /01/2014 08 /01/2020 203,789 6.93 % 194,574
GE Capital 09 /01/2014 08 /01/2016 48,000 9.11 % 42,669
GE Capital 02 /24/2014 10 /10/2018 189,151 6.42 % 129,135
GE Capital 02 /24/2014 07 /01/2018 153,944 7.20 % 100,047
John Deere Financial 02 /24/2014 09 /26/2017 262,350 4.00 % 155,136
Jimmy B Trucking 08 /11/2014 06 /11/2014 600,000 10.00 % 372,109
Mack Financial Services 02 /24/2014 03 /12/2016 326,746 6.00 % 98,478
Mack Financial Services 02 /24/2014 11 /09/2016 347,520 6.00 % 159,427
MACU 02 /24/2014 10 /26/2018 41,540 2.99 % 33,069
Rick Gurr/Gosling Service 08 /11/2014 06 /11/2014 210,000 10.00 % 130,238
Zions Bank 02 /24/2014 10 /15/2026 150,000 4.86 % 125,108
Zions Bank 02 /24/2014 10 /10/2016 101,091 4.57 % 31,998
Zions Bank 02 /24/2014 09 /30/2017 7,680,000 4.57 % 4,622,482
Zions Bank  LOC     586,695
H&amp;E Equipment 02 /24/2014 05 /01/2017 176,234 12.00 % 117,799
National Insurance 06 /01/2014 05 /31/2015 504,555 6.00 % 217,128
South Bay Capital 07 /25/2008  10,926 12.00 % 10,926
Capital lease 01 /15/2009  33,591  33,591
Goss 09 /19/2013 09 /19/2016 20,000 12.00 % 20,000
Kinney2 11 /01/2013 10 /31/2014 50,000 12.00 % 50,000
OConnor 04 /01/2009  71,000 10.00 % 71,000
Hanley 04 /01/2009  79,913 10.00 % 79,913
Spiker 12 /31/2010  9,500 10.00 % 9,500
Jesse 12 /31/2010  9,760 10.00 % 9,760
Marlow 12 /31/2010  13,000 10.00 % 2,000
Goss2 02 /28/2014 11 /28/2014 50,000 10.00 % 50,000
Krochak 07 /25/2014  30,000 10.00 % 30,000
Krueger 12 /09/2014 06 /06/2015 15,000 10.00 % 15,000
Total debt liabilities 13,173,815
Less: current portion 4,507,322
Total long term liabilities $ 8,666,493 As of December 31,
2014, the Company noted several vendor payables outstanding. As such the Company recognized cumulative interest accrued on its
outstanding balances in the amount of $111,034 which is included in accrued liabilities. Line of credit The Company has a
$500,000 unsecured line of credit with Zions First National Bank. At December 31, 2014, interest was charged at LIBOR +
3.85%. The line of credit has been renewed through June 2015. The line of credit balance as of December 31, 2014 was $586,695. Mandatorily redeemable
common stock On June 6, 2014,
the Company entered into a settlement and release agreement providing for the grant of an aggregate of 53,837 shares of restricted
stock in consideration for the settlement of outstanding debt due under a convertible note April 11, 2011, valued at $269,186.
In connection with the agreement, the Company agreed to repurchase 20,000 shares of the shares issued for $100,000 within 30 days
following the completion of a planned secondary offering. No secondary offering has been commenced as of the date of this report.
The agreement further provides that if the Company does not timely purchase the shares in accordance with the agreement then if
the said shares have a value of less than $100,000, the holder is entitled to additional shares to compensate up to the $100,000
in value. As such as of December 31, 2014, the Company recognized a mandatorily redeemable common stock
Payments due by period
Less than More than
Total 1 year 1-3 years 3-5 years 5 years
Debt liabilities $ 15,515,007 $ 5,323,888 $ 8,151,211 $ 1,255,511 $ 784,397
Total contractual obligations $ 15,515,007 $ 5,323,888 $ 8,151,211 $ 1,255,511 $ 784,397 </t>
  </si>
  <si>
    <t>Convertible notes</t>
  </si>
  <si>
    <t>Debt Disclosure [Abstract]</t>
  </si>
  <si>
    <t>NOTE 9: Convertible notes As of December 31,
2014, the following convertible notes payable are outstanding:
Description Balance as of DEC 31, 2014 Interest accrued
Convertible note issued on October 1, 2014, at a 12% interest rate per annum for three (3) years, convertible to shares of common stock at discount to market price of Company common stock. 250,000 7,479
Convertible note issued on October 1, 2014, at a 12% interest rate per annum for three (3) years, convertible to shares of common stock at discount to market price of Company common stock. 245,000 7,330
Convertible note issued on October 20, 2014, at a 12% interest rate per annum for three (3) years, convertible to shares of common stock at discount to market price of Company common stock. 45,000 1,065
Convertible note issued on December 16, 2014, at a 10% interest rate per annum for one (1) year, convertible to shares of common stock at $2.00 per share or if the Companys common stock falls below a certain price, at a discount to market price of Company common stock. 249,400 1,233
Convertible note issued on December 16, 2014, at a 10% interest rate per annum for one (1) year, convertible to shares of common stock at discount to market price of Company common stock. 250,000 1,025
Convertible note issued on December 16, 2014, at a 8% interest rate per annum for nine (9) months, convertible to shares of common stock at discount to market price of Company common stock. 104,000 342
Total 1,143,400 $ 18,474
Less: Debt discount (577,749 )
Less: Current portion convertible debt (158,737 )
Total Long-term portion of convertible debt $ 406,914 On April 18, 2014,
the Company repaid a convertible note entered into on September 10, 2013. The Company paid in cash a total of $5,720, which includes
principle and accrued interest through April 18, 2014. On April 18, 2014,
the Company repaid a convertible note entered into on September 11, 2013. The Company paid in cash a total of $2,850, which includes
principle and accrued interest through April 18, 2014. On April 18, 2014,
the Company repaid a convertible note entered into on September 11, 2013. The Company paid in cash a total of $2,850, which includes
principle and accrued interest through April 18, 2014. On April 18, 2014,
the Company repaid a convertible note entered into on September 18, 2013. The Company paid in cash a total of $1,150, which includes
principle and accrued interest through April 18, 2014. On April 18, 2014,
the Company repaid a convertible note entered into on September 19, 2013. The Company paid in cash a total of $2,850, which includes
principle and accrued interest through April 18, 2014. On April 18, 2014,
the Company repaid a convertible note entered into on November 20, 2013. The Company paid in cash a total of $13,000, which includes
principle and accrued interest through April 18, 2014. On June 13, 2014,
the Company granted 53,837 shares of restricted common stock in consideration for the convertible note dated April 11, 2011,
(and in mutual agreement between the Company and note holder) in the amount of $124,000 principle and $145,186 in accrued interest.
As of September 30, 2014, the Company has issued these shares to convert the debt and interest (see Note 8: Mandatorily
redeemable common stock October 1, 2014,
the Company entered into Convertible note issued at a 12% interest rate per annum for three (3) years, convertible to shares of
common stock at discount to market price of Company common stock. This convertible note replaced non-convertible debt entered into
on September 4, 2014 for the same principle amount $250,000. October 1, 2014,
the Company entered into Convertible note issued at a 12% interest rate per annum for three (3) years, convertible to shares of
common stock at discount to market price of Company common stock. This convertible note replaced non-convertible debt entered into
on September 4, 2014 for the same principle amount $245,000. October 20, 2014,
the Company entered into Convertible note issued at a 12% interest rate per annum for three (3) years, convertible to shares of
common stock at discount to market price of Company common stock. On December 31, 2014,
the Company converted its note of July 10, 2013, valued at $32,178 which includes principle and interest on the note, into 160,890
shares of common stock.</t>
  </si>
  <si>
    <t>Operating lease agreement</t>
  </si>
  <si>
    <t>Leases, Operating [Abstract]</t>
  </si>
  <si>
    <t>NOTE 10: Operating lease agreement On June 21, 2014,
the Company entered into an operating lease agreement for our corporate offices located in Las Vegas, Nevada. The operating lease
runs from July 1, 2014 for twelve (12) months to June 30, 2015 with a non-related third party for $750 per month with no annual
increase. Our subsidiary JD rents their facility from a related party (see Note 11: Related party transactions</t>
  </si>
  <si>
    <t>Related party transactions</t>
  </si>
  <si>
    <t>Related Party Transactions [Abstract]</t>
  </si>
  <si>
    <t>NOTE 11: Related party transactions On February 24, 2014,
the Company assumed a 6% promissory note in the principal amount of $269,587 issued to a director and a beneficial owner of 5%
or more of our common stock, in connection with the acquisition of JD. As of December 31, 2014, the Company owes an additional
$205,050, as expenses that were paid by the director on behalf of the Company. As of December 31, 2014, $516,308 of principal and
$24,187 of interest was outstanding. On February 24, 2014,
the Company assumed a 7.05% promissory note in the principal amount of $510,000 issued to a beneficial owner of 5% or more of our
common stock, in connection with the acquisition of JD. As of December 31, 2014, the Company owes an additional $2,895, as expenses
that were paid by the shareholder on behalf of the Company. As of December 31, 2014, $512,895 of principal and $9,597 of interest
was outstanding. On April 2, 2014,
the Company entered into a loan agreement with a director, pursuant to which the director loaned the Company $50,000. This loan
has a term of one year bears interest at 10% per annum. As of December 31, 2014, $50,000 of principal and $3,729 of interest is
outstanding. In connection with the loan, the Company issued to the director, 20,000 shares of its common stock. On April 22, 2014,
the Company entered into a loan agreement with a director pursuant to which the director loaned the Company $28,000. The loan has
a term of 60 days, bears interest at 10% per annum and is currently convertible into shares of our common stock. As of December
31, 2014, $18,000 of principal and $1,723 of interest is outstanding, and is due on demand. On September 5, 2014
and September 14, 2014, the Company issued two short term 30-day promissory notes in the aggregate principal amount of $450,000
to an entity controlled by a director (the Short Term Notes). The Short Term Notes bear interest at a flat rate of
10%. The Short Term Notes include customary default provisions related to payment of principal and interest and bankruptcy or creditor
assignment. In the event of default, a penalty of 4% of the principal shall be payable every thirty days that the default
is not cured, up to a maximum of 12%. In addition, the Short Term Notes were also convertible into shares of common stock in the
event of default. On October 1, 2014
and October 20, 2014, the Company issued three convertible promissory notes in the aggregate principal amount of $540,000 to an
entity controlled by a director (the Related Convertible Notes). Related Convertible Notes in the principal amount
of $495,000 amend the Short Term Notes and mature on September 2, 2017 while the remaining Related Convertible Note matures on
October 20, 2017. The Related Convertible Notes bear interest at a flat rate of 12%. The Related Convertible Notes may be converted
into shares of the Companys common stock at a conversion price equal to a 30% discount on the 10 day average closing price
of the common stock prior to conversion. As part of the issuance of the note, the Company agreed to enter into an employment agreement
with an appointee of the holder as an executive member of management or our board of directors. The Related Convertible Notes include
customary default provisions related to payment of principal and interest and bankruptcy or creditor assignment. In
addition, it shall constitute an event of default if the aforementioned appointee is not retained for at least six months following
maturity. In the event of default, a penalty of 4% of the principal shall be payable every ten days that the default is not cured,
up to a maximum of 24%. Such penalty may be convertible into the Companys shares of common stock at a conversion price equal
to a 40% discount on the 10 day average closing price of the common stock prior to conversion. As of December 31,
2013, the Company had $172,173 of outstanding related party debt due to former employees. The debt has been re-classified out of
related party debt and into loans as of March 31, 2014, due to the fact that these former employees have not been associated with
the Company for two years. Our subsidiary JD
also rents their facility; the lease is with a related party for $10,500 per month. For the year ended December 31, 2014, rent
expense was $126,000. This lease has no term limit.</t>
  </si>
  <si>
    <t>Income tax</t>
  </si>
  <si>
    <t>Income Tax Disclosure [Abstract]</t>
  </si>
  <si>
    <t>NOTE 12: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In making such judgments, significant weight is given to evidence
that can be objectively verified. Based on all available evidence, in particular our current historical cumulative losses, we recorded
a valuation allowance against our U.S. net deferred tax assets. In order to fully realize the U.S. deferred tax assets, we will
need to generate sufficient taxable income in future periods before the expiration of the deferred tax assets governed by the tax
code. As such, we are quarterly reviewing our results of operations to adjust the allowances as appropriate. At December 31, 2014
and 2013, the Company had federal and state net operating loss (NOL) carry-forwards of approximately $19,539,000
and $7,313,000, respectively, which begin to expire in 2027. The components of net deferred tax assets, including a valuation allowance,
are as follows (rounded):
Year Ended December 31,
2014 2013
Deferred tax asset:
Net operating loss carry forward $ 11,982,500 $ 2,559,600
Stock based compensation  
11,982,500 2,559,600
Total deferred tax assets 11,982,500 2,559,600
Less: valuation allowance (11,982,500 ) (2,559,600 )
Net Deferred Tax Assets $  $ 
*The Company completed an analysis of ownership changes under Section 382 of the Code. The analysis brought current the correct valuation allowance and deferred tax, see paragraph concerning the Section 382 analysis below. The
valuation allowance for deferred tax assets as of December 31, 2014 and 2013 was $11,982,500 and $2,559,600, respectively. Reconciliation
between the statutory rate and the effective tax rate is as follows:
Year Ended December 31,
2014 2013
Federal statutory tax rate 33 % 35 %
State taxes, net of federal benefit 5 % 7 %
Valuation allowance (38 )% (42 )%
Effective tax rate 0 % 0 % The Company had no
gross unrecognized tax benefits that, if recognized, would favorably affect the effective income tax rate in future periods. The
Company has accrued for interest and penalties in the amount of approximately $147,200 and $155,600 for December 31, 2014 and 2013,
respectively. This interest and penalties are in relation to payroll tax remittances that, due to cash constraints for NAS and
were unable to be made for payroll paid prior to 2011, and past payroll tax IRS audit findings for our dormant subsidiaries, we
are currently working to cure this obligation. Our current subsidiary JD still has a payroll tax payable for the fourth quarter
2014; we are currently working to cure this obligation. The Company files
income tax returns in the United States federal jurisdiction and certain state jurisdictions. With a few exceptions, the Company
is no longer subject to U.S. federal or state income tax examination by tax authorities on tax returns filed before December 31,
2007. The U.S. federal returns are considered open tax years for years 2008 - 2014. There are currently no corporate tax filings
under examination by IRS tax authorities and the 2014 US return will be filed before the extension deadline in 2015. Under Section 382
of the Internal Revenue Code, substantial changes in ownership may limit the amount of NOLs that can be utilized annually
in the future to offset taxable income, if any. Specifically, this limitation may arise in the event of a cumulative change in
ownership of more than 50% within a three-year period as determined under the Code. Any such annual limitation may significantly
reduce the utilization of these NOLs before they expire. The Companys ability to utilize federal NOLs created
prior to the merger with JD is significantly limited. The Company completed an analysis of ownership changes under Section 382
of the Code to determine if a change in control occurred. Based on this analysis, NAS had a change in control in 2014. Such change
in control limits the usage of the net operating losses incurred prior to the date of the change in control (February 24, 2014).
Until such time as the Company will be able to utilize the amount of NOLs annually in the future to offset taxable income,
management has concluded it is more likely than not that we will apply a full valuation allowance relating to this component of
our consolidated tax analysis for the current fiscal year December 31, 2014, and future fiscal periods, subject to annual assessment.</t>
  </si>
  <si>
    <t>Fair Value</t>
  </si>
  <si>
    <t>Fair Value Disclosures [Abstract]</t>
  </si>
  <si>
    <t>NOTE 13: Fair Value 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 The Companys financial liabilities that were subject to fair value
measurements consist of debt conversion feature that have been recorded as a liability based on Level 3 unobservable inputs. The
fair value of the debt conversion feature liability required management to make assumptions about the probability of the occurrence
of a capital stock issuance by the Company. Alternate probabilities would have resulted in increases or decreases in the fair value
of the debt conversion feature liability:
Fair value Measurements at December 31, 2014
Total Level 1 Level 2 Level 3
Derivative liability
Debt conversion feature $ 1,189,718   $ 1,189,718
Total financial liabilities $ 1,189,718 $  $  $ 1,189,718 The following table
sets forth the Companys valuation techniques and significant unobservable inputs used to determine fair value for significant
Level 3 liabilities:
Fair Value
Assets Liabilities
Valuation Technique(s) Significant Unobservable Input
Range
Debt conversion feature liability
December 31, 2014 $  $ 1,189,718 Binomial option pricing model Expected term (years) 0.71  2.58
Volatility 271.84 % The table below presents
a summary of changes in the Companys debt conversion feature liabilities measured at fair value on a recurring basis using
significant unobservable inputs (Level 3) for the fiscal year ended December 31, 2014 and 2013:
FISCAL YEAR ENDED
DEC 31, 2014 DEC 31, 2013
Debt conversion feature:
Beginning balance $  $ 
Additions 1,240,890 
Adjustments resulting from changes in fair value recognized in earnings (51,172 ) 
Settlement through conversion of debt  
Ending balance $ 1,189,718 $  Debt conversion
feature liability The fair value of
the debt conversion feature liability includes the estimated timing of the events as well as the related probabilities of occurrence.
The shorter/longer the period estimated to the event, the higher/lower the value of the debt conversion feature liability. The
higher/lower the probability of occurrence, the higher/lower the value of the debt conversion feature liability.</t>
  </si>
  <si>
    <t>Stockholders' deficit</t>
  </si>
  <si>
    <t>Stockholders' Equity Note [Abstract]</t>
  </si>
  <si>
    <t>NOTE 14: Stockholders deficit Preferred Stock On September 11,
2014, the Company amended its Certificate of Incorporation to implement an authorization of 10,000,000 shares of preferred stock
with a par value of $0.001, the designations, rights and preferences of which is to be determined by the Board of Directors. Common Stock On March 20, 2014,
the Company issued an aggregate of 50,000 shares of restricted common stock to a director for board service with the grant date
of November 5, 2013, valued at $31,000. On March 26, 2014,
the Company issued 590,000 shares of restricted common stock in consideration for the amended purchase and sale agreement
dated March 21, 2014 (see Note 15: Acquisitions On April 1, 2014,
the Company issued an aggregate of 20,000 shares of restricted common stock for service agreements, valued at $160,000. On April 1, 2014,
the Company issued 699 shares of its restricted common stock from the stock payable granted on August 15, 2013. On April 3, 2014,
the Company issued 20,000 shares of restricted common stock to a director for deferred financing fee on a note payable agreement
dated April 2, 2014, valued at $50,000. On May 20, 2014,
the Company issued 5,000 shares of restricted common stock for a service agreement, valued at $41,400. On June 5, 2014,
the Company issued an aggregate of 105,000 shares of common stock for two service agreements dated April 11, 2014, valued at $808,500
which has been recognized as a prepaid expense. On July 2, 2014,
the Company issued an aggregate of 53,837 shares of restricted stock in consideration for the settlement of a convertible note
dated April 11, 2011, valued at $269,186. On August 15, 2013,
the Company granted 17,209 shares of restricted common stock in consideration for services rendered by former employees of the
Company. Based upon board meeting minutes dated October 9, 2010, the Company granted stock in lieu of cash at a value of $0.10
per share or $344,172. As of December 31, 2014, 17,209 shares have been issued. On September 11,
2014, the Company amended its Certificate of Incorporation to implement a reverse stock split in the ratio of 1 share for every
200 shares of common stock, and authorize 75,000,000 of common stock. This amendment was approved and filed of record by the Nevada
Secretary of State, effective September 11, 2014. FINRA approved the reverse stock split on December 11, 2014. On December 11, 2014,
the Company issued 12,500 shares of restricted common stock to a director for board service, valued at $24,750, or $1.98 per share,
based on the share price date of December 1, 2014. On December 11, 2014,
the Company issued 35,000 shares of restricted common stock to a director for board service, valued at $69,510, or $1.98 per share,
based on the share price date of December 1, 2014. On December 11, 2014,
the Company issued 25,000 shares of restricted common stock to a consultant as compensation for services, valued at $125,000,
or $5.00 per share, based on the share price date of September 11, 2014. On December 11, 2014,
the Company issued 3,192 shares of restricted common stock pursuant to a convertible note as conversion of accrued interest, valued
at $17,940, or $5.62 per share, based on the share price date of August 12, 2014. On December 31, 2014,
the Company amended its employment contract with an executive officer of the Company. Per the agreement the Company granted 110,000
shares at a value of $0.01 per share or $1,100. On December 31, 2014,
a holder of convertible note converted 160,890 shares as a part of conversion of debt. The shares were valued based on the conversion
price of $0.20 or $32,168 total value consideration of both principle and interest. As of December 31,
2014, the Company has in reserve 760,000 shares based on the JD purchase and sale agreement (see Note 15: Acquisitions Convertible notes Warrants/Options The fair value of
each award discussed below is estimated on the date of grant using the Black-Scholes valuation model that uses the assumptions
noted in the following table. Expected volatilities are based on volatilities from the Companys traded common stock. The
risk-free rate for the periods within the contractual life of the option is based on the U.S. Treasury bond rate in effect at the
time of the grant for bonds with maturity dates at the estimated term of the options.
April 11, 2014
Expected volatility 294.42 %
Weighted-average volatility 294.42 %
Expected dividends 0
Expected term (in years) 0.5
Risk-free rate 0.06 %
Non vested warrants Warrants Weighted average price of warrants
Granted, non-vested at December 31, 2014 140,000 $ 7.70
Total granted, non-vested at December 31, 2014 140,000 $ 7.70 On April 11, 2014,
the Company entered into two (2) consulting agreements containing warrants, which provided a vest date based upon the completion
of milestones within the consulting agreement. Once vested, the warrants would have an execution period of 360 days from date of
vest to expiration at an execution value of $0.002, and conversion of 1:1. Based on the noted Black-Scholes calculation the Company
estimated the weighted average price per warrant noted in the above table. As of December 31, 2014, the milestones had not been
met so the warrants had not vested.
December 31, 2014
Expected volatility 297.60 %
Weighted-average volatility 297.60 %
Expected dividends 0
Expected term (in years) 1.5
Risk-free rate 0.06 %
Non vested options Options Weighted average price of Options
Granted, non-vested at December 31, 2014 35,000 $ 1.65
Total granted, non-vested at December 31, 2014 35,000 $ 1.65 On December 31, 2014,
the Company entered into an amended employment agreement with its Chief Executive Officer providing for the grant of options to
purchase 35,000 shares at an exercise price of $0.01 per share. The options have a term of 18 months (based on the terms of the
agreement) and vest according to the following: one quarter vests on the first anniversary of the date of grant and the remainder
vests on a quarterly basis in equal tranches over the following 18 months. Based on the noted Black-Scholes calculation the Company
estimated the weighted average price per options noted in the above table. As of December 31, 2014, the options have not vested.</t>
  </si>
  <si>
    <t>Acquisitions</t>
  </si>
  <si>
    <t>Business Combinations [Abstract]</t>
  </si>
  <si>
    <t>NOTE 15: Acquisitions Acquisition of
JD Field Services, Inc. On February 24, 2014,
the Company entered into a purchase and sale agreement with JD. This is the first of several anticipated acquisitions that NAS
has as a part of its growth strategy. JD provides oilfield services to the oil and gas industry primarily focused around those
activities that are related to the drilling, operation(s) and maintenance of the well-site. On March 21, 2014, the Company amended
its purchase and sale agreement to JD as the original Purchase and Sale Agreement (PSA) left a 6 month unwinding
provision should NAS not be able to achieve its benchmarks in uplifting and repayment of JD debt in the course of 270 days. The
Company has amended this position to the following, (1) NAS shall pay or assume all outstanding debt of JD. Payment on debt held
by JD where the Sellers have executed personal guarantees shall be given priority over other non-priority debts, and payments on
such personally guaranteed debt will be accelerated if NAS or JD profits are sufficient to do so. (2) Each Seller of JD shall receive
six percent (6%) of the outstanding common stock of NAS, constituting approximately six percent (6%) each of the total equity of
NAS, but not requiring any fractional shares, or approximately two hundred and ninety five thousand (295,000) shares each. (3)
NAS shall provide to JD a Power of Attorney representing voting rights and control over approximately eighteen percent (18%) of
the equity interests in NAS; holding in reserve, seven hundred and sixty thousand (760,000) shares of NAS common stock to be representative
of this interest. (4) NAS shall pay any brokers commission associated with the purchase of JD interests, up to five hundred
thousand dollars ($500,000). The Company calculated the fair value of the business acquisition as follows:
ASSETS FEB 24, 2014
Cash $ 104,816
Accounts receivable 2,325,630
Prepaid expense 152,892
Fixed Assets 14,138,387
Intangible assets, net 29,402
LIABILITIES
A/P, accrued, loans and LOC (14,718,056 )
Fair Market Value of Net Identifiable Assets on 2/24/2014 $ 2,033,071
Purchase Price
Less: Stock for consideration (413,000 )
Bargain purchase option $ 1,620,071 The following is
the pro forma information that discloses the results of operations as though the business combination had been completed as of
the beginning of the period being reported on.
NAS JD Adjustments
(Unaudited) DEC 31, 2014 DEC 31, 2014 MAR 01, 2014 DEC 31, 2014
ASSETS
CURRENT ASSETS
Cash $ 30,538 $ 41,627 $  $ 72,165
Accounts receivable, net  1,660,227  1,660,227
Prepaid expenses 918,421 434,612  1,353,033
Other assets 610,000  (550,000 ) (4) 60,000
Total current assets 1,558,959 2,136,466  3,145,425
Property, plant &amp; equipment, net  16,683,881  16,683,881
Security deposit 750   750
Deferred financing fees, net 176,636 12,713  189,349
Acquisition 413,000  (413,000 ) (1) 
TOTAL ASSETS $ 2,149,345 $ 18,833,060 $  $ 20,019,405
LIABILITIES AND STOCKHOLDERS DEFICIT
CURRENT LIABILITIES
Accounts payables and accrued liabilities $ 2,856,507 $ 2,987,818 $ (550,000 ) (4) $ 5,294,325
Current portion of loans, capital leases and line of credit 361,690 4,145,632  4,507,322
Derivative liability 1,189,718   1,189,718
Convertible debt, net of discount of $444,544 158,737   158,737
Mandatorily redeemable contingent liability 100,000  100,000
Current portion related party payable 68,000 44,536  112,536
Total current liabilities 4,734,652 7,177,986  11,362,638
Convertible debt, net of discount of $133,205 406,914   406,914
Long term loans related party  984,667  984,667
Long term loans, capital leases 20,000 8,646,493  8,666,493
Total liabilities 5,161,566 16,809,146  21,420,712
STOCKHOLDERS DEFICIT
Preferred stock $0.001 par value, 10,000,000 authorized, 0 issued and outstanding 2014    
Common stock $0.001 par value, 75,000,000 authorized, 4,019,738 issued and outstanding 4,020   4,020
Additional paid in capital 14,924,999 413,000 (413,000 ) (1) 14,924,999
Stock payable 33,278   33,278
Accumulated deficit (17,974,518 ) 1,610,914  (16,363,604 )
Total stockholders deficit (3,012,221 ) 2,023,914  (1,401,307 )
TOTAL LIABILITIES AND STOCKHOLDERS DEFICIT $ 2,149,345 $ 18,833,060 $  $ 20,019,405
NAS DEC 31, 2014
JD DEC 31, 2014
Adjustments MAR 01, 2014 DEC 31, 2014
REVENUE $  $ 17,659,460 $ 3,323,970 (2) $ 20,983,430
Less: allowance for bad debt  (45,768 ) (45,768 )
NET REVENUE  17,613,692  20,937,662
COST OF REVENUE  14,484,162 2,866,011 (3) 17,350,173
GROSS PROFIT  3,129,530  3,587,489
OPERATING EXPENSES
Selling, general and administrative expenses 336,756 1,554,762 329,307 (3)(4) 2,220,825
Professional fees and related expenses 577,481 35,515 2,570 (3) 615,566
Forgiveness of accrued officer compensation (112,851 )   (112,851 )
TOTAL OPERATING EXPENSES 801,386 1,590,277  2,723,540
OPERATING INCOME (LOSS) $ (801,386 ) $ 1,539,253  $ 863,949
OTHER EXPENSE (INCOME), non-operating
Other income 24,990 (77,169 ) 33,320 (4) (18,859 )
Gain on acquisition, bargain purchase of JD  (1,620,071 ) 39,208 (3) (1,580,863 )
Gain on extinguishment of debt (10,329 )   (10,329 )
Gain on change in fair value of derivative liabilities (51,172 )   (51,172 )
Loss on disposal of assets  574,312  574,312
Interest expense, net 1,165,741 1,051,268 131,989 (3) 2,348,998
TOTAL OTHER EXPENSE (INCOME), non-operating 1,129,230 (71,660 )  1,262,087
INCOME (LOSS) BEFORE PROVISION FOR INCOME TAXES (1,930,616 ) 1,610,913  (398,138 )
PROVISION FOR INCOME TAXES    
NET (LOSS) INCOME $ (1,930,616 ) $ 1,610,913  $ (398,138 )
BASIC AND DILUTED LOSS PER SHARE $ (0.52 ) $ (0.11 )
WEIGHTED AVERAGE COMMON SHARES OUTSTANDING BASIC AND DILUTED 3,705,626 3,705,626 (1) Equity value for purchase
of JD (2) Revenue earned prior to
purchase of JD  February 24, 2014 (eliminated in purchase based on 144 R (3) Expenses incurred prior
to purchase of JD  February 24, 2014 (eliminated in purchase based on 144 R (4) Intercompany elimination
entry The Company is finalizing
this transaction including putting a final valuation on a customer list which will qualify for separate disclosure and accounting
apart from goodwill.</t>
  </si>
  <si>
    <t>Subsequent events</t>
  </si>
  <si>
    <t>Subsequent Events [Abstract]</t>
  </si>
  <si>
    <t>NOTE 16: Subsequent events On December 31, 2014,
the Company amended its employment contract with an executive officer of the Company. Per the agreement the Company granted 110,000
shares at a value of $0.01 per share or $1,100. These shares were issued on January 9, 2015. On December 31, 2014,
the Company granted 160,890 shares as a part of conversion of debt. The shares were valued based on the conversion price of $0.20
or $32,167 total value consideration of both principle and interest. These shares were issued on January 9, 2015. On February 20, 2015,
the Company entered into a consulting agreement. Per the terms of the agreement the Company issued 128,720 shares of the Companys
common stock at a value of $0.15 or $19,308. On March 2, 2015,
a holder of a note converted a portion of the note. The Company issued 12,077 shares at a value of $0.82 or $10,000. On March 16, 2015,
a holder of a note converted a portion of the note. The Company issued 13,889 shares at a value of $0.72 or $10,000. On March 23, 2015,
a holder of a note converted principal and interest of a note. The Company issued 15,500 shares at a value of $1.00 or $15,500. On March 27, 2015,
a holder of a note converted a portion of the note. The Company issued 14,620 shares at a value of $0.68 or $10,000. On March 31, 2015,
a holder of a note converted remaining interest on a note entered into on July 25, 2014. The Company issued 8,750 shares at a
value of $0.20 or $1,750.</t>
  </si>
  <si>
    <t>Organization and basis of presentation (Policy)</t>
  </si>
  <si>
    <t>Basis of Financial Statement Presentation</t>
  </si>
  <si>
    <t>Basis of Financial
Statement Presentation The accompanying
audited consolidated financial statements of National Automation Services, a Nevada corporation (NAS or the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solidated financial statements includes normal recurring adjustments and reflects all adjustments, which, in the opinion
of management, are necessary for a fair presentation of such financial statements. These financial
statements have been presented in accordance with the Securities and Exchange Commission (SEC) rules governing a
smaller reporting company for both periods of December 31, 2014 and December 31, 2013.</t>
  </si>
  <si>
    <t>Business Overview</t>
  </si>
  <si>
    <t>Business Overview NAS is a public holding
company that holds subsidiaries which provide services for the domestic oil and gas industry. Our business plan takes action with
expansion through carefully selected acquisitions. Our services are needed by a wide variety of oil and natural gas industry providers
in both private and public sectors. Our focus is to increase shareholder value through these carefully selected companies with
NAS bringing oversight and resources to each, which will allow them to maximize profitability and growth opportunities within their
markets, and expanding their customer base. This strategy will allow for rapid advancement in overall assets and revenue streams
for the Company. On February 24, 2014,
the Company entered into a purchase and sale agreement with JD Field Services (JD). This is the first of several
anticipated acquisitions that NAS has as a part of its growth strateg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and Business Risk</t>
  </si>
  <si>
    <t>Concentrations
of Credit and Business Risk Financial instruments
that potentially subject the Company to concentrations of credit risk consist principally of cash. The Company places its cash
with high credit quality financial institutions and generally limits the amount of credit exposure to the amount in excess of the
Federal Deposit Insurance Corporation coverage limit of $250,000. As of December 31, 2014, the Company did not have cash in any
one banking institution that exceeded this limit.</t>
  </si>
  <si>
    <t>Customers</t>
  </si>
  <si>
    <t>Customers JDs customers
are the major and independent oil and gas companies that are active in the geographic areas in which we operate. There
were no single customers that exceeded 14% of our total revenues in 2014. Our inability to continue to perform
services for a number of our large existing customers, if not offset by sales to new or other existing customers could have
a material adverse effect on our business and operations. The following table represents JDs customers that make up 10%
or more of JDs total revenue and their estimated concentrations on JDs revenues:
Customer Name Percentage of Revenue
Anadarko Petroleum 14 %
Helmerich &amp; Payne Intl 13 %
New Field Production Co. 10 %</t>
  </si>
  <si>
    <t>Derivative Financial Instruments</t>
  </si>
  <si>
    <t>Derivative Financial
Instruments The Company evaluates
its convertible instruments, options, warrants or other contracts to determine if those contracts or embedded components of those
contracts qualify as derivatives to be separately accounted for under FASB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FASB ASC Topic 815 are reclassified to liabilities at the fair
value of the instrument on the reclassification date. We analyzed the derivative financial instruments (the Convertible Notes),
in accordance with FASB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FASB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binomial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Prepaid Expenses</t>
  </si>
  <si>
    <t>Prepaid Expenses Amounts paid in advance
for a benefit not yet received. This type of expense normally includes costs paid in one fiscal year (or period) that benefits
a future year (or period).</t>
  </si>
  <si>
    <t>Property, Plant and Equipment</t>
  </si>
  <si>
    <t>Property, Plant
and Equipment As required by the
Property, Plant and Equipment Topic of the Financial Accounting Standards Board Accounting Standards Codification (FASB
ASC), the Company is required to use a predetermined method in calculating depreciation expense. Depreciation is
computed using the straight-line method over the estimated useful lives of the assets, which is generally ten/fifteen years for
heavy machinery, five years for vehicles, two to three years for computer software/hardware and office equipment and three to seven
years for furniture, fixtures and office equipment. Leasehold improvements are amortized over the shorter of the lease term or
the estimated useful lives. Upon the sale or retirement of property or equipment, the cost and related accumulated depreciation
or amortization is removed from our balance sheet with the resulting gain or loss reflected in our results of operations. Maintenance
costs are expensed as incurred. Due to the nature of the equipment, major repairs are capitalized as they reflect an adjustment
to the overall value of the equipment and its useful life can be extended. In evaluating the
salvage value service equipment the Company uses a standard of, Machinery and Equipment - Worth approximately 10 - 30% of purchase
price after 10-15 years depending on the asset. Vehicles - Worth approximately 20% of purchase price after 10-15 years depending
on the asset. These salvage values are based on industry averages for the type of machinery and equipment used in oilfield services.</t>
  </si>
  <si>
    <t>Allowance for Doubtful Accounts</t>
  </si>
  <si>
    <t>Allowance for
Doubtful Accounts As required by the
Receivables Topic of FASB ASC, the Company is required to use a predetermined method in calculating the current value for its bad
debt on overall accounts receivable. The Company estimates
its accounts receivable risks to provide allowances for doubtful accounts accordingly. We believe that our credit risk for accounts
receivable is limited because of the way in which we conduct business largely in the areas of contracts. Accounts receivable includes
the accrual of work in process for project contracts and field service revenue. We recognize that there is a potential of not being
paid in a twelve (12) month period. Our evaluation includes the length of time receivables are past due, adverse situations that
may affect a contracts scope to be paid, and prevailing economic conditions. We assess each and every customer to conclude
whether or not remaining balances outstanding need to be placed into allowance and then re-evaluated for write-off. We review all
accounts to ensure that all efforts have been exhausted before noting that a customer will not pay for services rendered. The evaluation
is inherently subjective and estimates may be revised as more information becomes available.</t>
  </si>
  <si>
    <t>Sales Taxes</t>
  </si>
  <si>
    <t>Sales Taxes The Company collects
sales tax. The amount received is credited to a liability account as payments are received or invoices are generated. At any point
in time, this account represents the net amount owed to the taxing authority for amounts collected but not yet remitted. Sales
taxes are then remitted to the appropriate taxing jurisdictions.</t>
  </si>
  <si>
    <t>Income Taxes</t>
  </si>
  <si>
    <t>Income Taxes As required by the
Income Tax Topic of FASB ASC, income taxes are provided for using the liability method of accounting in accordance with the new
codification standards.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and at least quarterly due to current business operations,
the Company assesses the carrying value of our net deferred tax assets.</t>
  </si>
  <si>
    <t>Stock Based Compensation</t>
  </si>
  <si>
    <t>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The Company also determines at the date of grant the value of stock at fair market value or the value of services rendered
(based on contract or otherwise) whichever is more readily determinable.</t>
  </si>
  <si>
    <t>Earnings (loss) per share basic and diluted</t>
  </si>
  <si>
    <t>Earnings (loss)
per share basic and diluted 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net loss. During the year ended December 31, 2014, the
Company incurred net income, resulting in dilutive common shares, and during the year ended December 31, 2013, the Company incurred
net loss, resulting in no dilutive common shares.</t>
  </si>
  <si>
    <t>Fair Value Accounting</t>
  </si>
  <si>
    <t>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12: Fair value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As required by the
Revenue Recognition Topic of FASB ASC, the Company is required to use predetermined contract methods in determining the current
value for revenue. Service Contracts In all cases, revenue
is recognized as earned by the Company. As the client becomes liable to the Company for services provided, as defined in the agreement,
the client is then invoiced and revenue is accordingly recognized and recorded. The Company does not recognize or record
any revenues for which it does not have a legal basis for invoicing or legally collecting.</t>
  </si>
  <si>
    <t>Reverse Stock Split</t>
  </si>
  <si>
    <t>Reverse
Stock Split On September 11,
2014, the Company amended its Certificate of Incorporation to implement a reverse stock split in the ratio of 1 share for every
200 shares of common stock. This amendment was approved and filed on record by the Nevada Secretary of State, effective September
11, 2014. On December 11, 2014, FINRA approved the reverse stock split for the Company. All the relevant information relating
to numbers of shares and per share information contained in these consolidated financial statements has been retrospectively adjusted
to reflect the reverse stock split for all periods presented.</t>
  </si>
  <si>
    <t>Organization and basis of presentation (Tables)</t>
  </si>
  <si>
    <t>Schedule of Major Customers</t>
  </si>
  <si>
    <t>The following table
represents JDs customers that make up 10% or more of JDs total revenue and their estimated concentrations on JDs
revenues:
Customer Name Percentage of Revenue
Anadarko Petroleum 14 %
Helmerich &amp; Payne Intl 13 %
New Field Production Co. 10 %</t>
  </si>
  <si>
    <t>Restatement of Prior Periods (Tables)</t>
  </si>
  <si>
    <t>Restatement Of Prior Periods Tables</t>
  </si>
  <si>
    <t>Schedule of effect of the restatement on the consolidated balance sheets, the consolidated statements of income and consolidated statements of cash flows</t>
  </si>
  <si>
    <t>The effect of the
restatement on the consolidated balance sheets, the consolidated statements of income and consolidated statements of cash flows
for the fiscal year ended December 31, 2014 are presented in the following tables:
ASSETS As originally reported at DEC 31, 2014 Adjustments As restated DEC 31, 2014
TOTAL ASSETS $ 20,019,405  $ 20,019,405
Derivative liability  1,189,718 (1) 1,189,718
Convertible notes, net of discount 701,206 (135,555 ) (1) 565,651
Other liabilities 19,665,343  19,665,343
TOTAL LIABILITIES $ 20,366,549 1,054,163 $ 21,420,712
EQUITY
4,020 4,020
Additional paid in capital 15,398,073 (473,074 ) (1) 14,924,999
Stock payable 33,278  33,278
(15,782,515 ) (581,089 ) (1) (16,363,604 )
TOTAL EQUITY (347,144 ) 1,054,163 (1,401,307 )
TOTAL LIABILITIES AND STOCKHOLDERS DEFICIT $ 20,019,405 $ 20,019,405 (1)
Adjustment reflects correction of an error.
CONDENSED CONSOLIDATED STATEMENTS OF OPERATIONS As originally reported at DEC 31, 2014 Adjustments
As restated DEC 31, 2014
TOTAL OPERATING INCOME $ 762,856 $  $ 762,856
OTHER (INCOME) / EXPENSE
Other income (77,169 )  (77,169 )
Gain on extinguishment of debt (10,334 )  (10,334 )
Gain on bargain purchase acquisition of JD (1,620,071 )  (1,620,071 )
Interest expense, net 1,584,028 632,261 (1) 2,216,289
Gain on change in fair value of derivative liabilities  (51,172 ) (1) (51,172 )
Loss on disposal of fixed assets 574,312  574,312
TOTAL OTHER (INCOME) / EXPENSE 450,766 581,089 1,031,855
NET INCOME (LOSS) $ 312,090 $ (268,999 )
BASIC (LOSS) INCOME PER SHARE $ 0.08 $ (0.07 )
DILUTED (LOSS) INCOME PER SHARE $ 0.06 $ (0.07 )
WEIGHTED AVERAGE COMMON SHARES OUTSTANDING BASIC 3,705,626 3,705,626
WEIGHTED AVERAGE COMMON SHARES OUTSTANDING DILUTIVE 5,319,186 3,705,626 (1)
Adjustment reflects correction of an error.
CONDENSED CONSOLIDATED STATEMENTS OF CASH FLOWS As originally reported at DEC 31, 2014 Adjustments
As restated DEC 31, 2014
Net (loss) income $ 312,090 (581,089 ) (1) $ (268,999 )
Cash used by operating activities
Amortization of debt discount on notes payable  25,880 (1) 25,880
Change in fair value of derivative  586,418 (1) 586,418
Accretion of convertible notes BCF 31,209 (31,209 ) (1) 
Depreciation and amortization 1,255,574  1,255,574
Cash provided (used) by operating activities 2,826,035  2,826,035
Cash used for investing activities 353,697  353,697
Cash (used) provided by financing activities (3,125,263 )  (3,125,263 )
Increase (decrease) in cash 54,469  54,469
Cash at beginning of the year 17,696  17,696
Cash at the end of the year $ 72,165 $ 72,165
SUPPLEMENTAL DISCLOSURE OF NON CASH INVESTING AND FINANCING TRANSACTIONS
Debt discount on convertible debt $  $ 602,580 (1) $ 602,580
Beneficial conversion feature on convertible debt $ (473,072 ) $ 473,072 (1) $ 
Derivative liability $  $ 603,300 (1) $ 603,300 (1)
Adjustment reflects correction of an error.</t>
  </si>
  <si>
    <t>Liquidity resources and future capital requirements (Tables)</t>
  </si>
  <si>
    <t>Schedule of consolidated cash flows and total operating income</t>
  </si>
  <si>
    <t>The
Companys consolidated cash flows for the fiscal year ended December 31, 2014, and 2013 and total operating income for December
31, 2014 and 2013 were as follows:
DEC 31, 2014
DEC
31, 2013
Net cash provided (used) by operating activities $ 2,826,000 $ (260,200 )
Net cash used by investing activities $ 353,700 $ 
Net cash (used) provided by financing activities $ (3,125,300 ) $ 277,200
DEC 31, 2014 DEC 31, 2013
Total net (loss) $ (268,999 ) $ (280,596 )</t>
  </si>
  <si>
    <t>Accounts receivable, net (Tables)</t>
  </si>
  <si>
    <t>Schedule of Accounts Receivable</t>
  </si>
  <si>
    <t xml:space="preserve">DEC 31, DEC 31,
2014 2013
Accounts receivable $ 1,748,898 $ 
Less: allowance for doubtful accounts (88,671 ) 
Total $ 1,660,227 $  </t>
  </si>
  <si>
    <t>Property, plant &amp; equipment, net (Tables)</t>
  </si>
  <si>
    <t>Schedule of Property, Plant and Equipment</t>
  </si>
  <si>
    <t xml:space="preserve">DEC 31, DEC 31,
2014 2013
Buildings $ 78,927 $ 
Furniture and fixtures 46,923 
Vehicles 4,479,273 
Machinery and equipment 13,234,926 
Less: Accumulated depreciation (1,156,168 ) 
Total $ 16,683,881 $  </t>
  </si>
  <si>
    <t>Loans, capital lease and lines of credit (Tables)</t>
  </si>
  <si>
    <t>Schedule of Loans, Capital leases and Lines of Credit</t>
  </si>
  <si>
    <t xml:space="preserve">The following tables
represent the outstanding principle balance of loans, capital leases and lines of credit (LOC) and accrued interest
for the Company as of December 31, 2014. The Company acquired the debt as a part of the JD acquisition.
Description Loan date Maturity date Original amount of loan Interest rate Balance as of DEC 31, 2014
Ally 02 /24/2014 02 /10/2019 $ 43,395 4.01 % $ 31,284
Commercial Credit Group 12 /19/2014 12 /19/2019 1,940,969 10.00 % 1,552,775
Cat Financial 02 /24/2014 11 /09/2016 186,549 5.95 % 95,262
Equify 04 /08/2014 05 /01/2019 1,480,412 7.10 % 1,331,116
Phil Timothy 02 /24/2014 03 /28/2023 2,650,000 6.00 % 2,274,936
Ford Credit 02 /24/2014 03 /16/2016 23,700 4.34 % 10,129
Ford Credit 02 /24/2014 09 /28/2015 28,700 6.54 % 10,268
Ford Credit 02 /24/2014 09 /28/2016 44,576 3.74 % 2,903
Ford Credit 02 /24/2014 06 /05/2016 88,575 7.89 % 37,253
Ford Credit 02 /24/2014 02 /28/2015 56,372 6.49 % 9,858
Ford Credit 02 /24/2014 03 /29/2017 73,005 7.89 % 37,946
Ford Credit 02 /24/2014 10 /29/2015 36,700 6.54 % 3,829
Ford Credit 02 /24/2014 10 /29/2015 34,400 6.54 % 3,589
Ford Credit 02 /24/2014 09 /30/2015 94,000 5.74 % 16,050
Ford Credit 02 /24/2014 09 /19/2016 45,994 8.29 % 23,049
Ford Credit 09 /01/2014 08 /01/2017 43,110 5.04 % 33,693
GE Capital 09 /01/2014 08 /01/2019 213,600 6.96 % 202,093
GE Capital 09 /01/2014 08 /01/2020 203,789 6.93 % 194,574
GE Capital 09 /01/2014 08 /01/2016 48,000 9.11 % 42,669
GE Capital 02 /24/2014 10 /10/2018 189,151 6.42 % 129,135
GE Capital 02 /24/2014 07 /01/2018 153,944 7.20 % 100,047
John Deere Financial 02 /24/2014 09 /26/2017 262,350 4.00 % 155,136
Jimmy B Trucking 08 /11/2014 06 /11/2014 600,000 10.00 % 372,109
Mack Financial Services 02 /24/2014 03 /12/2016 326,746 6.00 % 98,478
Mack Financial Services 02 /24/2014 11 /09/2016 347,520 6.00 % 159,427
MACU 02 /24/2014 10 /26/2018 41,540 2.99 % 33,069
Rick Gurr/Gosling Service 08 /11/2014 06 /11/2014 210,000 10.00 % 130,238
Zions Bank 02 /24/2014 10 /15/2026 150,000 4.86 % 125,108
Zions Bank 02 /24/2014 10 /10/2016 101,091 4.57 % 31,998
Zions Bank 02 /24/2014 09 /30/2017 7,680,000 4.57 % 4,622,482
Zions Bank  LOC     586,695
H&amp;E Equipment 02 /24/2014 05 /01/2017 176,234 12.00 % 117,799
National Insurance 06 /01/2014 05 /31/2015 504,555 6.00 % 217,128
South Bay Capital 07 /25/2008  10,926 12.00 % 10,926
Capital lease 01 /15/2009  33,591  33,591
Goss 09 /19/2013 09 /19/2016 20,000 12.00 % 20,000
Kinney2 11 /01/2013 10 /31/2014 50,000 12.00 % 50,000
OConnor 04 /01/2009  71,000 10.00 % 71,000
Hanley 04 /01/2009  79,913 10.00 % 79,913
Spiker 12 /31/2010  9,500 10.00 % 9,500
Jesse 12 /31/2010  9,760 10.00 % 9,760
Marlow 12 /31/2010  13,000 10.00 % 2,000
Goss2 02 /28/2014 11 /28/2014 50,000 10.00 % 50,000
Krochak 07 /25/2014  30,000 10.00 % 30,000
Krueger 12 /09/2014 06 /06/2015 15,000 10.00 % 15,000
Total debt liabilities 13,173,815
Less: current portion 4,507,322
Total long term liabilities $ 8,666,493 </t>
  </si>
  <si>
    <t>Schedule of payments due by period</t>
  </si>
  <si>
    <t xml:space="preserve">Payments due by period
Less than More than
Total 1 year 1-3 years 3-5 years 5 years
Debt liabilities $ 15,515,007 $ 5,323,888 $ 8,151,211 $ 1,255,511 $ 784,397
Total contractual obligations $ 15,515,007 $ 5,323,888 $ 8,151,211 $ 1,255,511 $ 784,397 </t>
  </si>
  <si>
    <t>Convertible notes (Tables)</t>
  </si>
  <si>
    <t>Schedule of Convertible Notes</t>
  </si>
  <si>
    <t xml:space="preserve">As of December 31,
2014, the following convertible notes payable are outstanding:
Description Balance as of DEC 31, 2014 Interest accrued
Convertible note issued on October 1, 2014, at a 12% interest rate per annum for three (3) years, convertible to shares of common stock at discount to market price of Company common stock. 250,000 7,479
Convertible note issued on October 1, 2014, at a 12% interest rate per annum for three (3) years, convertible to shares of common stock at discount to market price of Company common stock. 245,000 7,330
Convertible note issued on October 20, 2014, at a 12% interest rate per annum for three (3) years, convertible to shares of common stock at discount to market price of Company common stock. 45,000 1,065
Convertible note issued on December 16, 2014, at a 10% interest rate per annum for one (1) year, convertible to shares of common stock at $2.00 per share or if the Companys common stock falls below a certain price, at a discount to market price of Company common stock. 249,400 1,233
Convertible note issued on December 16, 2014, at a 10% interest rate per annum for one (1) year, convertible to shares of common stock at discount to market price of Company common stock. 250,000 1,025
Convertible note issued on December 16, 2014, at a 8% interest rate per annum for nine (9) months, convertible to shares of common stock at discount to market price of Company common stock. 104,000 342
Total 1,143,400 $ 18,474
Less: Debt discount (577,749 )
Less: Current portion convertible debt (158,737 )
Total Long-term portion of convertible debt $ 406,914 </t>
  </si>
  <si>
    <t>Income tax (Tables)</t>
  </si>
  <si>
    <t>Schedule of Deferred Tax Assets</t>
  </si>
  <si>
    <t>The components of
net deferred tax assets, including a valuation allowance, are as follows (rounded):
Year Ended December 31,
2014 2013
Deferred tax asset:
Net operating loss carry forward $ 11,982,500 $ 2,559,600
Stock based compensation  
11,982,500 2,559,600
Total deferred tax assets 11,982,500 2,559,600
Less: valuation allowance (11,982,500 ) (2,559,600 )
Net Deferred Tax Assets $  $  *The Company completed an analysis of ownership changes
under Section 382 of the Code. The analysis brought current the correct valuation allowance and deferred tax, see paragraph concerning
the Section 382 analysis below.</t>
  </si>
  <si>
    <t>Schedule of Effective Income Tax Rate Reconciliation</t>
  </si>
  <si>
    <t>The
valuation allowance for deferred tax assets as of December 31, 2014 and 2013 was $11,982,500 and $2,559,600, respectively. Reconciliation
between the statutory rate and the effective tax rate is as follows:
Year Ended December 31,
2014 2013
Federal statutory tax rate 33 % 35 %
State taxes, net of federal benefit 5 % 7 %
Valuation allowance (38 )% (42 )%
Effective tax rate 0 % 0 %</t>
  </si>
  <si>
    <t>Fair Value (Tables)</t>
  </si>
  <si>
    <t>Schedule of Fair Value of Financial Assets and Liabilities</t>
  </si>
  <si>
    <t xml:space="preserve">Alternate probabilities
would have resulted in increases or decreases in the fair value of the debt conversion feature liability:
Fair value Measurements at December 31, 2014
Total Level 1 Level 2 Level 3
Derivative liability
Debt conversion feature $ 1,189,718   $ 1,189,718
Total financial liabilities $ 1,189,718 $  $  $ 1,189,718 </t>
  </si>
  <si>
    <t>Valuation techniques and significant unobservable inputs used to determine fair value for significant liabilities</t>
  </si>
  <si>
    <t>The following table
sets forth the Companys valuation techniques and significant unobservable inputs used to determine fair value for significant
Level 3 liabilities:
Fair Value
Assets Liabilities
Valuation Technique(s) Significant Unobservable Input
Range
Debt conversion feature liability
December 31, 2014 $  $ 1,189,718 Binomial option pricing model Expected term (years) 0.71  2.58
Volatility 271.84 %</t>
  </si>
  <si>
    <t>Debt conversion feature liabilities measured at fair value on a recurring basis using significant unobservable inputs</t>
  </si>
  <si>
    <t xml:space="preserve">The table below presents
a summary of changes in the Companys debt conversion feature liabilities measured at fair value on a recurring basis using
significant unobservable inputs (Level 3) for the fiscal year ended December 31, 2014 and 2013:
FISCAL YEAR ENDED
DEC 31, 2014 DEC 31, 2013
Debt conversion feature:
Beginning balance $  $ 
Additions 1,240,890 
Adjustments resulting from changes in fair value recognized in earnings (51,172 ) 
Settlement through conversion of debt  
Ending balance $ 1,189,718 $  </t>
  </si>
  <si>
    <t>Stockholders' deficit (Tables)</t>
  </si>
  <si>
    <t>Schedule of Share-based Payment Award, Stock Options, Valuation Assumptions</t>
  </si>
  <si>
    <t>. The risk-free rate
for the periods within the contractual life of the option is based on the U.S. Treasury bond rate in effect at the time of the
grant for bonds with maturity dates at the estimated term of the options.
April 11, 2014
Expected volatility 294.42 %
Weighted-average volatility 294.42 %
Expected dividends 0
Expected term (in years) 0.5
Risk-free rate 0.06 %
December 31, 2014
Expected volatility 297.60 %
Weighted-average volatility 297.60 %
Expected dividends 0
Expected term (in years) 1.5
Risk-free rate 0.06 %</t>
  </si>
  <si>
    <t>Share-based Compensation, Performance Shares Award Unvested Activity</t>
  </si>
  <si>
    <t xml:space="preserve">Non vested warrants Warrants Weighted average price of warrants
Granted, non-vested at December 31, 2014 140,000 $ 7.70
Total granted, non-vested at December 31, 2014 140,000 $ 7.70
Non vested options Options Weighted average price of Options
Granted, non-vested at December 31, 2014 35,000 $ 1.65
Total granted, non-vested at December 31, 2014 35,000 $ 1.65 </t>
  </si>
  <si>
    <t>Acquisitions (Tables)</t>
  </si>
  <si>
    <t>Schedule of Fair Value of Business Acquisition</t>
  </si>
  <si>
    <t xml:space="preserve">The Company calculated
the fair value of the business acquisition as follows:
ASSETS FEB 24, 2014
Cash $ 104,816
Accounts receivable 2,325,630
Prepaid expense 152,892
Fixed Assets 14,138,387
Intangible assets, net 29,402
LIABILITIES
A/P, accrued, loans and LOC (14,718,056 )
Fair Market Value of Net Identifiable Assets on 2/24/2014 $ 2,033,071
Purchase Price
Less: Stock for consideration (413,000 )
Bargain purchase option $ 1,620,071 </t>
  </si>
  <si>
    <t>Condensed Balance Sheet</t>
  </si>
  <si>
    <t xml:space="preserve">The following is
the pro forma information that discloses the results of operations as though the business combination had been completed as of
the beginning of the period being reported on.
NAS JD Adjustments
(Unaudited) DEC 31, 2014 DEC 31, 2014 MAR 01, 2014 DEC 31, 2014
ASSETS
CURRENT ASSETS
Cash $ 30,538 $ 41,627 $  $ 72,165
Accounts receivable, net  1,660,227  1,660,227
Prepaid expenses 918,421 434,612  1,353,033
Other assets 610,000  (550,000 ) (4) 60,000
Total current assets 1,558,959 2,136,466  3,145,425
Property, plant &amp; equipment, net  16,683,881  16,683,881
Security deposit 750   750
Deferred financing fees, net 176,636 12,713  189,349
Acquisition 413,000  (413,000 ) (1) 
TOTAL ASSETS $ 2,149,345 $ 18,833,060 $  $ 20,019,405
LIABILITIES AND STOCKHOLDERS DEFICIT
CURRENT LIABILITIES
Accounts payables and accrued liabilities $ 2,856,507 $ 2,987,818 $ (550,000 ) (4) $ 5,294,325
Current portion of loans, capital leases and line of credit 361,690 4,145,632  4,507,322
Derivative liability 1,189,718   1,189,718
Convertible debt, net of discount of $444,544 158,737   158,737
Mandatorily redeemable contingent liability 100,000  100,000
Current portion related party payable 68,000 44,536  112,536
Total current liabilities 4,734,652 7,177,986  11,362,638
Convertible debt, net of discount of $133,205 406,914   406,914
Long term loans related party  984,667  984,667
Long term loans, capital leases 20,000 8,646,493  8,666,493
Total liabilities 5,161,566 16,809,146  21,420,712
STOCKHOLDERS DEFICIT
Preferred stock $0.001 par value, 10,000,000 authorized, 0 issued and outstanding 2014    
Common stock $0.001 par value, 75,000,000 authorized, 4,019,738 issued and outstanding 4,020   4,020
Additional paid in capital 14,924,999 413,000 (413,000 ) (1) 14,924,999
Stock payable 33,278   33,278
Accumulated deficit (17,974,518 ) 1,610,914  (16,363,604 )
Total stockholders deficit (3,012,221 ) 2,023,914  (1,401,307 )
TOTAL LIABILITIES AND STOCKHOLDERS DEFICIT $ 2,149,345 $ 18,833,060 $  $ 20,019,405 </t>
  </si>
  <si>
    <t>Condensed Income Statement</t>
  </si>
  <si>
    <t>NAS DEC 31, 2014
JD DEC 31, 2014
Adjustments MAR 01, 2014 DEC 31, 2014
REVENUE $  $ 17,659,460 $ 3,323,970 (2) $ 20,983,430
Less: allowance for bad debt  (45,768 ) (45,768 )
NET REVENUE  17,613,692  20,937,662
COST OF REVENUE  14,484,162 2,866,011 (3) 17,350,173
GROSS PROFIT  3,129,530  3,587,489
OPERATING EXPENSES
Selling, general and administrative expenses 336,756 1,554,762 329,307 (3)(4) 2,220,825
Professional fees and related expenses 577,481 35,515 2,570 (3) 615,566
Forgiveness of accrued officer compensation (112,851 )   (112,851 )
TOTAL OPERATING EXPENSES 801,386 1,590,277  2,723,540
OPERATING INCOME (LOSS) $ (801,386 ) $ 1,539,253  $ 863,949
OTHER EXPENSE (INCOME), non-operating
Other income 24,990 (77,169 ) 33,320 (4) (18,859 )
Gain on acquisition, bargain purchase of JD  (1,620,071 ) 39,208 (3) (1,580,863 )
Gain on extinguishment of debt (10,329 )   (10,329 )
Gain on change in fair value of derivative liabilities (51,172 )   (51,172 )
Loss on disposal of assets  574,312  574,312
Interest expense, net 1,165,741 1,051,268 131,989 (3) 2,348,998
TOTAL OTHER EXPENSE (INCOME), non-operating 1,129,230 (71,660 )  1,262,087
INCOME (LOSS) BEFORE PROVISION FOR INCOME TAXES (1,930,616 ) 1,610,913  (398,138 )
PROVISION FOR INCOME TAXES    
NET (LOSS) INCOME $ (1,930,616 ) $ 1,610,913  $ (398,138 )
BASIC AND DILUTED LOSS PER SHARE $ (0.52 ) $ (0.11 )
WEIGHTED AVERAGE COMMON SHARES OUTSTANDING BASIC AND DILUTED 3,705,626 3,705,626 (1) Equity value for purchase
of JD (2) Revenue earned prior to
purchase of JD  February 24, 2014 (eliminated in purchase based on 144 R (3) Expenses incurred prior
to purchase of JD  February 24, 2014 (eliminated in purchase based on 144 R (4) Intercompany elimination
entry</t>
  </si>
  <si>
    <t>Organization and basis of presentation (Schedule of Major Customers) (Details) - Customer Concentration Risk [Member] - Sales Revenue, Net [Member]</t>
  </si>
  <si>
    <t>Maximum [Member]</t>
  </si>
  <si>
    <t>Concentration Risk [Line Items]</t>
  </si>
  <si>
    <t>Percentage of Revenue</t>
  </si>
  <si>
    <t>14.00%</t>
  </si>
  <si>
    <t>Anadarko Petroleum [Member]</t>
  </si>
  <si>
    <t>Helmerich and Payne International [Member]</t>
  </si>
  <si>
    <t>13.00%</t>
  </si>
  <si>
    <t>New Field Production Co [Member]</t>
  </si>
  <si>
    <t>10.00%</t>
  </si>
  <si>
    <t>Organization and basis of presentation (Details) - USD ($)</t>
  </si>
  <si>
    <t>Property, Plant and Equipment [Line Items]</t>
  </si>
  <si>
    <t>FDIC insured limit</t>
  </si>
  <si>
    <t>1 share for every
200 shares of common stock</t>
  </si>
  <si>
    <t>Machinery and equipment [Member] | Minimum [Member]</t>
  </si>
  <si>
    <t>Estimated useful lives</t>
  </si>
  <si>
    <t>10 years</t>
  </si>
  <si>
    <t>Salvage value</t>
  </si>
  <si>
    <t>Machinery and equipment [Member] | Maximum [Member]</t>
  </si>
  <si>
    <t>15 years</t>
  </si>
  <si>
    <t>30.00%</t>
  </si>
  <si>
    <t>Vehicles [Member]</t>
  </si>
  <si>
    <t>5 years</t>
  </si>
  <si>
    <t>20.00%</t>
  </si>
  <si>
    <t>Computer Equipment [Member] | Minimum [Member]</t>
  </si>
  <si>
    <t>2 years</t>
  </si>
  <si>
    <t>Computer Equipment [Member] | Maximum [Member]</t>
  </si>
  <si>
    <t>3 years</t>
  </si>
  <si>
    <t>Office Equipment [Member] | Minimum [Member]</t>
  </si>
  <si>
    <t>Office Equipment [Member] | Maximum [Member]</t>
  </si>
  <si>
    <t>Furniture and fixtures [Member] | Minimum [Member]</t>
  </si>
  <si>
    <t>Furniture and fixtures [Member] | Maximum [Member]</t>
  </si>
  <si>
    <t>7 years</t>
  </si>
  <si>
    <t>Restatement of Prior Periods (Details) - USD ($)</t>
  </si>
  <si>
    <t>Dec. 31, 2012</t>
  </si>
  <si>
    <t>ASSETS</t>
  </si>
  <si>
    <t>TOTAL LIABILITIES</t>
  </si>
  <si>
    <t>EQUITY</t>
  </si>
  <si>
    <t>Common stock</t>
  </si>
  <si>
    <t>TOTAL EQUITY</t>
  </si>
  <si>
    <t>TOTAL LIABILITIES AND STOCKHOLDER'S DEFICIT</t>
  </si>
  <si>
    <t>As originally reported [Member]</t>
  </si>
  <si>
    <t>Convertible notes, net of discount</t>
  </si>
  <si>
    <t>Other liabilities</t>
  </si>
  <si>
    <t>Adjustments [Member]</t>
  </si>
  <si>
    <t>[1]</t>
  </si>
  <si>
    <t>[1],[2]</t>
  </si>
  <si>
    <t>Restated [Member]</t>
  </si>
  <si>
    <t>Adjustment reflects correction of an error.</t>
  </si>
  <si>
    <t>[2]</t>
  </si>
  <si>
    <t>Adjustment reflects valuation under re-measurement as per guidance of FASB ASC 805</t>
  </si>
  <si>
    <t>Restatement of Prior Periods (Details 1) - USD ($)</t>
  </si>
  <si>
    <t>TOTAL OPERATING INCOME</t>
  </si>
  <si>
    <t>OTHER (INCOME) / EXPENSE</t>
  </si>
  <si>
    <t>Gain on change in fair value of derivative liabilities</t>
  </si>
  <si>
    <t>BASIC (LOSS) INCOME PER SHARE</t>
  </si>
  <si>
    <t>TOTAL OTHER (INCOME) / EXPENSE</t>
  </si>
  <si>
    <t>DILUTED (LOSS) INCOME PER SHARE</t>
  </si>
  <si>
    <t>WEIGHTED AVERAGE COMMON SHARES OUTSTANDING BASIC</t>
  </si>
  <si>
    <t>WEIGHTED AVERAGE COMMON SHARES OUTSTANDING DILUTED</t>
  </si>
  <si>
    <t>Restatement of Prior Periods (Details 2) - USD ($)</t>
  </si>
  <si>
    <t>Cash provided (used) by operating activities</t>
  </si>
  <si>
    <t>Cash (used) provided by financing activities</t>
  </si>
  <si>
    <t>Increase (decrease) in cash</t>
  </si>
  <si>
    <t>Accretion of convertible notes BCF</t>
  </si>
  <si>
    <t>Beneficial conversion feature on convertible debt</t>
  </si>
  <si>
    <t>Liquidity resources and future capital requirements (Details) - USD ($)</t>
  </si>
  <si>
    <t>Consolidated cash flows and total operating income</t>
  </si>
  <si>
    <t>Net cash provided (used) by operating activities</t>
  </si>
  <si>
    <t>Net cash used by investing activities</t>
  </si>
  <si>
    <t>Net cash (used) provided by financing activities</t>
  </si>
  <si>
    <t>Liquidity resources and future capital requirements (Details Narrative) - USD ($)</t>
  </si>
  <si>
    <t>Liquidity Resources And Future Capital Requirements Details Narrative</t>
  </si>
  <si>
    <t>Working capital deficit</t>
  </si>
  <si>
    <t>Increased revenues</t>
  </si>
  <si>
    <t>Increased revenues percentage</t>
  </si>
  <si>
    <t>308.00%</t>
  </si>
  <si>
    <t>Accounts receivable, net (Details) - USD ($)</t>
  </si>
  <si>
    <t>Accounts receivable</t>
  </si>
  <si>
    <t>Less: allowance for doubtful accounts</t>
  </si>
  <si>
    <t>Other receivable (Details) - USD ($)</t>
  </si>
  <si>
    <t>Aug. 31, 2014</t>
  </si>
  <si>
    <t>Amount of deposit returned to Company</t>
  </si>
  <si>
    <t>Property, plant &amp; equipment, net (Details) - USD ($)</t>
  </si>
  <si>
    <t>Property, plant and equipment</t>
  </si>
  <si>
    <t>Less: Accumulated depreciation</t>
  </si>
  <si>
    <t>Depreciation expense</t>
  </si>
  <si>
    <t>Buildings [Member]</t>
  </si>
  <si>
    <t>Furniture and fixtures [Member]</t>
  </si>
  <si>
    <t>Machinery and equipment [Member]</t>
  </si>
  <si>
    <t>Loans, capital lease and lines of credit (Details) - USD ($)</t>
  </si>
  <si>
    <t>Debt Instrument [Line Items]</t>
  </si>
  <si>
    <t>Total debt liabilities</t>
  </si>
  <si>
    <t>Less: current portion</t>
  </si>
  <si>
    <t>Total long-term liabilities</t>
  </si>
  <si>
    <t>Unsecured line of credit</t>
  </si>
  <si>
    <t>LIBOR spread</t>
  </si>
  <si>
    <t>3.85%</t>
  </si>
  <si>
    <t>Line of credit balance</t>
  </si>
  <si>
    <t>Long Term Debt One [Member]</t>
  </si>
  <si>
    <t>Loan date</t>
  </si>
  <si>
    <t>Feb. 24,
		2014</t>
  </si>
  <si>
    <t>Maturity date</t>
  </si>
  <si>
    <t>Feb. 10,
		2019</t>
  </si>
  <si>
    <t>Original amount of loan</t>
  </si>
  <si>
    <t>Interest rate</t>
  </si>
  <si>
    <t>4.01%</t>
  </si>
  <si>
    <t>Long Term Debt Two [Member]</t>
  </si>
  <si>
    <t>Dec. 19,
		2014</t>
  </si>
  <si>
    <t>Dec. 19,
		2019</t>
  </si>
  <si>
    <t>Long Term Debt Three [Member]</t>
  </si>
  <si>
    <t>Nov. 9,
		2016</t>
  </si>
  <si>
    <t>5.95%</t>
  </si>
  <si>
    <t>Long Term Debt Four [Member]</t>
  </si>
  <si>
    <t>Apr. 8,
		2014</t>
  </si>
  <si>
    <t>May 1,
		2019</t>
  </si>
  <si>
    <t>7.10%</t>
  </si>
  <si>
    <t>Long Term Debt Five [Member]</t>
  </si>
  <si>
    <t>Mar. 28,
		2023</t>
  </si>
  <si>
    <t>6.00%</t>
  </si>
  <si>
    <t>Long Term Debt Six [Member]</t>
  </si>
  <si>
    <t>Mar. 16,
		2016</t>
  </si>
  <si>
    <t>4.34%</t>
  </si>
  <si>
    <t>Long Term Debt Seven [Member]</t>
  </si>
  <si>
    <t>Sep. 28,
		2015</t>
  </si>
  <si>
    <t>6.54%</t>
  </si>
  <si>
    <t>Long Term Debt Eight [Member]</t>
  </si>
  <si>
    <t>Sep. 28,
		2016</t>
  </si>
  <si>
    <t>3.74%</t>
  </si>
  <si>
    <t>Long Term Debt Nine [Member]</t>
  </si>
  <si>
    <t>Jun. 5,
		2016</t>
  </si>
  <si>
    <t>7.89%</t>
  </si>
  <si>
    <t>Long Term Debt Ten [Member]</t>
  </si>
  <si>
    <t>Feb. 28,
		2015</t>
  </si>
  <si>
    <t>6.49%</t>
  </si>
  <si>
    <t>Long Term Debt Eleven [Member]</t>
  </si>
  <si>
    <t>Mar. 29,
		2017</t>
  </si>
  <si>
    <t>Long Term Debt Twelve [Member]</t>
  </si>
  <si>
    <t>Oct. 29,
		2015</t>
  </si>
  <si>
    <t>Long Term Debt Thirteen [Member]</t>
  </si>
  <si>
    <t>Long Term Debt Fourteen [Member]</t>
  </si>
  <si>
    <t>Sep. 30,
		2015</t>
  </si>
  <si>
    <t>5.74%</t>
  </si>
  <si>
    <t>Long Term Debt Fifteen [Member]</t>
  </si>
  <si>
    <t>Sep. 19,
		2016</t>
  </si>
  <si>
    <t>8.29%</t>
  </si>
  <si>
    <t>Long Term Debt Sixteen [Member]</t>
  </si>
  <si>
    <t>Sep. 1,
		2014</t>
  </si>
  <si>
    <t>Aug. 1,
		2017</t>
  </si>
  <si>
    <t>5.04%</t>
  </si>
  <si>
    <t>Long Term Debt Seventeen [Member]</t>
  </si>
  <si>
    <t>Aug. 1,
		2019</t>
  </si>
  <si>
    <t>6.96%</t>
  </si>
  <si>
    <t>Long Term Debt Eighteen [Member]</t>
  </si>
  <si>
    <t>Aug. 1,
		2020</t>
  </si>
  <si>
    <t>6.93%</t>
  </si>
  <si>
    <t>Long Term Debt Nineteen [Member]</t>
  </si>
  <si>
    <t>Aug. 1,
		2016</t>
  </si>
  <si>
    <t>9.11%</t>
  </si>
  <si>
    <t>Long Term Debt Twenty [Member]</t>
  </si>
  <si>
    <t>Oct. 10,
		2018</t>
  </si>
  <si>
    <t>6.42%</t>
  </si>
  <si>
    <t>Long Term Debt Twenty One [Member]</t>
  </si>
  <si>
    <t>Jul. 1,
		2018</t>
  </si>
  <si>
    <t>7.20%</t>
  </si>
  <si>
    <t>Long Term Debt Twenty Two [Member]</t>
  </si>
  <si>
    <t>Sep. 26,
		2017</t>
  </si>
  <si>
    <t>4.00%</t>
  </si>
  <si>
    <t>Long Term Debt Twenty Three [Member]</t>
  </si>
  <si>
    <t>Aug. 11,
		2014</t>
  </si>
  <si>
    <t>Jun. 11,
		2014</t>
  </si>
  <si>
    <t>Long Term Debt Twenty Four [Member]</t>
  </si>
  <si>
    <t>Mar. 12,
		2016</t>
  </si>
  <si>
    <t>Long Term Debt Twenty Five [Member]</t>
  </si>
  <si>
    <t>Long Term Debt Twenty Six [Member]</t>
  </si>
  <si>
    <t>Oct. 26,
		2018</t>
  </si>
  <si>
    <t>2.99%</t>
  </si>
  <si>
    <t>Long Term Debt Twenty Seven [Member]</t>
  </si>
  <si>
    <t>Long Term Debt Twenty Eight [Member]</t>
  </si>
  <si>
    <t>Oct. 15,
		2026</t>
  </si>
  <si>
    <t>4.86%</t>
  </si>
  <si>
    <t>Long Term Debt Twenty Nine [Member]</t>
  </si>
  <si>
    <t>Oct. 10,
		2016</t>
  </si>
  <si>
    <t>4.57%</t>
  </si>
  <si>
    <t>Long Term Debt Thirty [Member]</t>
  </si>
  <si>
    <t>Sep. 30,
		2017</t>
  </si>
  <si>
    <t>Long Term Debt Thirty One [Member]</t>
  </si>
  <si>
    <t>Long Term Debt Thirty Two [Member]</t>
  </si>
  <si>
    <t>May 1,
		2017</t>
  </si>
  <si>
    <t>12.00%</t>
  </si>
  <si>
    <t>Long Term Debt Thirty Three [Member]</t>
  </si>
  <si>
    <t>Jun. 1,
		2014</t>
  </si>
  <si>
    <t>May 31,
		2015</t>
  </si>
  <si>
    <t>Long Term Debt Thirty Four [Member]</t>
  </si>
  <si>
    <t>Jul. 25,
		2008</t>
  </si>
  <si>
    <t>Long Term Debt Thirty Five [Member]</t>
  </si>
  <si>
    <t>Jan. 15,
		2009</t>
  </si>
  <si>
    <t>Long Term Debt Thirty Six [Member]</t>
  </si>
  <si>
    <t>Sep. 19,
		2013</t>
  </si>
  <si>
    <t>Long Term Debt Thirty Seven [Member]</t>
  </si>
  <si>
    <t>Nov. 1,
		2013</t>
  </si>
  <si>
    <t>Oct. 31,
		2014</t>
  </si>
  <si>
    <t>Long Term Debt Thirty Eight [Member]</t>
  </si>
  <si>
    <t>Apr. 1,
		2009</t>
  </si>
  <si>
    <t>Long Term Debt Thirty Nine [Member]</t>
  </si>
  <si>
    <t>Long Term Debt Forty [Member]</t>
  </si>
  <si>
    <t>Dec. 31,
		2010</t>
  </si>
  <si>
    <t>Long Term Debt Forty One [Member]</t>
  </si>
  <si>
    <t>Long Term Debt Forty Two [Member]</t>
  </si>
  <si>
    <t>Long Term Debt Forty Three [Member]</t>
  </si>
  <si>
    <t>Feb. 28,
		2014</t>
  </si>
  <si>
    <t>Nov. 28,
		2014</t>
  </si>
  <si>
    <t>Long Term Debt Forty Four [Member]</t>
  </si>
  <si>
    <t>Jul. 25,
		2014</t>
  </si>
  <si>
    <t>Long Term Debt Forty Five [Member]</t>
  </si>
  <si>
    <t>Dec. 9,
		2014</t>
  </si>
  <si>
    <t>Jun. 6,
		2015</t>
  </si>
  <si>
    <t>Loans, capital lease and lines of credit (Details 1)</t>
  </si>
  <si>
    <t>Dec. 31, 2014USD ($)</t>
  </si>
  <si>
    <t>Debt liabilities, Payments due by period</t>
  </si>
  <si>
    <t>Less than 1 year</t>
  </si>
  <si>
    <t>1-3 years</t>
  </si>
  <si>
    <t>3-5 years</t>
  </si>
  <si>
    <t>More than 5 years</t>
  </si>
  <si>
    <t>Total contractual obligations, Payments due by period</t>
  </si>
  <si>
    <t>Loans, capital lease and lines of credit (Details Narrative) - USD ($)</t>
  </si>
  <si>
    <t>Aug. 31, 2013</t>
  </si>
  <si>
    <t>Mandatorily Redeemable Common Stock [Line Items]</t>
  </si>
  <si>
    <t>Restricted Stock [Member]</t>
  </si>
  <si>
    <t>Restricted common stock granted but unissued, shares</t>
  </si>
  <si>
    <t>Restricted common stock granted but unissued</t>
  </si>
  <si>
    <t>Restricted Stock [Member] | Convertible Note Issued May Twenty Four Two Thousand Eleven [Member]</t>
  </si>
  <si>
    <t>Number of shares repurchased</t>
  </si>
  <si>
    <t>Value of shares repurchased</t>
  </si>
  <si>
    <t>Threshold value of shares, the note holder is entitled to additional shares to compensate</t>
  </si>
  <si>
    <t>Value of shares that if value falls below, the note holder will be awarded additional shares to compensate</t>
  </si>
  <si>
    <t>Restricted Stock [Member] | Convertible Note Issued May Twenty Four Two Thousand Eleven [Member] | Maximum [Member]</t>
  </si>
  <si>
    <t>Period following the completion of planned secondary offering to repurchase shares</t>
  </si>
  <si>
    <t>30 days</t>
  </si>
  <si>
    <t>Convertible notes (Details) - USD ($)</t>
  </si>
  <si>
    <t>Oct. 20, 2014</t>
  </si>
  <si>
    <t>Apr. 30, 2014</t>
  </si>
  <si>
    <t>Oct. 01, 2014</t>
  </si>
  <si>
    <t>Note Value</t>
  </si>
  <si>
    <t>Interest accrued</t>
  </si>
  <si>
    <t>Less: Debt discount</t>
  </si>
  <si>
    <t>Less: Current portion convertible debt</t>
  </si>
  <si>
    <t>Total Long-term portion of convertible debt</t>
  </si>
  <si>
    <t>Conversion price per share</t>
  </si>
  <si>
    <t>Shares issued for notes payable conversion</t>
  </si>
  <si>
    <t>Convertible Debt [Member] | Independent Director Four [Member]</t>
  </si>
  <si>
    <t>Debt term</t>
  </si>
  <si>
    <t>Principal amount of debt</t>
  </si>
  <si>
    <t>Convertible Notes Issued October First 2014 One [Member]</t>
  </si>
  <si>
    <t>Convertible Notes Issued October First 2014 Two [Member]</t>
  </si>
  <si>
    <t>Convertible Notes Issued October Twenty 2014 [Member]</t>
  </si>
  <si>
    <t>Convertible Notes Issued December Sixteen 2014 One [Member]</t>
  </si>
  <si>
    <t>1 year</t>
  </si>
  <si>
    <t>Convertible Notes Issued December Sixteen 2014 Two [Member]</t>
  </si>
  <si>
    <t>Convertible Notes Issued December Sixteen 2014 Three [Member]</t>
  </si>
  <si>
    <t>8.00%</t>
  </si>
  <si>
    <t>9 months</t>
  </si>
  <si>
    <t>Convertible Note Issued September Tenth Thousand Thirteen [Member]</t>
  </si>
  <si>
    <t>Convertible Notes Issued September Eleven Thousand Thirteen One [Member]</t>
  </si>
  <si>
    <t>Convertible Notes Issued September Eleven Thousand Thirteen Two [Member]</t>
  </si>
  <si>
    <t>Convertible Notes Issued September Eighteen Thousand Thirteen [Member]</t>
  </si>
  <si>
    <t>Convertible Notes Issued September Nineteenth 2013 [Member]</t>
  </si>
  <si>
    <t>Convertible Notes Issued November Twenty 2013[Member]</t>
  </si>
  <si>
    <t>Convertible Notes Issued April Eleven Two Thousand Eleven [Member]</t>
  </si>
  <si>
    <t>Restricted shares issued</t>
  </si>
  <si>
    <t>Accrued interest settled by restricted stock</t>
  </si>
  <si>
    <t>Principle settled by issuance of restricted stock</t>
  </si>
  <si>
    <t>Convertible Notes Issued July Ten Thousand Thirteen [Member]</t>
  </si>
  <si>
    <t>Amount of debt converted</t>
  </si>
  <si>
    <t>Debt Instrument, Redemption, Period One [Member] | Convertible Debt [Member] | Independent Director Four [Member]</t>
  </si>
  <si>
    <t>Operating lease agreement (Details) - 12 months ended Dec. 31, 2014 - Operating Lease Corporate Offices Las Vegas Nevada [Member] - USD ($)</t>
  </si>
  <si>
    <t>Operating Leased Assets [Line Items]</t>
  </si>
  <si>
    <t>Lease inception date</t>
  </si>
  <si>
    <t>Jul. 1,
		2014</t>
  </si>
  <si>
    <t>Lease expiration date</t>
  </si>
  <si>
    <t>Jun. 30,
		2015</t>
  </si>
  <si>
    <t>Monthly rent expense</t>
  </si>
  <si>
    <t>Related party transactions (Details)</t>
  </si>
  <si>
    <t>Sep. 14, 2014USD ($)item</t>
  </si>
  <si>
    <t>Oct. 20, 2014USD ($)</t>
  </si>
  <si>
    <t>Dec. 31, 2014USD ($)shares</t>
  </si>
  <si>
    <t>Oct. 01, 2014USD ($)item</t>
  </si>
  <si>
    <t>Dec. 31, 2013USD ($)</t>
  </si>
  <si>
    <t>Related Party Transaction [Line Items]</t>
  </si>
  <si>
    <t>Accrued interest payable</t>
  </si>
  <si>
    <t>Independent Director Three [Member] | Short-term Debt [Member]</t>
  </si>
  <si>
    <t>Debt instrument term</t>
  </si>
  <si>
    <t>Number of debt instruments | item</t>
  </si>
  <si>
    <t>Penalty as a percentage of principal amount</t>
  </si>
  <si>
    <t>Penalty payment period in event of default</t>
  </si>
  <si>
    <t>Independent Director One [Member]</t>
  </si>
  <si>
    <t>Apr. 22,
		2014</t>
  </si>
  <si>
    <t>Balance due to related party</t>
  </si>
  <si>
    <t>Independent Director Two [Member]</t>
  </si>
  <si>
    <t>Apr. 2,
		2014</t>
  </si>
  <si>
    <t>Stock issued for deferred financing fee, shares | shares</t>
  </si>
  <si>
    <t>Employee [Member]</t>
  </si>
  <si>
    <t>Notes payable - related party</t>
  </si>
  <si>
    <t>Maximum [Member] | Independent Director Three [Member] | Short-term Debt [Member]</t>
  </si>
  <si>
    <t>Oct. 20,
		2017</t>
  </si>
  <si>
    <t>Percentage of discount on conversion price of original debt</t>
  </si>
  <si>
    <t>Period used to calculate average closing price of common stock</t>
  </si>
  <si>
    <t>10 days</t>
  </si>
  <si>
    <t>Percentage of discount on conversion price of penalty amount</t>
  </si>
  <si>
    <t>40.00%</t>
  </si>
  <si>
    <t>Convertible Debt [Member] | Maximum [Member] | Independent Director Four [Member]</t>
  </si>
  <si>
    <t>24.00%</t>
  </si>
  <si>
    <t>Sep. 2,
		2017</t>
  </si>
  <si>
    <t>Jd Field Services Inc [Member]</t>
  </si>
  <si>
    <t>Rent expense</t>
  </si>
  <si>
    <t>Jd Field Services Inc [Member] | Beneficial Owner of Five Percent or More Equity [Member]</t>
  </si>
  <si>
    <t>7.05%</t>
  </si>
  <si>
    <t>Additional amount owed</t>
  </si>
  <si>
    <t>Jd Field Services Inc [Member] | Director and Beneficial Owner of Five Percent or More Equity [Member]</t>
  </si>
  <si>
    <t>Jd Field Services Inc [Member] | Independent Director One [Member]</t>
  </si>
  <si>
    <t>Jd Field Services Inc [Member] | Independent Director Two [Member]</t>
  </si>
  <si>
    <t>Income tax (Narrative) (Details) - USD ($)</t>
  </si>
  <si>
    <t>Operating Loss Carryforwards [Line Items]</t>
  </si>
  <si>
    <t>Net operating loss carry forwards</t>
  </si>
  <si>
    <t>Accrual for interest and penalties</t>
  </si>
  <si>
    <t>Expiration of operating loss carry forward</t>
  </si>
  <si>
    <t>Dec. 31,
		2027</t>
  </si>
  <si>
    <t>Earliest Tax Year [Member]</t>
  </si>
  <si>
    <t>Open tax years</t>
  </si>
  <si>
    <t>Latest Tax Year [Member]</t>
  </si>
  <si>
    <t>Income tax (Schedule of Net Deferred Tax Assets) (Details) - USD ($)</t>
  </si>
  <si>
    <t>Deferred tax asset:</t>
  </si>
  <si>
    <t>Net operating loss carry forward</t>
  </si>
  <si>
    <t>Stock based compensation</t>
  </si>
  <si>
    <t>Total deferred tax assets</t>
  </si>
  <si>
    <t>Less: valuation allowance</t>
  </si>
  <si>
    <t>Net Deferred Tax Assets</t>
  </si>
  <si>
    <t>The Company completed an analysis of ownership changes under Section 382 of the Code. The analysis brought current the correct valuation allowance and deferred tax, see paragraph concerning the Section 382 analysis below.</t>
  </si>
  <si>
    <t>Income tax (Reconciliaton of Company's Effective Tax Rates) (Details)</t>
  </si>
  <si>
    <t>Federal statutory tax rate</t>
  </si>
  <si>
    <t>33.00%</t>
  </si>
  <si>
    <t>35.00%</t>
  </si>
  <si>
    <t>State taxes, net of federal benefit</t>
  </si>
  <si>
    <t>5.00%</t>
  </si>
  <si>
    <t>7.00%</t>
  </si>
  <si>
    <t>Valuation allowance</t>
  </si>
  <si>
    <t>(38.00%)</t>
  </si>
  <si>
    <t>(42.00%)</t>
  </si>
  <si>
    <t>Effective tax rate</t>
  </si>
  <si>
    <t>0.00%</t>
  </si>
  <si>
    <t>Fair Value (Fair value of debt conversion feature liability) (Details)</t>
  </si>
  <si>
    <t>Debt conversion feature</t>
  </si>
  <si>
    <t>Total financial liabilities</t>
  </si>
  <si>
    <t>Level 1 [Member]</t>
  </si>
  <si>
    <t>Level 2 [Member]</t>
  </si>
  <si>
    <t>Level 3 [Member]</t>
  </si>
  <si>
    <t>Fair Value (Valuation techniques and significant unobservable inputs fair value for significant Level 3 liabilities) (Details) - Dec. 31, 2014 - Level 3 [Member] - USD ($)</t>
  </si>
  <si>
    <t>Fair Value, Assets</t>
  </si>
  <si>
    <t>Fair Value, Liabilities</t>
  </si>
  <si>
    <t>Valuation Technique</t>
  </si>
  <si>
    <t>Binomial option pricing model</t>
  </si>
  <si>
    <t>Volatility</t>
  </si>
  <si>
    <t>271.84%</t>
  </si>
  <si>
    <t>Minimum [Member]</t>
  </si>
  <si>
    <t>Expected term (years)</t>
  </si>
  <si>
    <t>8 months 16 days</t>
  </si>
  <si>
    <t>2 years 6 months 29 days</t>
  </si>
  <si>
    <t>Fair Value (Debt conversion feature liabilities measured at fair value on a recurring basis) (Details) - USD ($)</t>
  </si>
  <si>
    <t>Beginning balance</t>
  </si>
  <si>
    <t>Additions</t>
  </si>
  <si>
    <t>Adjustments resulting from changes in fair value recognized in earnings</t>
  </si>
  <si>
    <t>Settlement through conversion of debt</t>
  </si>
  <si>
    <t>Ending balance</t>
  </si>
  <si>
    <t>Stockholders' deficit Preferred Stock (Narrative) (Details) - $ / shares</t>
  </si>
  <si>
    <t>Preferred Stock, Shares Authorized</t>
  </si>
  <si>
    <t>Preferred Stock, Par or Stated Value Per Share</t>
  </si>
  <si>
    <t>Stockholders' deficit Common Stock (Narrative) (Details) - USD ($)</t>
  </si>
  <si>
    <t>Dec. 11, 2014</t>
  </si>
  <si>
    <t>Jul. 31, 2014</t>
  </si>
  <si>
    <t>May. 31, 2014</t>
  </si>
  <si>
    <t>Mar. 31, 2014</t>
  </si>
  <si>
    <t>Aug. 12, 2014</t>
  </si>
  <si>
    <t>Feb. 28, 2014</t>
  </si>
  <si>
    <t>Share-based Compensation Arrangement by Share-based Payment Award [Line Items]</t>
  </si>
  <si>
    <t>Stock issued for service agreements, shares</t>
  </si>
  <si>
    <t>Stock issued for service agreements</t>
  </si>
  <si>
    <t>Debt amount converted into common stock</t>
  </si>
  <si>
    <t>Number of common shares reserved based on convertible note agreements</t>
  </si>
  <si>
    <t>Reverse stock split</t>
  </si>
  <si>
    <t>1 share for every 200 shares of common stock</t>
  </si>
  <si>
    <t>Chief Executive Officer [Member]</t>
  </si>
  <si>
    <t>Shares granted</t>
  </si>
  <si>
    <t>Price per share granted</t>
  </si>
  <si>
    <t>Value of shares granted</t>
  </si>
  <si>
    <t>Option term</t>
  </si>
  <si>
    <t>18 months</t>
  </si>
  <si>
    <t>Stock issued for the amended purchase and sale agreement, shares</t>
  </si>
  <si>
    <t>Price per share</t>
  </si>
  <si>
    <t>Common Stock [Member] | Consultant [Member]</t>
  </si>
  <si>
    <t>Common Stock [Member] | Director [Member] | Equity Issuance Transaction Two [Member]</t>
  </si>
  <si>
    <t>Common Stock [Member] | Director [Member] | Equity Issuance Transaction One [Member]</t>
  </si>
  <si>
    <t>Shares of common stock held in reserve for Seller Interests</t>
  </si>
  <si>
    <t>Stock issued to director for board service, shares</t>
  </si>
  <si>
    <t>Stock issued to director for deferred financing fee, shares</t>
  </si>
  <si>
    <t>Stock issued to director for deferred financing fee</t>
  </si>
  <si>
    <t>Shares issued, price per share</t>
  </si>
  <si>
    <t>Unissued shares of restriced common stock granted</t>
  </si>
  <si>
    <t>Restricted Stock [Member] | Equity Issuance Transaction Two [Member]</t>
  </si>
  <si>
    <t>Restricted Stock [Member] | Equity Issuance Transaction One [Member]</t>
  </si>
  <si>
    <t>Restricted Stock [Member] | Convertible Note Issued April Eleven Two Thousand Eleven [Member]</t>
  </si>
  <si>
    <t>Warrant [Member]</t>
  </si>
  <si>
    <t>360 days</t>
  </si>
  <si>
    <t>Warrant exercise price</t>
  </si>
  <si>
    <t>Shares covered by each warrant</t>
  </si>
  <si>
    <t>Valuation model</t>
  </si>
  <si>
    <t>Black-Scholes</t>
  </si>
  <si>
    <t>Stockholders' deficit (Schedule of Assumptions) (Details) - Warrant [Member] - USD ($)</t>
  </si>
  <si>
    <t>Expected volatility</t>
  </si>
  <si>
    <t>294.42%</t>
  </si>
  <si>
    <t>297.60%</t>
  </si>
  <si>
    <t>Weighted-average volatility</t>
  </si>
  <si>
    <t>Expected dividends</t>
  </si>
  <si>
    <t>Expected term (in years)</t>
  </si>
  <si>
    <t>6 months</t>
  </si>
  <si>
    <t>1 year 6 months</t>
  </si>
  <si>
    <t>Risk-free rate</t>
  </si>
  <si>
    <t>0.06%</t>
  </si>
  <si>
    <t>Stockholders' deficit (Schedule of Non-Vested Warrants) (Details) - 12 months ended Dec. 31, 2014 - $ / shares</t>
  </si>
  <si>
    <t>Non Vested Options [Member]</t>
  </si>
  <si>
    <t>Granted, non-vested at December 31, 2014</t>
  </si>
  <si>
    <t>Granted, non-vested at December 31, 2014, weighted average price</t>
  </si>
  <si>
    <t>Acquisitions (Narrative) (Details) - Jd Field Services Inc [Member] - USD ($)</t>
  </si>
  <si>
    <t>Business Acquisition [Line Items]</t>
  </si>
  <si>
    <t>Percentage of outstanding common stock received by each seller</t>
  </si>
  <si>
    <t>Percentage of seller shareholder interests owned after transaction</t>
  </si>
  <si>
    <t>Shares of common stock received by each seller</t>
  </si>
  <si>
    <t>Total percentage of outstanding common stock received by principals</t>
  </si>
  <si>
    <t>18.00%</t>
  </si>
  <si>
    <t>Maximum broker's commission payable</t>
  </si>
  <si>
    <t>Acquisitions (Fair Value of Business Acquisition) (Details) - USD ($)</t>
  </si>
  <si>
    <t>Feb. 24, 2014</t>
  </si>
  <si>
    <t>Purchase Price</t>
  </si>
  <si>
    <t>Less: Stock for consideration</t>
  </si>
  <si>
    <t>Bargain purchase option</t>
  </si>
  <si>
    <t>Prepaid expense</t>
  </si>
  <si>
    <t>Fixed Assets</t>
  </si>
  <si>
    <t>Intangible assets, net</t>
  </si>
  <si>
    <t>LIABILITIES</t>
  </si>
  <si>
    <t>A/P, accrued, loans and LOC</t>
  </si>
  <si>
    <t>Fair Market Value of Net Identifiable Assets on 2/24/2014</t>
  </si>
  <si>
    <t>Acquisitions (Balance Sheet) (Details) - USD ($)</t>
  </si>
  <si>
    <t>Acquisition</t>
  </si>
  <si>
    <t>Convertible debt, net of discount of $444,544</t>
  </si>
  <si>
    <t>Long term loans related party</t>
  </si>
  <si>
    <t>Preferred stock $0.001 par value, 10,000,000 authorized, 0 issued and outstanding 2014</t>
  </si>
  <si>
    <t>Common stock $0.001 par value, 75,000,000 authorized, 4,019,738 issued and outstanding</t>
  </si>
  <si>
    <t>NAS [Member]</t>
  </si>
  <si>
    <t>Intercompany elimination entry</t>
  </si>
  <si>
    <t>Equity value for purchase of JD</t>
  </si>
  <si>
    <t>Acquisitions (Balance Sheet) (Details) (Parenthetical) - USD ($)</t>
  </si>
  <si>
    <t>Convertible debt, beneficial conversion feature, non-current</t>
  </si>
  <si>
    <t>Acquisitions (Income Statement) (Details) - USD ($)</t>
  </si>
  <si>
    <t>Condensed Income Statements, Captions [Line Items]</t>
  </si>
  <si>
    <t>Less: allowance for bad debt</t>
  </si>
  <si>
    <t>OTHER EXPENSE (INCOME), non-operating</t>
  </si>
  <si>
    <t>Gain on acquisition, bargain purchase of JD</t>
  </si>
  <si>
    <t>Loss on disposal of assets</t>
  </si>
  <si>
    <t>INCOME (LOSS) BEFORE PROVISION FOR INCOME TAXES</t>
  </si>
  <si>
    <t>NET (LOSS) INCOME</t>
  </si>
  <si>
    <t>BASIC INCOME (LOSS) PER SHARE</t>
  </si>
  <si>
    <t>[2],[3]</t>
  </si>
  <si>
    <t>[3]</t>
  </si>
  <si>
    <t>TOTAL OTHER EXPENSE (INCOME), non-operating</t>
  </si>
  <si>
    <t>Pro Forma [Member]</t>
  </si>
  <si>
    <t>Revenue earned prior to purchase of JD - February 24, 2014 (eliminated in purchase based on 144R business combination regulation)</t>
  </si>
  <si>
    <t>Expenses incurred prior to purchase of JD - February 24, 2014 (eliminated in purchase based on 144R business combination regulation)</t>
  </si>
  <si>
    <t>Subsequent events (Details) - USD ($)</t>
  </si>
  <si>
    <t>Mar. 31, 2015</t>
  </si>
  <si>
    <t>Mar. 27, 2015</t>
  </si>
  <si>
    <t>Mar. 23, 2015</t>
  </si>
  <si>
    <t>Mar. 16, 2015</t>
  </si>
  <si>
    <t>Mar. 02, 2015</t>
  </si>
  <si>
    <t>Feb. 20, 2015</t>
  </si>
  <si>
    <t>Subsequent Event [Line Items]</t>
  </si>
  <si>
    <t>Convertible Notes Issued January Nine Two Thousand Fifteen [Member]</t>
  </si>
  <si>
    <t>Subsequent Event [Member]</t>
  </si>
  <si>
    <t>Subsequent Event [Member] | Convertible Notes Issued July Twenty Five Two Thousand Fourteen [Member]</t>
  </si>
  <si>
    <t>Consultant [Member] | 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15998</v>
      </c>
    </row>
    <row r="10" spans="1:4">
      <c r="A10" s="4" t="s">
        <v>17</v>
      </c>
      <c r="B10" s="4" t="s">
        <v>18</v>
      </c>
    </row>
    <row r="11" spans="1:4">
      <c r="A11" s="4" t="s">
        <v>19</v>
      </c>
      <c r="B11" s="5" t="n">
        <v>2014</v>
      </c>
    </row>
    <row r="12" spans="1:4">
      <c r="A12" s="4" t="s">
        <v>20</v>
      </c>
      <c r="B12" s="4" t="s">
        <v>21</v>
      </c>
    </row>
    <row r="13" spans="1:4">
      <c r="A13" s="4" t="s">
        <v>22</v>
      </c>
      <c r="B13" s="4" t="s">
        <v>23</v>
      </c>
    </row>
    <row r="14" spans="1:4">
      <c r="A14" s="4" t="s">
        <v>24</v>
      </c>
      <c r="C14" s="5" t="n">
        <v>4484184</v>
      </c>
    </row>
    <row r="15" spans="1:4">
      <c r="A15" s="4" t="s">
        <v>25</v>
      </c>
      <c r="B15" s="4" t="s">
        <v>26</v>
      </c>
    </row>
    <row r="16" spans="1:4">
      <c r="A16" s="4" t="s">
        <v>27</v>
      </c>
      <c r="B16" s="4" t="s">
        <v>26</v>
      </c>
    </row>
    <row r="17" spans="1:4">
      <c r="A17" s="4" t="s">
        <v>28</v>
      </c>
      <c r="B17" s="4" t="s">
        <v>29</v>
      </c>
    </row>
    <row r="18" spans="1:4">
      <c r="A18" s="4" t="s">
        <v>30</v>
      </c>
      <c r="D18" s="6" t="n">
        <v>20885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5</v>
      </c>
      <c r="B1" s="2" t="s">
        <v>1</v>
      </c>
    </row>
    <row r="2" spans="1:2">
      <c r="B2" s="2" t="s">
        <v>2</v>
      </c>
    </row>
    <row r="3" spans="1:2">
      <c r="A3" s="3" t="s">
        <v>202</v>
      </c>
    </row>
    <row r="4" spans="1:2">
      <c r="A4" s="4" t="s">
        <v>35</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165</v>
      </c>
      <c r="C3" s="6" t="n">
        <v>17696</v>
      </c>
    </row>
    <row r="4" spans="1:3">
      <c r="A4" s="4" t="s">
        <v>35</v>
      </c>
      <c r="B4" s="5" t="n">
        <v>1660227</v>
      </c>
    </row>
    <row r="5" spans="1:3">
      <c r="A5" s="4" t="s">
        <v>36</v>
      </c>
      <c r="B5" s="5" t="n">
        <v>60000</v>
      </c>
    </row>
    <row r="6" spans="1:3">
      <c r="A6" s="4" t="s">
        <v>37</v>
      </c>
      <c r="B6" s="5" t="n">
        <v>1353033</v>
      </c>
    </row>
    <row r="7" spans="1:3">
      <c r="A7" s="4" t="s">
        <v>38</v>
      </c>
      <c r="B7" s="5" t="n">
        <v>3145425</v>
      </c>
      <c r="C7" s="6" t="n">
        <v>17696</v>
      </c>
    </row>
    <row r="8" spans="1:3">
      <c r="A8" s="4" t="s">
        <v>39</v>
      </c>
      <c r="B8" s="5" t="n">
        <v>16683881</v>
      </c>
    </row>
    <row r="9" spans="1:3">
      <c r="A9" s="4" t="s">
        <v>40</v>
      </c>
      <c r="B9" s="5" t="n">
        <v>750</v>
      </c>
    </row>
    <row r="10" spans="1:3">
      <c r="A10" s="4" t="s">
        <v>41</v>
      </c>
      <c r="B10" s="5" t="n">
        <v>189349</v>
      </c>
    </row>
    <row r="11" spans="1:3">
      <c r="A11" s="4" t="s">
        <v>42</v>
      </c>
      <c r="B11" s="5" t="n">
        <v>20019405</v>
      </c>
      <c r="C11" s="6" t="n">
        <v>17696</v>
      </c>
    </row>
    <row r="12" spans="1:3">
      <c r="A12" s="3" t="s">
        <v>43</v>
      </c>
    </row>
    <row r="13" spans="1:3">
      <c r="A13" s="4" t="s">
        <v>44</v>
      </c>
      <c r="B13" s="5" t="n">
        <v>5294325</v>
      </c>
      <c r="C13" s="5" t="n">
        <v>2452798</v>
      </c>
    </row>
    <row r="14" spans="1:3">
      <c r="A14" s="4" t="s">
        <v>45</v>
      </c>
      <c r="B14" s="5" t="n">
        <v>4507322</v>
      </c>
      <c r="C14" s="5" t="n">
        <v>94517</v>
      </c>
    </row>
    <row r="15" spans="1:3">
      <c r="A15" s="4" t="s">
        <v>46</v>
      </c>
      <c r="B15" s="5" t="n">
        <v>158737</v>
      </c>
      <c r="C15" s="6" t="n">
        <v>173580</v>
      </c>
    </row>
    <row r="16" spans="1:3">
      <c r="A16" s="4" t="s">
        <v>47</v>
      </c>
      <c r="B16" s="5" t="n">
        <v>1189718</v>
      </c>
    </row>
    <row r="17" spans="1:3">
      <c r="A17" s="4" t="s">
        <v>48</v>
      </c>
      <c r="B17" s="5" t="n">
        <v>100000</v>
      </c>
    </row>
    <row r="18" spans="1:3">
      <c r="A18" s="4" t="s">
        <v>49</v>
      </c>
      <c r="B18" s="5" t="n">
        <v>112536</v>
      </c>
      <c r="C18" s="6" t="n">
        <v>172173</v>
      </c>
    </row>
    <row r="19" spans="1:3">
      <c r="A19" s="4" t="s">
        <v>50</v>
      </c>
      <c r="B19" s="5" t="n">
        <v>11362638</v>
      </c>
      <c r="C19" s="6" t="n">
        <v>2893068</v>
      </c>
    </row>
    <row r="20" spans="1:3">
      <c r="A20" s="3" t="s">
        <v>51</v>
      </c>
    </row>
    <row r="21" spans="1:3">
      <c r="A21" s="4" t="s">
        <v>52</v>
      </c>
      <c r="B21" s="5" t="n">
        <v>406914</v>
      </c>
    </row>
    <row r="22" spans="1:3">
      <c r="A22" s="4" t="s">
        <v>53</v>
      </c>
      <c r="B22" s="5" t="n">
        <v>984667</v>
      </c>
    </row>
    <row r="23" spans="1:3">
      <c r="A23" s="4" t="s">
        <v>54</v>
      </c>
      <c r="B23" s="5" t="n">
        <v>8666493</v>
      </c>
      <c r="C23" s="6" t="n">
        <v>169500</v>
      </c>
    </row>
    <row r="24" spans="1:3">
      <c r="A24" s="4" t="s">
        <v>55</v>
      </c>
      <c r="B24" s="6" t="n">
        <v>21420712</v>
      </c>
      <c r="C24" s="6" t="n">
        <v>3062568</v>
      </c>
    </row>
    <row r="25" spans="1:3">
      <c r="A25" s="3" t="s">
        <v>56</v>
      </c>
    </row>
    <row r="26" spans="1:3">
      <c r="A26" s="4" t="s">
        <v>57</v>
      </c>
    </row>
    <row r="27" spans="1:3">
      <c r="A27" s="4" t="s">
        <v>58</v>
      </c>
      <c r="B27" s="6" t="n">
        <v>4020</v>
      </c>
      <c r="C27" s="6" t="n">
        <v>3080</v>
      </c>
    </row>
    <row r="28" spans="1:3">
      <c r="A28" s="4" t="s">
        <v>59</v>
      </c>
      <c r="B28" s="5" t="n">
        <v>14924999</v>
      </c>
      <c r="C28" s="5" t="n">
        <v>12671481</v>
      </c>
    </row>
    <row r="29" spans="1:3">
      <c r="A29" s="4" t="s">
        <v>60</v>
      </c>
      <c r="B29" s="5" t="n">
        <v>33278</v>
      </c>
      <c r="C29" s="5" t="n">
        <v>375172</v>
      </c>
    </row>
    <row r="30" spans="1:3">
      <c r="A30" s="4" t="s">
        <v>61</v>
      </c>
      <c r="B30" s="5" t="n">
        <v>-16363604</v>
      </c>
      <c r="C30" s="5" t="n">
        <v>-16094605</v>
      </c>
    </row>
    <row r="31" spans="1:3">
      <c r="A31" s="4" t="s">
        <v>62</v>
      </c>
      <c r="B31" s="5" t="n">
        <v>-1401307</v>
      </c>
      <c r="C31" s="5" t="n">
        <v>-3044872</v>
      </c>
    </row>
    <row r="32" spans="1:3">
      <c r="A32" s="4" t="s">
        <v>63</v>
      </c>
      <c r="B32" s="6" t="n">
        <v>20019405</v>
      </c>
      <c r="C32" s="6" t="n">
        <v>176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91</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64</v>
      </c>
      <c r="B1" s="2" t="s">
        <v>2</v>
      </c>
      <c r="C1" s="2" t="s">
        <v>65</v>
      </c>
      <c r="D1" s="2" t="s">
        <v>32</v>
      </c>
    </row>
    <row r="2" spans="1:4">
      <c r="A2" s="3" t="s">
        <v>66</v>
      </c>
    </row>
    <row r="3" spans="1:4">
      <c r="A3" s="4" t="s">
        <v>67</v>
      </c>
      <c r="B3" s="6" t="n">
        <v>444544</v>
      </c>
      <c r="D3" s="6" t="n">
        <v>0</v>
      </c>
    </row>
    <row r="4" spans="1:4">
      <c r="A4" s="4" t="s">
        <v>68</v>
      </c>
      <c r="B4" s="6" t="n">
        <v>133205</v>
      </c>
      <c r="D4" s="6" t="n">
        <v>0</v>
      </c>
    </row>
    <row r="5" spans="1:4">
      <c r="A5" s="4" t="s">
        <v>69</v>
      </c>
      <c r="B5" s="7" t="n">
        <v>0.001</v>
      </c>
      <c r="C5" s="7" t="n">
        <v>0.001</v>
      </c>
      <c r="D5" s="7" t="n">
        <v>0.001</v>
      </c>
    </row>
    <row r="6" spans="1:4">
      <c r="A6" s="4" t="s">
        <v>70</v>
      </c>
      <c r="B6" s="5" t="n">
        <v>10000000</v>
      </c>
      <c r="C6" s="5" t="n">
        <v>10000000</v>
      </c>
      <c r="D6" s="5" t="n">
        <v>10000000</v>
      </c>
    </row>
    <row r="7" spans="1:4">
      <c r="A7" s="4" t="s">
        <v>71</v>
      </c>
      <c r="B7" s="5" t="n">
        <v>0</v>
      </c>
      <c r="D7" s="5" t="n">
        <v>0</v>
      </c>
    </row>
    <row r="8" spans="1:4">
      <c r="A8" s="4" t="s">
        <v>72</v>
      </c>
      <c r="B8" s="5" t="n">
        <v>0</v>
      </c>
      <c r="D8" s="5" t="n">
        <v>0</v>
      </c>
    </row>
    <row r="9" spans="1:4">
      <c r="A9" s="4" t="s">
        <v>73</v>
      </c>
      <c r="B9" s="7" t="n">
        <v>0.001</v>
      </c>
      <c r="D9" s="7" t="n">
        <v>0.001</v>
      </c>
    </row>
    <row r="10" spans="1:4">
      <c r="A10" s="4" t="s">
        <v>74</v>
      </c>
      <c r="B10" s="5" t="n">
        <v>75000000</v>
      </c>
      <c r="D10" s="5" t="n">
        <v>75000000</v>
      </c>
    </row>
    <row r="11" spans="1:4">
      <c r="A11" s="4" t="s">
        <v>75</v>
      </c>
      <c r="B11" s="5" t="n">
        <v>4019738</v>
      </c>
      <c r="D11" s="5" t="n">
        <v>3079936</v>
      </c>
    </row>
    <row r="12" spans="1:4">
      <c r="A12" s="4" t="s">
        <v>76</v>
      </c>
      <c r="B12" s="5" t="n">
        <v>4019738</v>
      </c>
      <c r="D12" s="5" t="n">
        <v>30799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4</v>
      </c>
      <c r="B1" s="2" t="s">
        <v>1</v>
      </c>
    </row>
    <row r="2" spans="1:2">
      <c r="B2" s="2" t="s">
        <v>2</v>
      </c>
    </row>
    <row r="3" spans="1:2">
      <c r="A3" s="3" t="s">
        <v>22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06</v>
      </c>
      <c r="B1" s="2" t="s">
        <v>1</v>
      </c>
    </row>
    <row r="2" spans="1:2">
      <c r="B2" s="2" t="s">
        <v>2</v>
      </c>
    </row>
    <row r="3" spans="1:2">
      <c r="A3" s="3" t="s">
        <v>22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2</v>
      </c>
    </row>
    <row r="9" spans="1:2">
      <c r="A9" s="4" t="s">
        <v>324</v>
      </c>
    </row>
    <row r="10" spans="1:2">
      <c r="A10" s="3" t="s">
        <v>320</v>
      </c>
    </row>
    <row r="11" spans="1:2">
      <c r="A11" s="4" t="s">
        <v>321</v>
      </c>
      <c r="B11" s="4" t="s">
        <v>325</v>
      </c>
    </row>
    <row r="12" spans="1:2">
      <c r="A12" s="4" t="s">
        <v>326</v>
      </c>
    </row>
    <row r="13" spans="1:2">
      <c r="A13" s="3" t="s">
        <v>320</v>
      </c>
    </row>
    <row r="14" spans="1:2">
      <c r="A14" s="4" t="s">
        <v>321</v>
      </c>
      <c r="B1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9"/>
    <col customWidth="1" max="2" min="2" width="45"/>
    <col customWidth="1" max="3" min="3" width="16"/>
  </cols>
  <sheetData>
    <row r="1" spans="1:3">
      <c r="A1" s="1" t="s">
        <v>328</v>
      </c>
      <c r="B1" s="2" t="s">
        <v>135</v>
      </c>
      <c r="C1" s="2" t="s">
        <v>1</v>
      </c>
    </row>
    <row r="2" spans="1:3">
      <c r="B2" s="2" t="s">
        <v>136</v>
      </c>
      <c r="C2" s="2" t="s">
        <v>2</v>
      </c>
    </row>
    <row r="3" spans="1:3">
      <c r="A3" s="3" t="s">
        <v>329</v>
      </c>
    </row>
    <row r="4" spans="1:3">
      <c r="A4" s="4" t="s">
        <v>330</v>
      </c>
      <c r="C4" s="6" t="n">
        <v>250000</v>
      </c>
    </row>
    <row r="5" spans="1:3">
      <c r="A5" s="4" t="s">
        <v>138</v>
      </c>
      <c r="B5" s="4" t="s">
        <v>331</v>
      </c>
    </row>
    <row r="6" spans="1:3">
      <c r="A6" s="4" t="s">
        <v>332</v>
      </c>
    </row>
    <row r="7" spans="1:3">
      <c r="A7" s="3" t="s">
        <v>329</v>
      </c>
    </row>
    <row r="8" spans="1:3">
      <c r="A8" s="4" t="s">
        <v>333</v>
      </c>
      <c r="C8" s="4" t="s">
        <v>334</v>
      </c>
    </row>
    <row r="9" spans="1:3">
      <c r="A9" s="4" t="s">
        <v>335</v>
      </c>
      <c r="C9" s="4" t="s">
        <v>327</v>
      </c>
    </row>
    <row r="10" spans="1:3">
      <c r="A10" s="4" t="s">
        <v>336</v>
      </c>
    </row>
    <row r="11" spans="1:3">
      <c r="A11" s="3" t="s">
        <v>329</v>
      </c>
    </row>
    <row r="12" spans="1:3">
      <c r="A12" s="4" t="s">
        <v>333</v>
      </c>
      <c r="C12" s="4" t="s">
        <v>337</v>
      </c>
    </row>
    <row r="13" spans="1:3">
      <c r="A13" s="4" t="s">
        <v>335</v>
      </c>
      <c r="C13" s="4" t="s">
        <v>338</v>
      </c>
    </row>
    <row r="14" spans="1:3">
      <c r="A14" s="4" t="s">
        <v>339</v>
      </c>
    </row>
    <row r="15" spans="1:3">
      <c r="A15" s="3" t="s">
        <v>329</v>
      </c>
    </row>
    <row r="16" spans="1:3">
      <c r="A16" s="4" t="s">
        <v>333</v>
      </c>
      <c r="C16" s="4" t="s">
        <v>340</v>
      </c>
    </row>
    <row r="17" spans="1:3">
      <c r="A17" s="4" t="s">
        <v>335</v>
      </c>
      <c r="C17" s="4" t="s">
        <v>341</v>
      </c>
    </row>
    <row r="18" spans="1:3">
      <c r="A18" s="4" t="s">
        <v>342</v>
      </c>
    </row>
    <row r="19" spans="1:3">
      <c r="A19" s="3" t="s">
        <v>329</v>
      </c>
    </row>
    <row r="20" spans="1:3">
      <c r="A20" s="4" t="s">
        <v>333</v>
      </c>
      <c r="C20" s="4" t="s">
        <v>343</v>
      </c>
    </row>
    <row r="21" spans="1:3">
      <c r="A21" s="4" t="s">
        <v>344</v>
      </c>
    </row>
    <row r="22" spans="1:3">
      <c r="A22" s="3" t="s">
        <v>329</v>
      </c>
    </row>
    <row r="23" spans="1:3">
      <c r="A23" s="4" t="s">
        <v>333</v>
      </c>
      <c r="C23" s="4" t="s">
        <v>345</v>
      </c>
    </row>
    <row r="24" spans="1:3">
      <c r="A24" s="4" t="s">
        <v>346</v>
      </c>
    </row>
    <row r="25" spans="1:3">
      <c r="A25" s="3" t="s">
        <v>329</v>
      </c>
    </row>
    <row r="26" spans="1:3">
      <c r="A26" s="4" t="s">
        <v>333</v>
      </c>
      <c r="C26" s="4" t="s">
        <v>343</v>
      </c>
    </row>
    <row r="27" spans="1:3">
      <c r="A27" s="4" t="s">
        <v>347</v>
      </c>
    </row>
    <row r="28" spans="1:3">
      <c r="A28" s="3" t="s">
        <v>329</v>
      </c>
    </row>
    <row r="29" spans="1:3">
      <c r="A29" s="4" t="s">
        <v>333</v>
      </c>
      <c r="C29" s="4" t="s">
        <v>345</v>
      </c>
    </row>
    <row r="30" spans="1:3">
      <c r="A30" s="4" t="s">
        <v>348</v>
      </c>
    </row>
    <row r="31" spans="1:3">
      <c r="A31" s="3" t="s">
        <v>329</v>
      </c>
    </row>
    <row r="32" spans="1:3">
      <c r="A32" s="4" t="s">
        <v>333</v>
      </c>
      <c r="C32" s="4" t="s">
        <v>345</v>
      </c>
    </row>
    <row r="33" spans="1:3">
      <c r="A33" s="4" t="s">
        <v>349</v>
      </c>
    </row>
    <row r="34" spans="1:3">
      <c r="A34" s="3" t="s">
        <v>329</v>
      </c>
    </row>
    <row r="35" spans="1:3">
      <c r="A35" s="4" t="s">
        <v>333</v>
      </c>
      <c r="C3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 customWidth="1" max="5" min="5" width="14"/>
  </cols>
  <sheetData>
    <row r="1" spans="1:5">
      <c r="A1" s="1" t="s">
        <v>351</v>
      </c>
      <c r="C1" s="2" t="s">
        <v>2</v>
      </c>
      <c r="D1" s="2" t="s">
        <v>32</v>
      </c>
      <c r="E1" s="2" t="s">
        <v>352</v>
      </c>
    </row>
    <row r="2" spans="1:5">
      <c r="A2" s="3" t="s">
        <v>353</v>
      </c>
    </row>
    <row r="3" spans="1:5">
      <c r="A3" s="4" t="s">
        <v>42</v>
      </c>
      <c r="C3" s="6" t="n">
        <v>20019405</v>
      </c>
      <c r="D3" s="6" t="n">
        <v>17696</v>
      </c>
    </row>
    <row r="4" spans="1:5">
      <c r="A4" s="4" t="s">
        <v>47</v>
      </c>
      <c r="C4" s="5" t="n">
        <v>1189718</v>
      </c>
    </row>
    <row r="5" spans="1:5">
      <c r="A5" s="4" t="s">
        <v>354</v>
      </c>
      <c r="C5" s="5" t="n">
        <v>21420712</v>
      </c>
      <c r="D5" s="6" t="n">
        <v>3062568</v>
      </c>
    </row>
    <row r="6" spans="1:5">
      <c r="A6" s="3" t="s">
        <v>355</v>
      </c>
    </row>
    <row r="7" spans="1:5">
      <c r="A7" s="4" t="s">
        <v>356</v>
      </c>
      <c r="C7" s="5" t="n">
        <v>4020</v>
      </c>
      <c r="D7" s="5" t="n">
        <v>3080</v>
      </c>
    </row>
    <row r="8" spans="1:5">
      <c r="A8" s="4" t="s">
        <v>59</v>
      </c>
      <c r="C8" s="5" t="n">
        <v>14924999</v>
      </c>
      <c r="D8" s="5" t="n">
        <v>12671481</v>
      </c>
    </row>
    <row r="9" spans="1:5">
      <c r="A9" s="4" t="s">
        <v>60</v>
      </c>
      <c r="C9" s="5" t="n">
        <v>33278</v>
      </c>
      <c r="D9" s="5" t="n">
        <v>375172</v>
      </c>
    </row>
    <row r="10" spans="1:5">
      <c r="A10" s="4" t="s">
        <v>61</v>
      </c>
      <c r="C10" s="5" t="n">
        <v>-16363604</v>
      </c>
      <c r="D10" s="5" t="n">
        <v>-16094605</v>
      </c>
    </row>
    <row r="11" spans="1:5">
      <c r="A11" s="4" t="s">
        <v>357</v>
      </c>
      <c r="C11" s="5" t="n">
        <v>-1401307</v>
      </c>
      <c r="D11" s="5" t="n">
        <v>-3044872</v>
      </c>
      <c r="E11" s="6" t="n">
        <v>-3538986</v>
      </c>
    </row>
    <row r="12" spans="1:5">
      <c r="A12" s="4" t="s">
        <v>358</v>
      </c>
      <c r="C12" s="5" t="n">
        <v>20019405</v>
      </c>
      <c r="D12" s="6" t="n">
        <v>17696</v>
      </c>
    </row>
    <row r="13" spans="1:5">
      <c r="A13" s="4" t="s">
        <v>359</v>
      </c>
    </row>
    <row r="14" spans="1:5">
      <c r="A14" s="3" t="s">
        <v>353</v>
      </c>
    </row>
    <row r="15" spans="1:5">
      <c r="A15" s="4" t="s">
        <v>42</v>
      </c>
      <c r="C15" s="6" t="n">
        <v>20019405</v>
      </c>
    </row>
    <row r="16" spans="1:5">
      <c r="A16" s="4" t="s">
        <v>47</v>
      </c>
    </row>
    <row r="17" spans="1:5">
      <c r="A17" s="4" t="s">
        <v>360</v>
      </c>
      <c r="C17" s="6" t="n">
        <v>701206</v>
      </c>
    </row>
    <row r="18" spans="1:5">
      <c r="A18" s="4" t="s">
        <v>361</v>
      </c>
      <c r="C18" s="5" t="n">
        <v>19665343</v>
      </c>
    </row>
    <row r="19" spans="1:5">
      <c r="A19" s="4" t="s">
        <v>354</v>
      </c>
      <c r="C19" s="5" t="n">
        <v>20366549</v>
      </c>
    </row>
    <row r="20" spans="1:5">
      <c r="A20" s="3" t="s">
        <v>355</v>
      </c>
    </row>
    <row r="21" spans="1:5">
      <c r="A21" s="4" t="s">
        <v>356</v>
      </c>
      <c r="C21" s="5" t="n">
        <v>4020</v>
      </c>
    </row>
    <row r="22" spans="1:5">
      <c r="A22" s="4" t="s">
        <v>59</v>
      </c>
      <c r="C22" s="5" t="n">
        <v>15398073</v>
      </c>
    </row>
    <row r="23" spans="1:5">
      <c r="A23" s="4" t="s">
        <v>60</v>
      </c>
      <c r="C23" s="5" t="n">
        <v>33278</v>
      </c>
    </row>
    <row r="24" spans="1:5">
      <c r="A24" s="4" t="s">
        <v>61</v>
      </c>
      <c r="C24" s="5" t="n">
        <v>-15782515</v>
      </c>
    </row>
    <row r="25" spans="1:5">
      <c r="A25" s="4" t="s">
        <v>357</v>
      </c>
      <c r="C25" s="5" t="n">
        <v>-347144</v>
      </c>
    </row>
    <row r="26" spans="1:5">
      <c r="A26" s="4" t="s">
        <v>358</v>
      </c>
      <c r="C26" s="6" t="n">
        <v>20019405</v>
      </c>
    </row>
    <row r="27" spans="1:5">
      <c r="A27" s="4" t="s">
        <v>362</v>
      </c>
    </row>
    <row r="28" spans="1:5">
      <c r="A28" s="3" t="s">
        <v>353</v>
      </c>
    </row>
    <row r="29" spans="1:5">
      <c r="A29" s="4" t="s">
        <v>42</v>
      </c>
    </row>
    <row r="30" spans="1:5">
      <c r="A30" s="4" t="s">
        <v>47</v>
      </c>
      <c r="B30" s="4" t="s">
        <v>363</v>
      </c>
      <c r="C30" s="6" t="n">
        <v>1189718</v>
      </c>
    </row>
    <row r="31" spans="1:5">
      <c r="A31" s="4" t="s">
        <v>360</v>
      </c>
      <c r="B31" s="4" t="s">
        <v>363</v>
      </c>
      <c r="C31" s="6" t="n">
        <v>-135555</v>
      </c>
    </row>
    <row r="32" spans="1:5">
      <c r="A32" s="4" t="s">
        <v>361</v>
      </c>
    </row>
    <row r="33" spans="1:5">
      <c r="A33" s="4" t="s">
        <v>354</v>
      </c>
      <c r="C33" s="6" t="n">
        <v>1054163</v>
      </c>
    </row>
    <row r="34" spans="1:5">
      <c r="A34" s="3" t="s">
        <v>355</v>
      </c>
    </row>
    <row r="35" spans="1:5">
      <c r="A35" s="4" t="s">
        <v>59</v>
      </c>
      <c r="B35" s="4" t="s">
        <v>363</v>
      </c>
      <c r="C35" s="6" t="n">
        <v>-473074</v>
      </c>
    </row>
    <row r="36" spans="1:5">
      <c r="A36" s="4" t="s">
        <v>60</v>
      </c>
    </row>
    <row r="37" spans="1:5">
      <c r="A37" s="4" t="s">
        <v>61</v>
      </c>
      <c r="B37" s="4" t="s">
        <v>364</v>
      </c>
      <c r="C37" s="6" t="n">
        <v>-581089</v>
      </c>
    </row>
    <row r="38" spans="1:5">
      <c r="A38" s="4" t="s">
        <v>357</v>
      </c>
      <c r="C38" s="5" t="n">
        <v>1054163</v>
      </c>
    </row>
    <row r="39" spans="1:5">
      <c r="A39" s="4" t="s">
        <v>365</v>
      </c>
    </row>
    <row r="40" spans="1:5">
      <c r="A40" s="3" t="s">
        <v>353</v>
      </c>
    </row>
    <row r="41" spans="1:5">
      <c r="A41" s="4" t="s">
        <v>42</v>
      </c>
      <c r="C41" s="5" t="n">
        <v>20019405</v>
      </c>
    </row>
    <row r="42" spans="1:5">
      <c r="A42" s="4" t="s">
        <v>47</v>
      </c>
      <c r="C42" s="5" t="n">
        <v>1189718</v>
      </c>
    </row>
    <row r="43" spans="1:5">
      <c r="A43" s="4" t="s">
        <v>360</v>
      </c>
      <c r="C43" s="5" t="n">
        <v>565651</v>
      </c>
    </row>
    <row r="44" spans="1:5">
      <c r="A44" s="4" t="s">
        <v>361</v>
      </c>
      <c r="C44" s="5" t="n">
        <v>19665343</v>
      </c>
    </row>
    <row r="45" spans="1:5">
      <c r="A45" s="4" t="s">
        <v>354</v>
      </c>
      <c r="C45" s="5" t="n">
        <v>21420712</v>
      </c>
    </row>
    <row r="46" spans="1:5">
      <c r="A46" s="3" t="s">
        <v>355</v>
      </c>
    </row>
    <row r="47" spans="1:5">
      <c r="A47" s="4" t="s">
        <v>356</v>
      </c>
      <c r="C47" s="5" t="n">
        <v>4020</v>
      </c>
    </row>
    <row r="48" spans="1:5">
      <c r="A48" s="4" t="s">
        <v>59</v>
      </c>
      <c r="C48" s="5" t="n">
        <v>14924999</v>
      </c>
    </row>
    <row r="49" spans="1:5">
      <c r="A49" s="4" t="s">
        <v>60</v>
      </c>
      <c r="C49" s="5" t="n">
        <v>33278</v>
      </c>
    </row>
    <row r="50" spans="1:5">
      <c r="A50" s="4" t="s">
        <v>61</v>
      </c>
      <c r="C50" s="5" t="n">
        <v>-16363604</v>
      </c>
    </row>
    <row r="51" spans="1:5">
      <c r="A51" s="4" t="s">
        <v>357</v>
      </c>
      <c r="C51" s="5" t="n">
        <v>-1401307</v>
      </c>
    </row>
    <row r="52" spans="1:5">
      <c r="A52" s="4" t="s">
        <v>358</v>
      </c>
      <c r="C52" s="6" t="n">
        <v>20019405</v>
      </c>
    </row>
    <row r="53" spans="1:5">
      <c r="A53" t="n"/>
    </row>
    <row r="54" spans="1:5">
      <c r="A54" s="4" t="s">
        <v>363</v>
      </c>
      <c r="B54" s="4" t="s">
        <v>366</v>
      </c>
    </row>
    <row r="55" spans="1:5">
      <c r="A55" s="4" t="s">
        <v>367</v>
      </c>
      <c r="B55" s="4" t="s">
        <v>368</v>
      </c>
    </row>
  </sheetData>
  <mergeCells count="4">
    <mergeCell ref="A1:B1"/>
    <mergeCell ref="A53:D53"/>
    <mergeCell ref="B54:D54"/>
    <mergeCell ref="B55:D5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5"/>
    <col customWidth="1" max="2" min="2" width="44"/>
    <col customWidth="1" max="3" min="3" width="16"/>
    <col customWidth="1" max="4" min="4" width="14"/>
  </cols>
  <sheetData>
    <row r="1" spans="1:4">
      <c r="A1" s="1" t="s">
        <v>369</v>
      </c>
      <c r="C1" s="2" t="s">
        <v>1</v>
      </c>
    </row>
    <row r="2" spans="1:4">
      <c r="C2" s="2" t="s">
        <v>2</v>
      </c>
      <c r="D2" s="2" t="s">
        <v>32</v>
      </c>
    </row>
    <row r="3" spans="1:4">
      <c r="A3" s="4" t="s">
        <v>370</v>
      </c>
      <c r="C3" s="6" t="n">
        <v>762856</v>
      </c>
      <c r="D3" s="6" t="n">
        <v>-205970</v>
      </c>
    </row>
    <row r="4" spans="1:4">
      <c r="A4" s="3" t="s">
        <v>371</v>
      </c>
    </row>
    <row r="5" spans="1:4">
      <c r="A5" s="4" t="s">
        <v>91</v>
      </c>
      <c r="C5" s="5" t="n">
        <v>-1758746</v>
      </c>
      <c r="D5" s="5" t="n">
        <v>-206835</v>
      </c>
    </row>
    <row r="6" spans="1:4">
      <c r="A6" s="4" t="s">
        <v>92</v>
      </c>
      <c r="C6" s="5" t="n">
        <v>10334</v>
      </c>
      <c r="D6" s="6" t="n">
        <v>206835</v>
      </c>
    </row>
    <row r="7" spans="1:4">
      <c r="A7" s="4" t="s">
        <v>94</v>
      </c>
      <c r="C7" s="5" t="n">
        <v>1620071</v>
      </c>
    </row>
    <row r="8" spans="1:4">
      <c r="A8" s="4" t="s">
        <v>97</v>
      </c>
      <c r="C8" s="5" t="n">
        <v>-2216289</v>
      </c>
      <c r="D8" s="6" t="n">
        <v>-281461</v>
      </c>
    </row>
    <row r="9" spans="1:4">
      <c r="A9" s="4" t="s">
        <v>372</v>
      </c>
      <c r="C9" s="5" t="n">
        <v>51172</v>
      </c>
    </row>
    <row r="10" spans="1:4">
      <c r="A10" s="4" t="s">
        <v>98</v>
      </c>
      <c r="C10" s="5" t="n">
        <v>-574312</v>
      </c>
    </row>
    <row r="11" spans="1:4">
      <c r="A11" s="4" t="s">
        <v>102</v>
      </c>
      <c r="C11" s="6" t="n">
        <v>-268999</v>
      </c>
      <c r="D11" s="6" t="n">
        <v>-280596</v>
      </c>
    </row>
    <row r="12" spans="1:4">
      <c r="A12" s="4" t="s">
        <v>373</v>
      </c>
      <c r="C12" s="8" t="n">
        <v>-0.07000000000000001</v>
      </c>
      <c r="D12" s="8" t="n">
        <v>-0.13</v>
      </c>
    </row>
    <row r="13" spans="1:4">
      <c r="A13" s="4" t="s">
        <v>359</v>
      </c>
    </row>
    <row r="14" spans="1:4">
      <c r="A14" s="4" t="s">
        <v>370</v>
      </c>
      <c r="C14" s="6" t="n">
        <v>762856</v>
      </c>
    </row>
    <row r="15" spans="1:4">
      <c r="A15" s="3" t="s">
        <v>371</v>
      </c>
    </row>
    <row r="16" spans="1:4">
      <c r="A16" s="4" t="s">
        <v>91</v>
      </c>
      <c r="C16" s="5" t="n">
        <v>-77169</v>
      </c>
    </row>
    <row r="17" spans="1:4">
      <c r="A17" s="4" t="s">
        <v>92</v>
      </c>
      <c r="C17" s="5" t="n">
        <v>-10334</v>
      </c>
    </row>
    <row r="18" spans="1:4">
      <c r="A18" s="4" t="s">
        <v>94</v>
      </c>
      <c r="C18" s="5" t="n">
        <v>-1620071</v>
      </c>
    </row>
    <row r="19" spans="1:4">
      <c r="A19" s="4" t="s">
        <v>97</v>
      </c>
      <c r="C19" s="6" t="n">
        <v>1584028</v>
      </c>
    </row>
    <row r="20" spans="1:4">
      <c r="A20" s="4" t="s">
        <v>372</v>
      </c>
    </row>
    <row r="21" spans="1:4">
      <c r="A21" s="4" t="s">
        <v>98</v>
      </c>
      <c r="C21" s="6" t="n">
        <v>574312</v>
      </c>
    </row>
    <row r="22" spans="1:4">
      <c r="A22" s="4" t="s">
        <v>374</v>
      </c>
      <c r="C22" s="5" t="n">
        <v>450766</v>
      </c>
    </row>
    <row r="23" spans="1:4">
      <c r="A23" s="4" t="s">
        <v>102</v>
      </c>
      <c r="C23" s="6" t="n">
        <v>312090</v>
      </c>
    </row>
    <row r="24" spans="1:4">
      <c r="A24" s="4" t="s">
        <v>373</v>
      </c>
      <c r="C24" s="8" t="n">
        <v>0.08</v>
      </c>
    </row>
    <row r="25" spans="1:4">
      <c r="A25" s="4" t="s">
        <v>375</v>
      </c>
      <c r="C25" s="8" t="n">
        <v>0.06</v>
      </c>
    </row>
    <row r="26" spans="1:4">
      <c r="A26" s="4" t="s">
        <v>376</v>
      </c>
      <c r="C26" s="5" t="n">
        <v>3705626</v>
      </c>
    </row>
    <row r="27" spans="1:4">
      <c r="A27" s="4" t="s">
        <v>377</v>
      </c>
      <c r="C27" s="5" t="n">
        <v>5319186</v>
      </c>
    </row>
    <row r="28" spans="1:4">
      <c r="A28" s="4" t="s">
        <v>362</v>
      </c>
    </row>
    <row r="29" spans="1:4">
      <c r="A29" s="4" t="s">
        <v>370</v>
      </c>
    </row>
    <row r="30" spans="1:4">
      <c r="A30" s="3" t="s">
        <v>371</v>
      </c>
    </row>
    <row r="31" spans="1:4">
      <c r="A31" s="4" t="s">
        <v>91</v>
      </c>
    </row>
    <row r="32" spans="1:4">
      <c r="A32" s="4" t="s">
        <v>92</v>
      </c>
    </row>
    <row r="33" spans="1:4">
      <c r="A33" s="4" t="s">
        <v>94</v>
      </c>
    </row>
    <row r="34" spans="1:4">
      <c r="A34" s="4" t="s">
        <v>97</v>
      </c>
      <c r="B34" s="4" t="s">
        <v>363</v>
      </c>
      <c r="C34" s="6" t="n">
        <v>632263</v>
      </c>
    </row>
    <row r="35" spans="1:4">
      <c r="A35" s="4" t="s">
        <v>372</v>
      </c>
      <c r="B35" s="4" t="s">
        <v>363</v>
      </c>
      <c r="C35" s="6" t="n">
        <v>-51172</v>
      </c>
    </row>
    <row r="36" spans="1:4">
      <c r="A36" s="4" t="s">
        <v>98</v>
      </c>
    </row>
    <row r="37" spans="1:4">
      <c r="A37" s="4" t="s">
        <v>374</v>
      </c>
      <c r="C37" s="6" t="n">
        <v>581089</v>
      </c>
    </row>
    <row r="38" spans="1:4">
      <c r="A38" s="4" t="s">
        <v>102</v>
      </c>
      <c r="B38" s="4" t="s">
        <v>363</v>
      </c>
      <c r="C38" s="5" t="n">
        <v>-581089</v>
      </c>
    </row>
    <row r="39" spans="1:4">
      <c r="A39" s="4" t="s">
        <v>365</v>
      </c>
    </row>
    <row r="40" spans="1:4">
      <c r="A40" s="4" t="s">
        <v>370</v>
      </c>
      <c r="C40" s="5" t="n">
        <v>762856</v>
      </c>
    </row>
    <row r="41" spans="1:4">
      <c r="A41" s="3" t="s">
        <v>371</v>
      </c>
    </row>
    <row r="42" spans="1:4">
      <c r="A42" s="4" t="s">
        <v>91</v>
      </c>
      <c r="C42" s="5" t="n">
        <v>-77169</v>
      </c>
    </row>
    <row r="43" spans="1:4">
      <c r="A43" s="4" t="s">
        <v>92</v>
      </c>
      <c r="C43" s="5" t="n">
        <v>-10334</v>
      </c>
    </row>
    <row r="44" spans="1:4">
      <c r="A44" s="4" t="s">
        <v>94</v>
      </c>
      <c r="C44" s="5" t="n">
        <v>-1620071</v>
      </c>
    </row>
    <row r="45" spans="1:4">
      <c r="A45" s="4" t="s">
        <v>97</v>
      </c>
      <c r="C45" s="5" t="n">
        <v>2216289</v>
      </c>
    </row>
    <row r="46" spans="1:4">
      <c r="A46" s="4" t="s">
        <v>372</v>
      </c>
      <c r="C46" s="5" t="n">
        <v>-51172</v>
      </c>
    </row>
    <row r="47" spans="1:4">
      <c r="A47" s="4" t="s">
        <v>98</v>
      </c>
      <c r="C47" s="5" t="n">
        <v>574312</v>
      </c>
    </row>
    <row r="48" spans="1:4">
      <c r="A48" s="4" t="s">
        <v>374</v>
      </c>
      <c r="C48" s="5" t="n">
        <v>1031855</v>
      </c>
    </row>
    <row r="49" spans="1:4">
      <c r="A49" s="4" t="s">
        <v>102</v>
      </c>
      <c r="C49" s="6" t="n">
        <v>-268999</v>
      </c>
    </row>
    <row r="50" spans="1:4">
      <c r="A50" s="4" t="s">
        <v>373</v>
      </c>
      <c r="C50" s="8" t="n">
        <v>-0.07000000000000001</v>
      </c>
    </row>
    <row r="51" spans="1:4">
      <c r="A51" s="4" t="s">
        <v>375</v>
      </c>
      <c r="C51" s="8" t="n">
        <v>-0.07000000000000001</v>
      </c>
    </row>
    <row r="52" spans="1:4">
      <c r="A52" s="4" t="s">
        <v>376</v>
      </c>
      <c r="C52" s="5" t="n">
        <v>3705626</v>
      </c>
    </row>
    <row r="53" spans="1:4">
      <c r="A53" s="4" t="s">
        <v>377</v>
      </c>
      <c r="C53" s="5" t="n">
        <v>3705626</v>
      </c>
    </row>
    <row r="54" spans="1:4">
      <c r="A54" t="n"/>
    </row>
    <row r="55" spans="1:4">
      <c r="A55" s="4" t="s">
        <v>363</v>
      </c>
      <c r="B55" s="4" t="s">
        <v>366</v>
      </c>
    </row>
  </sheetData>
  <mergeCells count="4">
    <mergeCell ref="A1:B2"/>
    <mergeCell ref="C1:D1"/>
    <mergeCell ref="A54:C54"/>
    <mergeCell ref="B55:C5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17659460</v>
      </c>
    </row>
    <row r="5" spans="1:3">
      <c r="A5" s="4" t="s">
        <v>80</v>
      </c>
      <c r="B5" s="5" t="n">
        <v>-45768</v>
      </c>
    </row>
    <row r="6" spans="1:3">
      <c r="A6" s="4" t="s">
        <v>81</v>
      </c>
      <c r="B6" s="5" t="n">
        <v>17613692</v>
      </c>
    </row>
    <row r="7" spans="1:3">
      <c r="A7" s="4" t="s">
        <v>82</v>
      </c>
      <c r="B7" s="5" t="n">
        <v>14484162</v>
      </c>
    </row>
    <row r="8" spans="1:3">
      <c r="A8" s="4" t="s">
        <v>83</v>
      </c>
      <c r="B8" s="5" t="n">
        <v>3129530</v>
      </c>
    </row>
    <row r="9" spans="1:3">
      <c r="A9" s="3" t="s">
        <v>84</v>
      </c>
    </row>
    <row r="10" spans="1:3">
      <c r="A10" s="4" t="s">
        <v>85</v>
      </c>
      <c r="B10" s="5" t="n">
        <v>1866529</v>
      </c>
      <c r="C10" s="6" t="n">
        <v>177790</v>
      </c>
    </row>
    <row r="11" spans="1:3">
      <c r="A11" s="4" t="s">
        <v>86</v>
      </c>
      <c r="B11" s="5" t="n">
        <v>612790</v>
      </c>
      <c r="C11" s="5" t="n">
        <v>463626</v>
      </c>
    </row>
    <row r="12" spans="1:3">
      <c r="A12" s="4" t="s">
        <v>87</v>
      </c>
      <c r="B12" s="5" t="n">
        <v>-112645</v>
      </c>
      <c r="C12" s="5" t="n">
        <v>-435446</v>
      </c>
    </row>
    <row r="13" spans="1:3">
      <c r="A13" s="4" t="s">
        <v>88</v>
      </c>
      <c r="B13" s="5" t="n">
        <v>2366674</v>
      </c>
      <c r="C13" s="5" t="n">
        <v>205970</v>
      </c>
    </row>
    <row r="14" spans="1:3">
      <c r="A14" s="4" t="s">
        <v>89</v>
      </c>
      <c r="B14" s="5" t="n">
        <v>762856</v>
      </c>
      <c r="C14" s="6" t="n">
        <v>-205970</v>
      </c>
    </row>
    <row r="15" spans="1:3">
      <c r="A15" s="3" t="s">
        <v>90</v>
      </c>
    </row>
    <row r="16" spans="1:3">
      <c r="A16" s="4" t="s">
        <v>91</v>
      </c>
      <c r="B16" s="5" t="n">
        <v>-77169</v>
      </c>
    </row>
    <row r="17" spans="1:3">
      <c r="A17" s="4" t="s">
        <v>92</v>
      </c>
      <c r="B17" s="5" t="n">
        <v>-10334</v>
      </c>
      <c r="C17" s="6" t="n">
        <v>-206835</v>
      </c>
    </row>
    <row r="18" spans="1:3">
      <c r="A18" s="4" t="s">
        <v>93</v>
      </c>
      <c r="B18" s="5" t="n">
        <v>-51172</v>
      </c>
    </row>
    <row r="19" spans="1:3">
      <c r="A19" s="4" t="s">
        <v>94</v>
      </c>
      <c r="B19" s="5" t="n">
        <v>-1620071</v>
      </c>
    </row>
    <row r="20" spans="1:3">
      <c r="A20" s="4" t="s">
        <v>95</v>
      </c>
      <c r="B20" s="5" t="n">
        <v>-1758746</v>
      </c>
      <c r="C20" s="6" t="n">
        <v>-206835</v>
      </c>
    </row>
    <row r="21" spans="1:3">
      <c r="A21" s="3" t="s">
        <v>96</v>
      </c>
    </row>
    <row r="22" spans="1:3">
      <c r="A22" s="4" t="s">
        <v>97</v>
      </c>
      <c r="B22" s="5" t="n">
        <v>2216289</v>
      </c>
      <c r="C22" s="6" t="n">
        <v>281461</v>
      </c>
    </row>
    <row r="23" spans="1:3">
      <c r="A23" s="4" t="s">
        <v>98</v>
      </c>
      <c r="B23" s="5" t="n">
        <v>574312</v>
      </c>
    </row>
    <row r="24" spans="1:3">
      <c r="A24" s="4" t="s">
        <v>99</v>
      </c>
      <c r="B24" s="5" t="n">
        <v>2790601</v>
      </c>
      <c r="C24" s="6" t="n">
        <v>281461</v>
      </c>
    </row>
    <row r="25" spans="1:3">
      <c r="A25" s="4" t="s">
        <v>100</v>
      </c>
      <c r="B25" s="6" t="n">
        <v>-268999</v>
      </c>
      <c r="C25" s="6" t="n">
        <v>-280596</v>
      </c>
    </row>
    <row r="26" spans="1:3">
      <c r="A26" s="4" t="s">
        <v>101</v>
      </c>
    </row>
    <row r="27" spans="1:3">
      <c r="A27" s="4" t="s">
        <v>102</v>
      </c>
      <c r="B27" s="6" t="n">
        <v>-268999</v>
      </c>
      <c r="C27" s="6" t="n">
        <v>-280596</v>
      </c>
    </row>
    <row r="28" spans="1:3">
      <c r="A28" s="4" t="s">
        <v>103</v>
      </c>
      <c r="B28" s="8" t="n">
        <v>-0.07000000000000001</v>
      </c>
      <c r="C28" s="8" t="n">
        <v>-0.13</v>
      </c>
    </row>
    <row r="29" spans="1:3">
      <c r="A29" s="4" t="s">
        <v>104</v>
      </c>
      <c r="B29" s="5" t="n">
        <v>3705626</v>
      </c>
      <c r="C29" s="5" t="n">
        <v>21604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3"/>
    <col customWidth="1" max="2" min="2" width="44"/>
    <col customWidth="1" max="3" min="3" width="16"/>
    <col customWidth="1" max="4" min="4" width="14"/>
  </cols>
  <sheetData>
    <row r="1" spans="1:4">
      <c r="A1" s="1" t="s">
        <v>378</v>
      </c>
      <c r="C1" s="2" t="s">
        <v>1</v>
      </c>
    </row>
    <row r="2" spans="1:4">
      <c r="C2" s="2" t="s">
        <v>2</v>
      </c>
      <c r="D2" s="2" t="s">
        <v>32</v>
      </c>
    </row>
    <row r="3" spans="1:4">
      <c r="A3" s="4" t="s">
        <v>141</v>
      </c>
      <c r="C3" s="6" t="n">
        <v>-268999</v>
      </c>
      <c r="D3" s="6" t="n">
        <v>-280596</v>
      </c>
    </row>
    <row r="4" spans="1:4">
      <c r="A4" s="3" t="s">
        <v>142</v>
      </c>
    </row>
    <row r="5" spans="1:4">
      <c r="A5" s="4" t="s">
        <v>144</v>
      </c>
      <c r="C5" s="5" t="n">
        <v>25880</v>
      </c>
      <c r="D5" s="6" t="n">
        <v>9568</v>
      </c>
    </row>
    <row r="6" spans="1:4">
      <c r="A6" s="4" t="s">
        <v>145</v>
      </c>
      <c r="C6" s="5" t="n">
        <v>586418</v>
      </c>
    </row>
    <row r="7" spans="1:4">
      <c r="A7" s="4" t="s">
        <v>143</v>
      </c>
      <c r="C7" s="5" t="n">
        <v>1255574</v>
      </c>
    </row>
    <row r="8" spans="1:4">
      <c r="A8" s="4" t="s">
        <v>379</v>
      </c>
      <c r="C8" s="5" t="n">
        <v>2826035</v>
      </c>
      <c r="D8" s="6" t="n">
        <v>-260157</v>
      </c>
    </row>
    <row r="9" spans="1:4">
      <c r="A9" s="4" t="s">
        <v>159</v>
      </c>
      <c r="C9" s="5" t="n">
        <v>353697</v>
      </c>
    </row>
    <row r="10" spans="1:4">
      <c r="A10" s="4" t="s">
        <v>380</v>
      </c>
      <c r="C10" s="5" t="n">
        <v>-3125263</v>
      </c>
      <c r="D10" s="6" t="n">
        <v>277200</v>
      </c>
    </row>
    <row r="11" spans="1:4">
      <c r="A11" s="4" t="s">
        <v>381</v>
      </c>
      <c r="C11" s="5" t="n">
        <v>54469</v>
      </c>
      <c r="D11" s="5" t="n">
        <v>17043</v>
      </c>
    </row>
    <row r="12" spans="1:4">
      <c r="A12" s="4" t="s">
        <v>174</v>
      </c>
      <c r="C12" s="5" t="n">
        <v>17696</v>
      </c>
      <c r="D12" s="5" t="n">
        <v>652</v>
      </c>
    </row>
    <row r="13" spans="1:4">
      <c r="A13" s="4" t="s">
        <v>175</v>
      </c>
      <c r="C13" s="5" t="n">
        <v>72165</v>
      </c>
      <c r="D13" s="5" t="n">
        <v>17696</v>
      </c>
    </row>
    <row r="14" spans="1:4">
      <c r="A14" s="3" t="s">
        <v>179</v>
      </c>
    </row>
    <row r="15" spans="1:4">
      <c r="A15" s="4" t="s">
        <v>187</v>
      </c>
      <c r="C15" s="5" t="n">
        <v>602580</v>
      </c>
      <c r="D15" s="6" t="n">
        <v>4500</v>
      </c>
    </row>
    <row r="16" spans="1:4">
      <c r="A16" s="4" t="s">
        <v>47</v>
      </c>
      <c r="C16" s="5" t="n">
        <v>603300</v>
      </c>
    </row>
    <row r="17" spans="1:4">
      <c r="A17" s="4" t="s">
        <v>359</v>
      </c>
    </row>
    <row r="18" spans="1:4">
      <c r="A18" s="4" t="s">
        <v>141</v>
      </c>
      <c r="C18" s="6" t="n">
        <v>312090</v>
      </c>
    </row>
    <row r="19" spans="1:4">
      <c r="A19" s="3" t="s">
        <v>142</v>
      </c>
    </row>
    <row r="20" spans="1:4">
      <c r="A20" s="4" t="s">
        <v>144</v>
      </c>
    </row>
    <row r="21" spans="1:4">
      <c r="A21" s="4" t="s">
        <v>145</v>
      </c>
    </row>
    <row r="22" spans="1:4">
      <c r="A22" s="4" t="s">
        <v>382</v>
      </c>
      <c r="C22" s="6" t="n">
        <v>31209</v>
      </c>
    </row>
    <row r="23" spans="1:4">
      <c r="A23" s="4" t="s">
        <v>143</v>
      </c>
      <c r="C23" s="5" t="n">
        <v>1255574</v>
      </c>
    </row>
    <row r="24" spans="1:4">
      <c r="A24" s="4" t="s">
        <v>379</v>
      </c>
      <c r="C24" s="5" t="n">
        <v>2826035</v>
      </c>
    </row>
    <row r="25" spans="1:4">
      <c r="A25" s="4" t="s">
        <v>159</v>
      </c>
      <c r="C25" s="5" t="n">
        <v>353697</v>
      </c>
    </row>
    <row r="26" spans="1:4">
      <c r="A26" s="4" t="s">
        <v>380</v>
      </c>
      <c r="C26" s="5" t="n">
        <v>-3125263</v>
      </c>
    </row>
    <row r="27" spans="1:4">
      <c r="A27" s="4" t="s">
        <v>381</v>
      </c>
      <c r="C27" s="5" t="n">
        <v>54469</v>
      </c>
    </row>
    <row r="28" spans="1:4">
      <c r="A28" s="4" t="s">
        <v>174</v>
      </c>
      <c r="C28" s="5" t="n">
        <v>17696</v>
      </c>
    </row>
    <row r="29" spans="1:4">
      <c r="A29" s="4" t="s">
        <v>175</v>
      </c>
      <c r="C29" s="6" t="n">
        <v>72165</v>
      </c>
      <c r="D29" s="6" t="n">
        <v>17696</v>
      </c>
    </row>
    <row r="30" spans="1:4">
      <c r="A30" s="3" t="s">
        <v>179</v>
      </c>
    </row>
    <row r="31" spans="1:4">
      <c r="A31" s="4" t="s">
        <v>187</v>
      </c>
    </row>
    <row r="32" spans="1:4">
      <c r="A32" s="4" t="s">
        <v>383</v>
      </c>
      <c r="C32" s="6" t="n">
        <v>-473072</v>
      </c>
    </row>
    <row r="33" spans="1:4">
      <c r="A33" s="4" t="s">
        <v>47</v>
      </c>
    </row>
    <row r="34" spans="1:4">
      <c r="A34" s="4" t="s">
        <v>362</v>
      </c>
    </row>
    <row r="35" spans="1:4">
      <c r="A35" s="4" t="s">
        <v>141</v>
      </c>
      <c r="B35" s="4" t="s">
        <v>363</v>
      </c>
      <c r="C35" s="6" t="n">
        <v>-581089</v>
      </c>
    </row>
    <row r="36" spans="1:4">
      <c r="A36" s="3" t="s">
        <v>142</v>
      </c>
    </row>
    <row r="37" spans="1:4">
      <c r="A37" s="4" t="s">
        <v>144</v>
      </c>
      <c r="B37" s="4" t="s">
        <v>363</v>
      </c>
      <c r="C37" s="5" t="n">
        <v>25880</v>
      </c>
    </row>
    <row r="38" spans="1:4">
      <c r="A38" s="4" t="s">
        <v>145</v>
      </c>
      <c r="B38" s="4" t="s">
        <v>363</v>
      </c>
      <c r="C38" s="5" t="n">
        <v>586418</v>
      </c>
    </row>
    <row r="39" spans="1:4">
      <c r="A39" s="4" t="s">
        <v>382</v>
      </c>
      <c r="B39" s="4" t="s">
        <v>363</v>
      </c>
      <c r="C39" s="6" t="n">
        <v>-31209</v>
      </c>
    </row>
    <row r="40" spans="1:4">
      <c r="A40" s="4" t="s">
        <v>143</v>
      </c>
    </row>
    <row r="41" spans="1:4">
      <c r="A41" s="4" t="s">
        <v>379</v>
      </c>
    </row>
    <row r="42" spans="1:4">
      <c r="A42" s="4" t="s">
        <v>159</v>
      </c>
    </row>
    <row r="43" spans="1:4">
      <c r="A43" s="4" t="s">
        <v>380</v>
      </c>
    </row>
    <row r="44" spans="1:4">
      <c r="A44" s="4" t="s">
        <v>381</v>
      </c>
    </row>
    <row r="45" spans="1:4">
      <c r="A45" s="4" t="s">
        <v>174</v>
      </c>
    </row>
    <row r="46" spans="1:4">
      <c r="A46" s="4" t="s">
        <v>175</v>
      </c>
    </row>
    <row r="47" spans="1:4">
      <c r="A47" s="3" t="s">
        <v>179</v>
      </c>
    </row>
    <row r="48" spans="1:4">
      <c r="A48" s="4" t="s">
        <v>187</v>
      </c>
      <c r="B48" s="4" t="s">
        <v>363</v>
      </c>
      <c r="C48" s="6" t="n">
        <v>602580</v>
      </c>
    </row>
    <row r="49" spans="1:4">
      <c r="A49" s="4" t="s">
        <v>383</v>
      </c>
      <c r="B49" s="4" t="s">
        <v>363</v>
      </c>
      <c r="C49" s="5" t="n">
        <v>473072</v>
      </c>
    </row>
    <row r="50" spans="1:4">
      <c r="A50" s="4" t="s">
        <v>47</v>
      </c>
      <c r="B50" s="4" t="s">
        <v>363</v>
      </c>
      <c r="C50" s="5" t="n">
        <v>603300</v>
      </c>
    </row>
    <row r="51" spans="1:4">
      <c r="A51" s="4" t="s">
        <v>365</v>
      </c>
    </row>
    <row r="52" spans="1:4">
      <c r="A52" s="4" t="s">
        <v>141</v>
      </c>
      <c r="C52" s="5" t="n">
        <v>-268999</v>
      </c>
    </row>
    <row r="53" spans="1:4">
      <c r="A53" s="3" t="s">
        <v>142</v>
      </c>
    </row>
    <row r="54" spans="1:4">
      <c r="A54" s="4" t="s">
        <v>144</v>
      </c>
      <c r="C54" s="5" t="n">
        <v>25880</v>
      </c>
    </row>
    <row r="55" spans="1:4">
      <c r="A55" s="4" t="s">
        <v>145</v>
      </c>
      <c r="C55" s="6" t="n">
        <v>586418</v>
      </c>
    </row>
    <row r="56" spans="1:4">
      <c r="A56" s="4" t="s">
        <v>382</v>
      </c>
    </row>
    <row r="57" spans="1:4">
      <c r="A57" s="4" t="s">
        <v>143</v>
      </c>
      <c r="C57" s="6" t="n">
        <v>1255574</v>
      </c>
    </row>
    <row r="58" spans="1:4">
      <c r="A58" s="4" t="s">
        <v>379</v>
      </c>
      <c r="C58" s="5" t="n">
        <v>2826035</v>
      </c>
    </row>
    <row r="59" spans="1:4">
      <c r="A59" s="4" t="s">
        <v>159</v>
      </c>
      <c r="C59" s="5" t="n">
        <v>353697</v>
      </c>
    </row>
    <row r="60" spans="1:4">
      <c r="A60" s="4" t="s">
        <v>380</v>
      </c>
      <c r="C60" s="5" t="n">
        <v>-3125263</v>
      </c>
    </row>
    <row r="61" spans="1:4">
      <c r="A61" s="4" t="s">
        <v>381</v>
      </c>
      <c r="C61" s="5" t="n">
        <v>54469</v>
      </c>
    </row>
    <row r="62" spans="1:4">
      <c r="A62" s="4" t="s">
        <v>174</v>
      </c>
      <c r="C62" s="5" t="n">
        <v>17696</v>
      </c>
    </row>
    <row r="63" spans="1:4">
      <c r="A63" s="4" t="s">
        <v>175</v>
      </c>
      <c r="C63" s="5" t="n">
        <v>72165</v>
      </c>
      <c r="D63" s="6" t="n">
        <v>17696</v>
      </c>
    </row>
    <row r="64" spans="1:4">
      <c r="A64" s="3" t="s">
        <v>179</v>
      </c>
    </row>
    <row r="65" spans="1:4">
      <c r="A65" s="4" t="s">
        <v>187</v>
      </c>
      <c r="C65" s="6" t="n">
        <v>602580</v>
      </c>
    </row>
    <row r="66" spans="1:4">
      <c r="A66" s="4" t="s">
        <v>383</v>
      </c>
    </row>
    <row r="67" spans="1:4">
      <c r="A67" s="4" t="s">
        <v>47</v>
      </c>
      <c r="C67" s="6" t="n">
        <v>603300</v>
      </c>
    </row>
    <row r="68" spans="1:4">
      <c r="A68" t="n"/>
    </row>
    <row r="69" spans="1:4">
      <c r="A69" s="4" t="s">
        <v>363</v>
      </c>
      <c r="B69" s="4" t="s">
        <v>366</v>
      </c>
    </row>
  </sheetData>
  <mergeCells count="4">
    <mergeCell ref="A1:B2"/>
    <mergeCell ref="C1:D1"/>
    <mergeCell ref="A68:C68"/>
    <mergeCell ref="B69:C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84</v>
      </c>
      <c r="B1" s="2" t="s">
        <v>1</v>
      </c>
    </row>
    <row r="2" spans="1:3">
      <c r="B2" s="2" t="s">
        <v>2</v>
      </c>
      <c r="C2" s="2" t="s">
        <v>32</v>
      </c>
    </row>
    <row r="3" spans="1:3">
      <c r="A3" s="3" t="s">
        <v>385</v>
      </c>
    </row>
    <row r="4" spans="1:3">
      <c r="A4" s="4" t="s">
        <v>386</v>
      </c>
      <c r="B4" s="6" t="n">
        <v>2826035</v>
      </c>
      <c r="C4" s="6" t="n">
        <v>-260157</v>
      </c>
    </row>
    <row r="5" spans="1:3">
      <c r="A5" s="4" t="s">
        <v>387</v>
      </c>
      <c r="B5" s="5" t="n">
        <v>353697</v>
      </c>
    </row>
    <row r="6" spans="1:3">
      <c r="A6" s="4" t="s">
        <v>388</v>
      </c>
      <c r="B6" s="5" t="n">
        <v>-3125263</v>
      </c>
      <c r="C6" s="6" t="n">
        <v>277200</v>
      </c>
    </row>
    <row r="7" spans="1:3">
      <c r="A7" s="4" t="s">
        <v>102</v>
      </c>
      <c r="B7" s="6" t="n">
        <v>-268999</v>
      </c>
      <c r="C7" s="6" t="n">
        <v>-2805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352</v>
      </c>
    </row>
    <row r="3" spans="1:4">
      <c r="A3" s="3" t="s">
        <v>390</v>
      </c>
    </row>
    <row r="4" spans="1:4">
      <c r="A4" s="4" t="s">
        <v>391</v>
      </c>
      <c r="B4" s="6" t="n">
        <v>8217213</v>
      </c>
    </row>
    <row r="5" spans="1:4">
      <c r="A5" s="4" t="s">
        <v>228</v>
      </c>
      <c r="B5" s="5" t="n">
        <v>1401307</v>
      </c>
      <c r="C5" s="6" t="n">
        <v>3044872</v>
      </c>
      <c r="D5" s="6" t="n">
        <v>3538986</v>
      </c>
    </row>
    <row r="6" spans="1:4">
      <c r="A6" s="4" t="s">
        <v>392</v>
      </c>
      <c r="B6" s="6" t="n">
        <v>72200</v>
      </c>
      <c r="C6" s="6" t="n">
        <v>54500</v>
      </c>
    </row>
    <row r="7" spans="1:4">
      <c r="A7" s="4" t="s">
        <v>393</v>
      </c>
      <c r="B7" s="4" t="s">
        <v>3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95</v>
      </c>
      <c r="B1" s="2" t="s">
        <v>2</v>
      </c>
      <c r="C1" s="2" t="s">
        <v>32</v>
      </c>
    </row>
    <row r="2" spans="1:3">
      <c r="A2" s="3" t="s">
        <v>202</v>
      </c>
    </row>
    <row r="3" spans="1:3">
      <c r="A3" s="4" t="s">
        <v>396</v>
      </c>
      <c r="B3" s="6" t="n">
        <v>1748898</v>
      </c>
    </row>
    <row r="4" spans="1:3">
      <c r="A4" s="4" t="s">
        <v>397</v>
      </c>
      <c r="B4" s="5" t="n">
        <v>-88671</v>
      </c>
    </row>
    <row r="5" spans="1:3">
      <c r="A5" s="4" t="s">
        <v>110</v>
      </c>
      <c r="B5" s="6" t="n">
        <v>16602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398</v>
      </c>
      <c r="B1" s="2" t="s">
        <v>1</v>
      </c>
    </row>
    <row r="2" spans="1:3">
      <c r="B2" s="2" t="s">
        <v>2</v>
      </c>
      <c r="C2" s="2" t="s">
        <v>399</v>
      </c>
    </row>
    <row r="3" spans="1:3">
      <c r="A3" s="3" t="s">
        <v>205</v>
      </c>
    </row>
    <row r="4" spans="1:3">
      <c r="A4" s="4" t="s">
        <v>36</v>
      </c>
      <c r="C4" s="6" t="n">
        <v>70000</v>
      </c>
    </row>
    <row r="5" spans="1:3">
      <c r="A5" s="4" t="s">
        <v>400</v>
      </c>
      <c r="B5" s="6" t="n">
        <v>1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01</v>
      </c>
      <c r="B1" s="2" t="s">
        <v>1</v>
      </c>
    </row>
    <row r="2" spans="1:3">
      <c r="B2" s="2" t="s">
        <v>2</v>
      </c>
      <c r="C2" s="2" t="s">
        <v>32</v>
      </c>
    </row>
    <row r="3" spans="1:3">
      <c r="A3" s="3" t="s">
        <v>329</v>
      </c>
    </row>
    <row r="4" spans="1:3">
      <c r="A4" s="4" t="s">
        <v>402</v>
      </c>
    </row>
    <row r="5" spans="1:3">
      <c r="A5" s="4" t="s">
        <v>403</v>
      </c>
      <c r="B5" s="6" t="n">
        <v>-1156168</v>
      </c>
    </row>
    <row r="6" spans="1:3">
      <c r="A6" s="4" t="s">
        <v>110</v>
      </c>
      <c r="B6" s="5" t="n">
        <v>16683881</v>
      </c>
    </row>
    <row r="7" spans="1:3">
      <c r="A7" s="4" t="s">
        <v>404</v>
      </c>
      <c r="B7" s="5" t="n">
        <v>1214390</v>
      </c>
      <c r="C7" s="6" t="n">
        <v>0</v>
      </c>
    </row>
    <row r="8" spans="1:3">
      <c r="A8" s="4" t="s">
        <v>405</v>
      </c>
    </row>
    <row r="9" spans="1:3">
      <c r="A9" s="3" t="s">
        <v>329</v>
      </c>
    </row>
    <row r="10" spans="1:3">
      <c r="A10" s="4" t="s">
        <v>402</v>
      </c>
      <c r="B10" s="5" t="n">
        <v>78927</v>
      </c>
    </row>
    <row r="11" spans="1:3">
      <c r="A11" s="4" t="s">
        <v>406</v>
      </c>
    </row>
    <row r="12" spans="1:3">
      <c r="A12" s="3" t="s">
        <v>329</v>
      </c>
    </row>
    <row r="13" spans="1:3">
      <c r="A13" s="4" t="s">
        <v>402</v>
      </c>
      <c r="B13" s="5" t="n">
        <v>46923</v>
      </c>
    </row>
    <row r="14" spans="1:3">
      <c r="A14" s="4" t="s">
        <v>339</v>
      </c>
    </row>
    <row r="15" spans="1:3">
      <c r="A15" s="3" t="s">
        <v>329</v>
      </c>
    </row>
    <row r="16" spans="1:3">
      <c r="A16" s="4" t="s">
        <v>402</v>
      </c>
      <c r="B16" s="5" t="n">
        <v>4479273</v>
      </c>
    </row>
    <row r="17" spans="1:3">
      <c r="A17" s="4" t="s">
        <v>407</v>
      </c>
    </row>
    <row r="18" spans="1:3">
      <c r="A18" s="3" t="s">
        <v>329</v>
      </c>
    </row>
    <row r="19" spans="1:3">
      <c r="A19" s="4" t="s">
        <v>402</v>
      </c>
      <c r="B19" s="6" t="n">
        <v>132349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6" t="n">
        <v>13173815</v>
      </c>
    </row>
    <row r="5" spans="1:3">
      <c r="A5" s="4" t="s">
        <v>411</v>
      </c>
      <c r="B5" s="5" t="n">
        <v>4507322</v>
      </c>
      <c r="C5" s="6" t="n">
        <v>94517</v>
      </c>
    </row>
    <row r="6" spans="1:3">
      <c r="A6" s="4" t="s">
        <v>412</v>
      </c>
      <c r="B6" s="5" t="n">
        <v>8666493</v>
      </c>
      <c r="C6" s="6" t="n">
        <v>169500</v>
      </c>
    </row>
    <row r="7" spans="1:3">
      <c r="A7" s="4" t="s">
        <v>413</v>
      </c>
      <c r="B7" s="6" t="n">
        <v>500000</v>
      </c>
    </row>
    <row r="8" spans="1:3">
      <c r="A8" s="4" t="s">
        <v>414</v>
      </c>
      <c r="B8" s="4" t="s">
        <v>415</v>
      </c>
    </row>
    <row r="9" spans="1:3">
      <c r="A9" s="4" t="s">
        <v>416</v>
      </c>
      <c r="B9" s="6" t="n">
        <v>586695</v>
      </c>
    </row>
    <row r="10" spans="1:3">
      <c r="A10" s="4" t="s">
        <v>417</v>
      </c>
    </row>
    <row r="11" spans="1:3">
      <c r="A11" s="3" t="s">
        <v>409</v>
      </c>
    </row>
    <row r="12" spans="1:3">
      <c r="A12" s="4" t="s">
        <v>418</v>
      </c>
      <c r="B12" s="4" t="s">
        <v>419</v>
      </c>
    </row>
    <row r="13" spans="1:3">
      <c r="A13" s="4" t="s">
        <v>420</v>
      </c>
      <c r="B13" s="4" t="s">
        <v>421</v>
      </c>
    </row>
    <row r="14" spans="1:3">
      <c r="A14" s="4" t="s">
        <v>422</v>
      </c>
      <c r="B14" s="6" t="n">
        <v>43395</v>
      </c>
    </row>
    <row r="15" spans="1:3">
      <c r="A15" s="4" t="s">
        <v>423</v>
      </c>
      <c r="B15" s="4" t="s">
        <v>424</v>
      </c>
    </row>
    <row r="16" spans="1:3">
      <c r="A16" s="4" t="s">
        <v>410</v>
      </c>
      <c r="B16" s="6" t="n">
        <v>31284</v>
      </c>
    </row>
    <row r="17" spans="1:3">
      <c r="A17" s="4" t="s">
        <v>425</v>
      </c>
    </row>
    <row r="18" spans="1:3">
      <c r="A18" s="3" t="s">
        <v>409</v>
      </c>
    </row>
    <row r="19" spans="1:3">
      <c r="A19" s="4" t="s">
        <v>418</v>
      </c>
      <c r="B19" s="4" t="s">
        <v>426</v>
      </c>
    </row>
    <row r="20" spans="1:3">
      <c r="A20" s="4" t="s">
        <v>420</v>
      </c>
      <c r="B20" s="4" t="s">
        <v>427</v>
      </c>
    </row>
    <row r="21" spans="1:3">
      <c r="A21" s="4" t="s">
        <v>422</v>
      </c>
      <c r="B21" s="6" t="n">
        <v>1940969</v>
      </c>
    </row>
    <row r="22" spans="1:3">
      <c r="A22" s="4" t="s">
        <v>423</v>
      </c>
      <c r="B22" s="4" t="s">
        <v>327</v>
      </c>
    </row>
    <row r="23" spans="1:3">
      <c r="A23" s="4" t="s">
        <v>410</v>
      </c>
      <c r="B23" s="6" t="n">
        <v>1552775</v>
      </c>
    </row>
    <row r="24" spans="1:3">
      <c r="A24" s="4" t="s">
        <v>428</v>
      </c>
    </row>
    <row r="25" spans="1:3">
      <c r="A25" s="3" t="s">
        <v>409</v>
      </c>
    </row>
    <row r="26" spans="1:3">
      <c r="A26" s="4" t="s">
        <v>418</v>
      </c>
      <c r="B26" s="4" t="s">
        <v>419</v>
      </c>
    </row>
    <row r="27" spans="1:3">
      <c r="A27" s="4" t="s">
        <v>420</v>
      </c>
      <c r="B27" s="4" t="s">
        <v>429</v>
      </c>
    </row>
    <row r="28" spans="1:3">
      <c r="A28" s="4" t="s">
        <v>422</v>
      </c>
      <c r="B28" s="6" t="n">
        <v>186549</v>
      </c>
    </row>
    <row r="29" spans="1:3">
      <c r="A29" s="4" t="s">
        <v>423</v>
      </c>
      <c r="B29" s="4" t="s">
        <v>430</v>
      </c>
    </row>
    <row r="30" spans="1:3">
      <c r="A30" s="4" t="s">
        <v>410</v>
      </c>
      <c r="B30" s="6" t="n">
        <v>95262</v>
      </c>
    </row>
    <row r="31" spans="1:3">
      <c r="A31" s="4" t="s">
        <v>431</v>
      </c>
    </row>
    <row r="32" spans="1:3">
      <c r="A32" s="3" t="s">
        <v>409</v>
      </c>
    </row>
    <row r="33" spans="1:3">
      <c r="A33" s="4" t="s">
        <v>418</v>
      </c>
      <c r="B33" s="4" t="s">
        <v>432</v>
      </c>
    </row>
    <row r="34" spans="1:3">
      <c r="A34" s="4" t="s">
        <v>420</v>
      </c>
      <c r="B34" s="4" t="s">
        <v>433</v>
      </c>
    </row>
    <row r="35" spans="1:3">
      <c r="A35" s="4" t="s">
        <v>422</v>
      </c>
      <c r="B35" s="6" t="n">
        <v>1480412</v>
      </c>
    </row>
    <row r="36" spans="1:3">
      <c r="A36" s="4" t="s">
        <v>423</v>
      </c>
      <c r="B36" s="4" t="s">
        <v>434</v>
      </c>
    </row>
    <row r="37" spans="1:3">
      <c r="A37" s="4" t="s">
        <v>410</v>
      </c>
      <c r="B37" s="6" t="n">
        <v>1331116</v>
      </c>
    </row>
    <row r="38" spans="1:3">
      <c r="A38" s="4" t="s">
        <v>435</v>
      </c>
    </row>
    <row r="39" spans="1:3">
      <c r="A39" s="3" t="s">
        <v>409</v>
      </c>
    </row>
    <row r="40" spans="1:3">
      <c r="A40" s="4" t="s">
        <v>418</v>
      </c>
      <c r="B40" s="4" t="s">
        <v>419</v>
      </c>
    </row>
    <row r="41" spans="1:3">
      <c r="A41" s="4" t="s">
        <v>420</v>
      </c>
      <c r="B41" s="4" t="s">
        <v>436</v>
      </c>
    </row>
    <row r="42" spans="1:3">
      <c r="A42" s="4" t="s">
        <v>422</v>
      </c>
      <c r="B42" s="6" t="n">
        <v>2650000</v>
      </c>
    </row>
    <row r="43" spans="1:3">
      <c r="A43" s="4" t="s">
        <v>423</v>
      </c>
      <c r="B43" s="4" t="s">
        <v>437</v>
      </c>
    </row>
    <row r="44" spans="1:3">
      <c r="A44" s="4" t="s">
        <v>410</v>
      </c>
      <c r="B44" s="6" t="n">
        <v>2274936</v>
      </c>
    </row>
    <row r="45" spans="1:3">
      <c r="A45" s="4" t="s">
        <v>438</v>
      </c>
    </row>
    <row r="46" spans="1:3">
      <c r="A46" s="3" t="s">
        <v>409</v>
      </c>
    </row>
    <row r="47" spans="1:3">
      <c r="A47" s="4" t="s">
        <v>418</v>
      </c>
      <c r="B47" s="4" t="s">
        <v>419</v>
      </c>
    </row>
    <row r="48" spans="1:3">
      <c r="A48" s="4" t="s">
        <v>420</v>
      </c>
      <c r="B48" s="4" t="s">
        <v>439</v>
      </c>
    </row>
    <row r="49" spans="1:3">
      <c r="A49" s="4" t="s">
        <v>422</v>
      </c>
      <c r="B49" s="6" t="n">
        <v>23700</v>
      </c>
    </row>
    <row r="50" spans="1:3">
      <c r="A50" s="4" t="s">
        <v>423</v>
      </c>
      <c r="B50" s="4" t="s">
        <v>440</v>
      </c>
    </row>
    <row r="51" spans="1:3">
      <c r="A51" s="4" t="s">
        <v>410</v>
      </c>
      <c r="B51" s="6" t="n">
        <v>10129</v>
      </c>
    </row>
    <row r="52" spans="1:3">
      <c r="A52" s="4" t="s">
        <v>441</v>
      </c>
    </row>
    <row r="53" spans="1:3">
      <c r="A53" s="3" t="s">
        <v>409</v>
      </c>
    </row>
    <row r="54" spans="1:3">
      <c r="A54" s="4" t="s">
        <v>418</v>
      </c>
      <c r="B54" s="4" t="s">
        <v>419</v>
      </c>
    </row>
    <row r="55" spans="1:3">
      <c r="A55" s="4" t="s">
        <v>420</v>
      </c>
      <c r="B55" s="4" t="s">
        <v>442</v>
      </c>
    </row>
    <row r="56" spans="1:3">
      <c r="A56" s="4" t="s">
        <v>422</v>
      </c>
      <c r="B56" s="6" t="n">
        <v>28700</v>
      </c>
    </row>
    <row r="57" spans="1:3">
      <c r="A57" s="4" t="s">
        <v>423</v>
      </c>
      <c r="B57" s="4" t="s">
        <v>443</v>
      </c>
    </row>
    <row r="58" spans="1:3">
      <c r="A58" s="4" t="s">
        <v>410</v>
      </c>
      <c r="B58" s="6" t="n">
        <v>10268</v>
      </c>
    </row>
    <row r="59" spans="1:3">
      <c r="A59" s="4" t="s">
        <v>444</v>
      </c>
    </row>
    <row r="60" spans="1:3">
      <c r="A60" s="3" t="s">
        <v>409</v>
      </c>
    </row>
    <row r="61" spans="1:3">
      <c r="A61" s="4" t="s">
        <v>418</v>
      </c>
      <c r="B61" s="4" t="s">
        <v>419</v>
      </c>
    </row>
    <row r="62" spans="1:3">
      <c r="A62" s="4" t="s">
        <v>420</v>
      </c>
      <c r="B62" s="4" t="s">
        <v>445</v>
      </c>
    </row>
    <row r="63" spans="1:3">
      <c r="A63" s="4" t="s">
        <v>422</v>
      </c>
      <c r="B63" s="6" t="n">
        <v>44576</v>
      </c>
    </row>
    <row r="64" spans="1:3">
      <c r="A64" s="4" t="s">
        <v>423</v>
      </c>
      <c r="B64" s="4" t="s">
        <v>446</v>
      </c>
    </row>
    <row r="65" spans="1:3">
      <c r="A65" s="4" t="s">
        <v>410</v>
      </c>
      <c r="B65" s="6" t="n">
        <v>2903</v>
      </c>
    </row>
    <row r="66" spans="1:3">
      <c r="A66" s="4" t="s">
        <v>447</v>
      </c>
    </row>
    <row r="67" spans="1:3">
      <c r="A67" s="3" t="s">
        <v>409</v>
      </c>
    </row>
    <row r="68" spans="1:3">
      <c r="A68" s="4" t="s">
        <v>418</v>
      </c>
      <c r="B68" s="4" t="s">
        <v>419</v>
      </c>
    </row>
    <row r="69" spans="1:3">
      <c r="A69" s="4" t="s">
        <v>420</v>
      </c>
      <c r="B69" s="4" t="s">
        <v>448</v>
      </c>
    </row>
    <row r="70" spans="1:3">
      <c r="A70" s="4" t="s">
        <v>422</v>
      </c>
      <c r="B70" s="6" t="n">
        <v>88575</v>
      </c>
    </row>
    <row r="71" spans="1:3">
      <c r="A71" s="4" t="s">
        <v>423</v>
      </c>
      <c r="B71" s="4" t="s">
        <v>449</v>
      </c>
    </row>
    <row r="72" spans="1:3">
      <c r="A72" s="4" t="s">
        <v>410</v>
      </c>
      <c r="B72" s="6" t="n">
        <v>37253</v>
      </c>
    </row>
    <row r="73" spans="1:3">
      <c r="A73" s="4" t="s">
        <v>450</v>
      </c>
    </row>
    <row r="74" spans="1:3">
      <c r="A74" s="3" t="s">
        <v>409</v>
      </c>
    </row>
    <row r="75" spans="1:3">
      <c r="A75" s="4" t="s">
        <v>418</v>
      </c>
      <c r="B75" s="4" t="s">
        <v>419</v>
      </c>
    </row>
    <row r="76" spans="1:3">
      <c r="A76" s="4" t="s">
        <v>420</v>
      </c>
      <c r="B76" s="4" t="s">
        <v>451</v>
      </c>
    </row>
    <row r="77" spans="1:3">
      <c r="A77" s="4" t="s">
        <v>422</v>
      </c>
      <c r="B77" s="6" t="n">
        <v>56372</v>
      </c>
    </row>
    <row r="78" spans="1:3">
      <c r="A78" s="4" t="s">
        <v>423</v>
      </c>
      <c r="B78" s="4" t="s">
        <v>452</v>
      </c>
    </row>
    <row r="79" spans="1:3">
      <c r="A79" s="4" t="s">
        <v>410</v>
      </c>
      <c r="B79" s="6" t="n">
        <v>9858</v>
      </c>
    </row>
    <row r="80" spans="1:3">
      <c r="A80" s="4" t="s">
        <v>453</v>
      </c>
    </row>
    <row r="81" spans="1:3">
      <c r="A81" s="3" t="s">
        <v>409</v>
      </c>
    </row>
    <row r="82" spans="1:3">
      <c r="A82" s="4" t="s">
        <v>418</v>
      </c>
      <c r="B82" s="4" t="s">
        <v>419</v>
      </c>
    </row>
    <row r="83" spans="1:3">
      <c r="A83" s="4" t="s">
        <v>420</v>
      </c>
      <c r="B83" s="4" t="s">
        <v>454</v>
      </c>
    </row>
    <row r="84" spans="1:3">
      <c r="A84" s="4" t="s">
        <v>422</v>
      </c>
      <c r="B84" s="6" t="n">
        <v>73005</v>
      </c>
    </row>
    <row r="85" spans="1:3">
      <c r="A85" s="4" t="s">
        <v>423</v>
      </c>
      <c r="B85" s="4" t="s">
        <v>449</v>
      </c>
    </row>
    <row r="86" spans="1:3">
      <c r="A86" s="4" t="s">
        <v>410</v>
      </c>
      <c r="B86" s="6" t="n">
        <v>37946</v>
      </c>
    </row>
    <row r="87" spans="1:3">
      <c r="A87" s="4" t="s">
        <v>455</v>
      </c>
    </row>
    <row r="88" spans="1:3">
      <c r="A88" s="3" t="s">
        <v>409</v>
      </c>
    </row>
    <row r="89" spans="1:3">
      <c r="A89" s="4" t="s">
        <v>418</v>
      </c>
      <c r="B89" s="4" t="s">
        <v>419</v>
      </c>
    </row>
    <row r="90" spans="1:3">
      <c r="A90" s="4" t="s">
        <v>420</v>
      </c>
      <c r="B90" s="4" t="s">
        <v>456</v>
      </c>
    </row>
    <row r="91" spans="1:3">
      <c r="A91" s="4" t="s">
        <v>422</v>
      </c>
      <c r="B91" s="6" t="n">
        <v>36700</v>
      </c>
    </row>
    <row r="92" spans="1:3">
      <c r="A92" s="4" t="s">
        <v>423</v>
      </c>
      <c r="B92" s="4" t="s">
        <v>443</v>
      </c>
    </row>
    <row r="93" spans="1:3">
      <c r="A93" s="4" t="s">
        <v>410</v>
      </c>
      <c r="B93" s="6" t="n">
        <v>3829</v>
      </c>
    </row>
    <row r="94" spans="1:3">
      <c r="A94" s="4" t="s">
        <v>457</v>
      </c>
    </row>
    <row r="95" spans="1:3">
      <c r="A95" s="3" t="s">
        <v>409</v>
      </c>
    </row>
    <row r="96" spans="1:3">
      <c r="A96" s="4" t="s">
        <v>418</v>
      </c>
      <c r="B96" s="4" t="s">
        <v>419</v>
      </c>
    </row>
    <row r="97" spans="1:3">
      <c r="A97" s="4" t="s">
        <v>420</v>
      </c>
      <c r="B97" s="4" t="s">
        <v>456</v>
      </c>
    </row>
    <row r="98" spans="1:3">
      <c r="A98" s="4" t="s">
        <v>422</v>
      </c>
      <c r="B98" s="6" t="n">
        <v>34400</v>
      </c>
    </row>
    <row r="99" spans="1:3">
      <c r="A99" s="4" t="s">
        <v>423</v>
      </c>
      <c r="B99" s="4" t="s">
        <v>443</v>
      </c>
    </row>
    <row r="100" spans="1:3">
      <c r="A100" s="4" t="s">
        <v>410</v>
      </c>
      <c r="B100" s="6" t="n">
        <v>3589</v>
      </c>
    </row>
    <row r="101" spans="1:3">
      <c r="A101" s="4" t="s">
        <v>458</v>
      </c>
    </row>
    <row r="102" spans="1:3">
      <c r="A102" s="3" t="s">
        <v>409</v>
      </c>
    </row>
    <row r="103" spans="1:3">
      <c r="A103" s="4" t="s">
        <v>418</v>
      </c>
      <c r="B103" s="4" t="s">
        <v>419</v>
      </c>
    </row>
    <row r="104" spans="1:3">
      <c r="A104" s="4" t="s">
        <v>420</v>
      </c>
      <c r="B104" s="4" t="s">
        <v>459</v>
      </c>
    </row>
    <row r="105" spans="1:3">
      <c r="A105" s="4" t="s">
        <v>422</v>
      </c>
      <c r="B105" s="6" t="n">
        <v>94000</v>
      </c>
    </row>
    <row r="106" spans="1:3">
      <c r="A106" s="4" t="s">
        <v>423</v>
      </c>
      <c r="B106" s="4" t="s">
        <v>460</v>
      </c>
    </row>
    <row r="107" spans="1:3">
      <c r="A107" s="4" t="s">
        <v>410</v>
      </c>
      <c r="B107" s="6" t="n">
        <v>16050</v>
      </c>
    </row>
    <row r="108" spans="1:3">
      <c r="A108" s="4" t="s">
        <v>461</v>
      </c>
    </row>
    <row r="109" spans="1:3">
      <c r="A109" s="3" t="s">
        <v>409</v>
      </c>
    </row>
    <row r="110" spans="1:3">
      <c r="A110" s="4" t="s">
        <v>418</v>
      </c>
      <c r="B110" s="4" t="s">
        <v>419</v>
      </c>
    </row>
    <row r="111" spans="1:3">
      <c r="A111" s="4" t="s">
        <v>420</v>
      </c>
      <c r="B111" s="4" t="s">
        <v>462</v>
      </c>
    </row>
    <row r="112" spans="1:3">
      <c r="A112" s="4" t="s">
        <v>422</v>
      </c>
      <c r="B112" s="6" t="n">
        <v>45994</v>
      </c>
    </row>
    <row r="113" spans="1:3">
      <c r="A113" s="4" t="s">
        <v>423</v>
      </c>
      <c r="B113" s="4" t="s">
        <v>463</v>
      </c>
    </row>
    <row r="114" spans="1:3">
      <c r="A114" s="4" t="s">
        <v>410</v>
      </c>
      <c r="B114" s="6" t="n">
        <v>23049</v>
      </c>
    </row>
    <row r="115" spans="1:3">
      <c r="A115" s="4" t="s">
        <v>464</v>
      </c>
    </row>
    <row r="116" spans="1:3">
      <c r="A116" s="3" t="s">
        <v>409</v>
      </c>
    </row>
    <row r="117" spans="1:3">
      <c r="A117" s="4" t="s">
        <v>418</v>
      </c>
      <c r="B117" s="4" t="s">
        <v>465</v>
      </c>
    </row>
    <row r="118" spans="1:3">
      <c r="A118" s="4" t="s">
        <v>420</v>
      </c>
      <c r="B118" s="4" t="s">
        <v>466</v>
      </c>
    </row>
    <row r="119" spans="1:3">
      <c r="A119" s="4" t="s">
        <v>422</v>
      </c>
      <c r="B119" s="6" t="n">
        <v>43110</v>
      </c>
    </row>
    <row r="120" spans="1:3">
      <c r="A120" s="4" t="s">
        <v>423</v>
      </c>
      <c r="B120" s="4" t="s">
        <v>467</v>
      </c>
    </row>
    <row r="121" spans="1:3">
      <c r="A121" s="4" t="s">
        <v>410</v>
      </c>
      <c r="B121" s="6" t="n">
        <v>33693</v>
      </c>
    </row>
    <row r="122" spans="1:3">
      <c r="A122" s="4" t="s">
        <v>468</v>
      </c>
    </row>
    <row r="123" spans="1:3">
      <c r="A123" s="3" t="s">
        <v>409</v>
      </c>
    </row>
    <row r="124" spans="1:3">
      <c r="A124" s="4" t="s">
        <v>418</v>
      </c>
      <c r="B124" s="4" t="s">
        <v>465</v>
      </c>
    </row>
    <row r="125" spans="1:3">
      <c r="A125" s="4" t="s">
        <v>420</v>
      </c>
      <c r="B125" s="4" t="s">
        <v>469</v>
      </c>
    </row>
    <row r="126" spans="1:3">
      <c r="A126" s="4" t="s">
        <v>422</v>
      </c>
      <c r="B126" s="6" t="n">
        <v>213600</v>
      </c>
    </row>
    <row r="127" spans="1:3">
      <c r="A127" s="4" t="s">
        <v>423</v>
      </c>
      <c r="B127" s="4" t="s">
        <v>470</v>
      </c>
    </row>
    <row r="128" spans="1:3">
      <c r="A128" s="4" t="s">
        <v>410</v>
      </c>
      <c r="B128" s="6" t="n">
        <v>202093</v>
      </c>
    </row>
    <row r="129" spans="1:3">
      <c r="A129" s="4" t="s">
        <v>471</v>
      </c>
    </row>
    <row r="130" spans="1:3">
      <c r="A130" s="3" t="s">
        <v>409</v>
      </c>
    </row>
    <row r="131" spans="1:3">
      <c r="A131" s="4" t="s">
        <v>418</v>
      </c>
      <c r="B131" s="4" t="s">
        <v>465</v>
      </c>
    </row>
    <row r="132" spans="1:3">
      <c r="A132" s="4" t="s">
        <v>420</v>
      </c>
      <c r="B132" s="4" t="s">
        <v>472</v>
      </c>
    </row>
    <row r="133" spans="1:3">
      <c r="A133" s="4" t="s">
        <v>422</v>
      </c>
      <c r="B133" s="6" t="n">
        <v>203789</v>
      </c>
    </row>
    <row r="134" spans="1:3">
      <c r="A134" s="4" t="s">
        <v>423</v>
      </c>
      <c r="B134" s="4" t="s">
        <v>473</v>
      </c>
    </row>
    <row r="135" spans="1:3">
      <c r="A135" s="4" t="s">
        <v>410</v>
      </c>
      <c r="B135" s="6" t="n">
        <v>194574</v>
      </c>
    </row>
    <row r="136" spans="1:3">
      <c r="A136" s="4" t="s">
        <v>474</v>
      </c>
    </row>
    <row r="137" spans="1:3">
      <c r="A137" s="3" t="s">
        <v>409</v>
      </c>
    </row>
    <row r="138" spans="1:3">
      <c r="A138" s="4" t="s">
        <v>418</v>
      </c>
      <c r="B138" s="4" t="s">
        <v>465</v>
      </c>
    </row>
    <row r="139" spans="1:3">
      <c r="A139" s="4" t="s">
        <v>420</v>
      </c>
      <c r="B139" s="4" t="s">
        <v>475</v>
      </c>
    </row>
    <row r="140" spans="1:3">
      <c r="A140" s="4" t="s">
        <v>422</v>
      </c>
      <c r="B140" s="6" t="n">
        <v>48000</v>
      </c>
    </row>
    <row r="141" spans="1:3">
      <c r="A141" s="4" t="s">
        <v>423</v>
      </c>
      <c r="B141" s="4" t="s">
        <v>476</v>
      </c>
    </row>
    <row r="142" spans="1:3">
      <c r="A142" s="4" t="s">
        <v>410</v>
      </c>
      <c r="B142" s="6" t="n">
        <v>42669</v>
      </c>
    </row>
    <row r="143" spans="1:3">
      <c r="A143" s="4" t="s">
        <v>477</v>
      </c>
    </row>
    <row r="144" spans="1:3">
      <c r="A144" s="3" t="s">
        <v>409</v>
      </c>
    </row>
    <row r="145" spans="1:3">
      <c r="A145" s="4" t="s">
        <v>418</v>
      </c>
      <c r="B145" s="4" t="s">
        <v>419</v>
      </c>
    </row>
    <row r="146" spans="1:3">
      <c r="A146" s="4" t="s">
        <v>420</v>
      </c>
      <c r="B146" s="4" t="s">
        <v>478</v>
      </c>
    </row>
    <row r="147" spans="1:3">
      <c r="A147" s="4" t="s">
        <v>422</v>
      </c>
      <c r="B147" s="6" t="n">
        <v>189151</v>
      </c>
    </row>
    <row r="148" spans="1:3">
      <c r="A148" s="4" t="s">
        <v>423</v>
      </c>
      <c r="B148" s="4" t="s">
        <v>479</v>
      </c>
    </row>
    <row r="149" spans="1:3">
      <c r="A149" s="4" t="s">
        <v>410</v>
      </c>
      <c r="B149" s="6" t="n">
        <v>129135</v>
      </c>
    </row>
    <row r="150" spans="1:3">
      <c r="A150" s="4" t="s">
        <v>480</v>
      </c>
    </row>
    <row r="151" spans="1:3">
      <c r="A151" s="3" t="s">
        <v>409</v>
      </c>
    </row>
    <row r="152" spans="1:3">
      <c r="A152" s="4" t="s">
        <v>418</v>
      </c>
      <c r="B152" s="4" t="s">
        <v>419</v>
      </c>
    </row>
    <row r="153" spans="1:3">
      <c r="A153" s="4" t="s">
        <v>420</v>
      </c>
      <c r="B153" s="4" t="s">
        <v>481</v>
      </c>
    </row>
    <row r="154" spans="1:3">
      <c r="A154" s="4" t="s">
        <v>422</v>
      </c>
      <c r="B154" s="6" t="n">
        <v>153944</v>
      </c>
    </row>
    <row r="155" spans="1:3">
      <c r="A155" s="4" t="s">
        <v>423</v>
      </c>
      <c r="B155" s="4" t="s">
        <v>482</v>
      </c>
    </row>
    <row r="156" spans="1:3">
      <c r="A156" s="4" t="s">
        <v>410</v>
      </c>
      <c r="B156" s="6" t="n">
        <v>100047</v>
      </c>
    </row>
    <row r="157" spans="1:3">
      <c r="A157" s="4" t="s">
        <v>483</v>
      </c>
    </row>
    <row r="158" spans="1:3">
      <c r="A158" s="3" t="s">
        <v>409</v>
      </c>
    </row>
    <row r="159" spans="1:3">
      <c r="A159" s="4" t="s">
        <v>418</v>
      </c>
      <c r="B159" s="4" t="s">
        <v>419</v>
      </c>
    </row>
    <row r="160" spans="1:3">
      <c r="A160" s="4" t="s">
        <v>420</v>
      </c>
      <c r="B160" s="4" t="s">
        <v>484</v>
      </c>
    </row>
    <row r="161" spans="1:3">
      <c r="A161" s="4" t="s">
        <v>422</v>
      </c>
      <c r="B161" s="6" t="n">
        <v>262350</v>
      </c>
    </row>
    <row r="162" spans="1:3">
      <c r="A162" s="4" t="s">
        <v>423</v>
      </c>
      <c r="B162" s="4" t="s">
        <v>485</v>
      </c>
    </row>
    <row r="163" spans="1:3">
      <c r="A163" s="4" t="s">
        <v>410</v>
      </c>
      <c r="B163" s="6" t="n">
        <v>155136</v>
      </c>
    </row>
    <row r="164" spans="1:3">
      <c r="A164" s="4" t="s">
        <v>486</v>
      </c>
    </row>
    <row r="165" spans="1:3">
      <c r="A165" s="3" t="s">
        <v>409</v>
      </c>
    </row>
    <row r="166" spans="1:3">
      <c r="A166" s="4" t="s">
        <v>418</v>
      </c>
      <c r="B166" s="4" t="s">
        <v>487</v>
      </c>
    </row>
    <row r="167" spans="1:3">
      <c r="A167" s="4" t="s">
        <v>420</v>
      </c>
      <c r="B167" s="4" t="s">
        <v>488</v>
      </c>
    </row>
    <row r="168" spans="1:3">
      <c r="A168" s="4" t="s">
        <v>422</v>
      </c>
      <c r="B168" s="6" t="n">
        <v>600000</v>
      </c>
    </row>
    <row r="169" spans="1:3">
      <c r="A169" s="4" t="s">
        <v>423</v>
      </c>
      <c r="B169" s="4" t="s">
        <v>327</v>
      </c>
    </row>
    <row r="170" spans="1:3">
      <c r="A170" s="4" t="s">
        <v>410</v>
      </c>
      <c r="B170" s="6" t="n">
        <v>372109</v>
      </c>
    </row>
    <row r="171" spans="1:3">
      <c r="A171" s="4" t="s">
        <v>489</v>
      </c>
    </row>
    <row r="172" spans="1:3">
      <c r="A172" s="3" t="s">
        <v>409</v>
      </c>
    </row>
    <row r="173" spans="1:3">
      <c r="A173" s="4" t="s">
        <v>418</v>
      </c>
      <c r="B173" s="4" t="s">
        <v>419</v>
      </c>
    </row>
    <row r="174" spans="1:3">
      <c r="A174" s="4" t="s">
        <v>420</v>
      </c>
      <c r="B174" s="4" t="s">
        <v>490</v>
      </c>
    </row>
    <row r="175" spans="1:3">
      <c r="A175" s="4" t="s">
        <v>422</v>
      </c>
      <c r="B175" s="6" t="n">
        <v>326746</v>
      </c>
    </row>
    <row r="176" spans="1:3">
      <c r="A176" s="4" t="s">
        <v>423</v>
      </c>
      <c r="B176" s="4" t="s">
        <v>437</v>
      </c>
    </row>
    <row r="177" spans="1:3">
      <c r="A177" s="4" t="s">
        <v>410</v>
      </c>
      <c r="B177" s="6" t="n">
        <v>98478</v>
      </c>
    </row>
    <row r="178" spans="1:3">
      <c r="A178" s="4" t="s">
        <v>491</v>
      </c>
    </row>
    <row r="179" spans="1:3">
      <c r="A179" s="3" t="s">
        <v>409</v>
      </c>
    </row>
    <row r="180" spans="1:3">
      <c r="A180" s="4" t="s">
        <v>418</v>
      </c>
      <c r="B180" s="4" t="s">
        <v>419</v>
      </c>
    </row>
    <row r="181" spans="1:3">
      <c r="A181" s="4" t="s">
        <v>420</v>
      </c>
      <c r="B181" s="4" t="s">
        <v>429</v>
      </c>
    </row>
    <row r="182" spans="1:3">
      <c r="A182" s="4" t="s">
        <v>422</v>
      </c>
      <c r="B182" s="6" t="n">
        <v>347520</v>
      </c>
    </row>
    <row r="183" spans="1:3">
      <c r="A183" s="4" t="s">
        <v>423</v>
      </c>
      <c r="B183" s="4" t="s">
        <v>437</v>
      </c>
    </row>
    <row r="184" spans="1:3">
      <c r="A184" s="4" t="s">
        <v>410</v>
      </c>
      <c r="B184" s="6" t="n">
        <v>159427</v>
      </c>
    </row>
    <row r="185" spans="1:3">
      <c r="A185" s="4" t="s">
        <v>492</v>
      </c>
    </row>
    <row r="186" spans="1:3">
      <c r="A186" s="3" t="s">
        <v>409</v>
      </c>
    </row>
    <row r="187" spans="1:3">
      <c r="A187" s="4" t="s">
        <v>418</v>
      </c>
      <c r="B187" s="4" t="s">
        <v>419</v>
      </c>
    </row>
    <row r="188" spans="1:3">
      <c r="A188" s="4" t="s">
        <v>420</v>
      </c>
      <c r="B188" s="4" t="s">
        <v>493</v>
      </c>
    </row>
    <row r="189" spans="1:3">
      <c r="A189" s="4" t="s">
        <v>422</v>
      </c>
      <c r="B189" s="6" t="n">
        <v>41540</v>
      </c>
    </row>
    <row r="190" spans="1:3">
      <c r="A190" s="4" t="s">
        <v>423</v>
      </c>
      <c r="B190" s="4" t="s">
        <v>494</v>
      </c>
    </row>
    <row r="191" spans="1:3">
      <c r="A191" s="4" t="s">
        <v>410</v>
      </c>
      <c r="B191" s="6" t="n">
        <v>33069</v>
      </c>
    </row>
    <row r="192" spans="1:3">
      <c r="A192" s="4" t="s">
        <v>495</v>
      </c>
    </row>
    <row r="193" spans="1:3">
      <c r="A193" s="3" t="s">
        <v>409</v>
      </c>
    </row>
    <row r="194" spans="1:3">
      <c r="A194" s="4" t="s">
        <v>418</v>
      </c>
      <c r="B194" s="4" t="s">
        <v>487</v>
      </c>
    </row>
    <row r="195" spans="1:3">
      <c r="A195" s="4" t="s">
        <v>420</v>
      </c>
      <c r="B195" s="4" t="s">
        <v>488</v>
      </c>
    </row>
    <row r="196" spans="1:3">
      <c r="A196" s="4" t="s">
        <v>422</v>
      </c>
      <c r="B196" s="6" t="n">
        <v>210000</v>
      </c>
    </row>
    <row r="197" spans="1:3">
      <c r="A197" s="4" t="s">
        <v>423</v>
      </c>
      <c r="B197" s="4" t="s">
        <v>327</v>
      </c>
    </row>
    <row r="198" spans="1:3">
      <c r="A198" s="4" t="s">
        <v>410</v>
      </c>
      <c r="B198" s="6" t="n">
        <v>130238</v>
      </c>
    </row>
    <row r="199" spans="1:3">
      <c r="A199" s="4" t="s">
        <v>496</v>
      </c>
    </row>
    <row r="200" spans="1:3">
      <c r="A200" s="3" t="s">
        <v>409</v>
      </c>
    </row>
    <row r="201" spans="1:3">
      <c r="A201" s="4" t="s">
        <v>418</v>
      </c>
      <c r="B201" s="4" t="s">
        <v>419</v>
      </c>
    </row>
    <row r="202" spans="1:3">
      <c r="A202" s="4" t="s">
        <v>420</v>
      </c>
      <c r="B202" s="4" t="s">
        <v>497</v>
      </c>
    </row>
    <row r="203" spans="1:3">
      <c r="A203" s="4" t="s">
        <v>422</v>
      </c>
      <c r="B203" s="6" t="n">
        <v>150000</v>
      </c>
    </row>
    <row r="204" spans="1:3">
      <c r="A204" s="4" t="s">
        <v>423</v>
      </c>
      <c r="B204" s="4" t="s">
        <v>498</v>
      </c>
    </row>
    <row r="205" spans="1:3">
      <c r="A205" s="4" t="s">
        <v>410</v>
      </c>
      <c r="B205" s="6" t="n">
        <v>125108</v>
      </c>
    </row>
    <row r="206" spans="1:3">
      <c r="A206" s="4" t="s">
        <v>499</v>
      </c>
    </row>
    <row r="207" spans="1:3">
      <c r="A207" s="3" t="s">
        <v>409</v>
      </c>
    </row>
    <row r="208" spans="1:3">
      <c r="A208" s="4" t="s">
        <v>418</v>
      </c>
      <c r="B208" s="4" t="s">
        <v>419</v>
      </c>
    </row>
    <row r="209" spans="1:3">
      <c r="A209" s="4" t="s">
        <v>420</v>
      </c>
      <c r="B209" s="4" t="s">
        <v>500</v>
      </c>
    </row>
    <row r="210" spans="1:3">
      <c r="A210" s="4" t="s">
        <v>422</v>
      </c>
      <c r="B210" s="6" t="n">
        <v>101091</v>
      </c>
    </row>
    <row r="211" spans="1:3">
      <c r="A211" s="4" t="s">
        <v>423</v>
      </c>
      <c r="B211" s="4" t="s">
        <v>501</v>
      </c>
    </row>
    <row r="212" spans="1:3">
      <c r="A212" s="4" t="s">
        <v>410</v>
      </c>
      <c r="B212" s="6" t="n">
        <v>31998</v>
      </c>
    </row>
    <row r="213" spans="1:3">
      <c r="A213" s="4" t="s">
        <v>502</v>
      </c>
    </row>
    <row r="214" spans="1:3">
      <c r="A214" s="3" t="s">
        <v>409</v>
      </c>
    </row>
    <row r="215" spans="1:3">
      <c r="A215" s="4" t="s">
        <v>418</v>
      </c>
      <c r="B215" s="4" t="s">
        <v>419</v>
      </c>
    </row>
    <row r="216" spans="1:3">
      <c r="A216" s="4" t="s">
        <v>420</v>
      </c>
      <c r="B216" s="4" t="s">
        <v>503</v>
      </c>
    </row>
    <row r="217" spans="1:3">
      <c r="A217" s="4" t="s">
        <v>422</v>
      </c>
      <c r="B217" s="6" t="n">
        <v>7680000</v>
      </c>
    </row>
    <row r="218" spans="1:3">
      <c r="A218" s="4" t="s">
        <v>423</v>
      </c>
      <c r="B218" s="4" t="s">
        <v>501</v>
      </c>
    </row>
    <row r="219" spans="1:3">
      <c r="A219" s="4" t="s">
        <v>410</v>
      </c>
      <c r="B219" s="6" t="n">
        <v>4622482</v>
      </c>
    </row>
    <row r="220" spans="1:3">
      <c r="A220" s="4" t="s">
        <v>504</v>
      </c>
    </row>
    <row r="221" spans="1:3">
      <c r="A221" s="3" t="s">
        <v>409</v>
      </c>
    </row>
    <row r="222" spans="1:3">
      <c r="A222" s="4" t="s">
        <v>422</v>
      </c>
    </row>
    <row r="223" spans="1:3">
      <c r="A223" s="4" t="s">
        <v>423</v>
      </c>
    </row>
    <row r="224" spans="1:3">
      <c r="A224" s="4" t="s">
        <v>410</v>
      </c>
      <c r="B224" s="6" t="n">
        <v>586695</v>
      </c>
    </row>
    <row r="225" spans="1:3">
      <c r="A225" s="4" t="s">
        <v>505</v>
      </c>
    </row>
    <row r="226" spans="1:3">
      <c r="A226" s="3" t="s">
        <v>409</v>
      </c>
    </row>
    <row r="227" spans="1:3">
      <c r="A227" s="4" t="s">
        <v>418</v>
      </c>
      <c r="B227" s="4" t="s">
        <v>419</v>
      </c>
    </row>
    <row r="228" spans="1:3">
      <c r="A228" s="4" t="s">
        <v>420</v>
      </c>
      <c r="B228" s="4" t="s">
        <v>506</v>
      </c>
    </row>
    <row r="229" spans="1:3">
      <c r="A229" s="4" t="s">
        <v>422</v>
      </c>
      <c r="B229" s="6" t="n">
        <v>176234</v>
      </c>
    </row>
    <row r="230" spans="1:3">
      <c r="A230" s="4" t="s">
        <v>423</v>
      </c>
      <c r="B230" s="4" t="s">
        <v>507</v>
      </c>
    </row>
    <row r="231" spans="1:3">
      <c r="A231" s="4" t="s">
        <v>410</v>
      </c>
      <c r="B231" s="6" t="n">
        <v>117799</v>
      </c>
    </row>
    <row r="232" spans="1:3">
      <c r="A232" s="4" t="s">
        <v>508</v>
      </c>
    </row>
    <row r="233" spans="1:3">
      <c r="A233" s="3" t="s">
        <v>409</v>
      </c>
    </row>
    <row r="234" spans="1:3">
      <c r="A234" s="4" t="s">
        <v>418</v>
      </c>
      <c r="B234" s="4" t="s">
        <v>509</v>
      </c>
    </row>
    <row r="235" spans="1:3">
      <c r="A235" s="4" t="s">
        <v>420</v>
      </c>
      <c r="B235" s="4" t="s">
        <v>510</v>
      </c>
    </row>
    <row r="236" spans="1:3">
      <c r="A236" s="4" t="s">
        <v>422</v>
      </c>
      <c r="B236" s="6" t="n">
        <v>504555</v>
      </c>
    </row>
    <row r="237" spans="1:3">
      <c r="A237" s="4" t="s">
        <v>423</v>
      </c>
      <c r="B237" s="4" t="s">
        <v>437</v>
      </c>
    </row>
    <row r="238" spans="1:3">
      <c r="A238" s="4" t="s">
        <v>410</v>
      </c>
      <c r="B238" s="6" t="n">
        <v>217128</v>
      </c>
    </row>
    <row r="239" spans="1:3">
      <c r="A239" s="4" t="s">
        <v>511</v>
      </c>
    </row>
    <row r="240" spans="1:3">
      <c r="A240" s="3" t="s">
        <v>409</v>
      </c>
    </row>
    <row r="241" spans="1:3">
      <c r="A241" s="4" t="s">
        <v>418</v>
      </c>
      <c r="B241" s="4" t="s">
        <v>512</v>
      </c>
    </row>
    <row r="242" spans="1:3">
      <c r="A242" s="4" t="s">
        <v>422</v>
      </c>
      <c r="B242" s="6" t="n">
        <v>10926</v>
      </c>
    </row>
    <row r="243" spans="1:3">
      <c r="A243" s="4" t="s">
        <v>423</v>
      </c>
      <c r="B243" s="4" t="s">
        <v>507</v>
      </c>
    </row>
    <row r="244" spans="1:3">
      <c r="A244" s="4" t="s">
        <v>410</v>
      </c>
      <c r="B244" s="6" t="n">
        <v>10926</v>
      </c>
    </row>
    <row r="245" spans="1:3">
      <c r="A245" s="4" t="s">
        <v>513</v>
      </c>
    </row>
    <row r="246" spans="1:3">
      <c r="A246" s="3" t="s">
        <v>409</v>
      </c>
    </row>
    <row r="247" spans="1:3">
      <c r="A247" s="4" t="s">
        <v>418</v>
      </c>
      <c r="B247" s="4" t="s">
        <v>514</v>
      </c>
    </row>
    <row r="248" spans="1:3">
      <c r="A248" s="4" t="s">
        <v>422</v>
      </c>
      <c r="B248" s="6" t="n">
        <v>33591</v>
      </c>
    </row>
    <row r="249" spans="1:3">
      <c r="A249" s="4" t="s">
        <v>423</v>
      </c>
    </row>
    <row r="250" spans="1:3">
      <c r="A250" s="4" t="s">
        <v>410</v>
      </c>
      <c r="B250" s="6" t="n">
        <v>33591</v>
      </c>
    </row>
    <row r="251" spans="1:3">
      <c r="A251" s="4" t="s">
        <v>515</v>
      </c>
    </row>
    <row r="252" spans="1:3">
      <c r="A252" s="3" t="s">
        <v>409</v>
      </c>
    </row>
    <row r="253" spans="1:3">
      <c r="A253" s="4" t="s">
        <v>418</v>
      </c>
      <c r="B253" s="4" t="s">
        <v>516</v>
      </c>
    </row>
    <row r="254" spans="1:3">
      <c r="A254" s="4" t="s">
        <v>420</v>
      </c>
      <c r="B254" s="4" t="s">
        <v>462</v>
      </c>
    </row>
    <row r="255" spans="1:3">
      <c r="A255" s="4" t="s">
        <v>422</v>
      </c>
      <c r="B255" s="6" t="n">
        <v>20000</v>
      </c>
    </row>
    <row r="256" spans="1:3">
      <c r="A256" s="4" t="s">
        <v>423</v>
      </c>
      <c r="B256" s="4" t="s">
        <v>507</v>
      </c>
    </row>
    <row r="257" spans="1:3">
      <c r="A257" s="4" t="s">
        <v>410</v>
      </c>
      <c r="B257" s="6" t="n">
        <v>20000</v>
      </c>
    </row>
    <row r="258" spans="1:3">
      <c r="A258" s="4" t="s">
        <v>517</v>
      </c>
    </row>
    <row r="259" spans="1:3">
      <c r="A259" s="3" t="s">
        <v>409</v>
      </c>
    </row>
    <row r="260" spans="1:3">
      <c r="A260" s="4" t="s">
        <v>418</v>
      </c>
      <c r="B260" s="4" t="s">
        <v>518</v>
      </c>
    </row>
    <row r="261" spans="1:3">
      <c r="A261" s="4" t="s">
        <v>420</v>
      </c>
      <c r="B261" s="4" t="s">
        <v>519</v>
      </c>
    </row>
    <row r="262" spans="1:3">
      <c r="A262" s="4" t="s">
        <v>422</v>
      </c>
      <c r="B262" s="6" t="n">
        <v>50000</v>
      </c>
    </row>
    <row r="263" spans="1:3">
      <c r="A263" s="4" t="s">
        <v>423</v>
      </c>
      <c r="B263" s="4" t="s">
        <v>507</v>
      </c>
    </row>
    <row r="264" spans="1:3">
      <c r="A264" s="4" t="s">
        <v>410</v>
      </c>
      <c r="B264" s="6" t="n">
        <v>50000</v>
      </c>
    </row>
    <row r="265" spans="1:3">
      <c r="A265" s="4" t="s">
        <v>520</v>
      </c>
    </row>
    <row r="266" spans="1:3">
      <c r="A266" s="3" t="s">
        <v>409</v>
      </c>
    </row>
    <row r="267" spans="1:3">
      <c r="A267" s="4" t="s">
        <v>418</v>
      </c>
      <c r="B267" s="4" t="s">
        <v>521</v>
      </c>
    </row>
    <row r="268" spans="1:3">
      <c r="A268" s="4" t="s">
        <v>422</v>
      </c>
      <c r="B268" s="6" t="n">
        <v>71000</v>
      </c>
    </row>
    <row r="269" spans="1:3">
      <c r="A269" s="4" t="s">
        <v>423</v>
      </c>
      <c r="B269" s="4" t="s">
        <v>327</v>
      </c>
    </row>
    <row r="270" spans="1:3">
      <c r="A270" s="4" t="s">
        <v>410</v>
      </c>
      <c r="B270" s="6" t="n">
        <v>71000</v>
      </c>
    </row>
    <row r="271" spans="1:3">
      <c r="A271" s="4" t="s">
        <v>522</v>
      </c>
    </row>
    <row r="272" spans="1:3">
      <c r="A272" s="3" t="s">
        <v>409</v>
      </c>
    </row>
    <row r="273" spans="1:3">
      <c r="A273" s="4" t="s">
        <v>418</v>
      </c>
      <c r="B273" s="4" t="s">
        <v>521</v>
      </c>
    </row>
    <row r="274" spans="1:3">
      <c r="A274" s="4" t="s">
        <v>422</v>
      </c>
      <c r="B274" s="6" t="n">
        <v>79913</v>
      </c>
    </row>
    <row r="275" spans="1:3">
      <c r="A275" s="4" t="s">
        <v>423</v>
      </c>
      <c r="B275" s="4" t="s">
        <v>327</v>
      </c>
    </row>
    <row r="276" spans="1:3">
      <c r="A276" s="4" t="s">
        <v>410</v>
      </c>
      <c r="B276" s="6" t="n">
        <v>79913</v>
      </c>
    </row>
    <row r="277" spans="1:3">
      <c r="A277" s="4" t="s">
        <v>523</v>
      </c>
    </row>
    <row r="278" spans="1:3">
      <c r="A278" s="3" t="s">
        <v>409</v>
      </c>
    </row>
    <row r="279" spans="1:3">
      <c r="A279" s="4" t="s">
        <v>418</v>
      </c>
      <c r="B279" s="4" t="s">
        <v>524</v>
      </c>
    </row>
    <row r="280" spans="1:3">
      <c r="A280" s="4" t="s">
        <v>422</v>
      </c>
      <c r="B280" s="6" t="n">
        <v>9500</v>
      </c>
    </row>
    <row r="281" spans="1:3">
      <c r="A281" s="4" t="s">
        <v>423</v>
      </c>
      <c r="B281" s="4" t="s">
        <v>327</v>
      </c>
    </row>
    <row r="282" spans="1:3">
      <c r="A282" s="4" t="s">
        <v>410</v>
      </c>
      <c r="B282" s="6" t="n">
        <v>9500</v>
      </c>
    </row>
    <row r="283" spans="1:3">
      <c r="A283" s="4" t="s">
        <v>525</v>
      </c>
    </row>
    <row r="284" spans="1:3">
      <c r="A284" s="3" t="s">
        <v>409</v>
      </c>
    </row>
    <row r="285" spans="1:3">
      <c r="A285" s="4" t="s">
        <v>418</v>
      </c>
      <c r="B285" s="4" t="s">
        <v>524</v>
      </c>
    </row>
    <row r="286" spans="1:3">
      <c r="A286" s="4" t="s">
        <v>422</v>
      </c>
      <c r="B286" s="6" t="n">
        <v>9760</v>
      </c>
    </row>
    <row r="287" spans="1:3">
      <c r="A287" s="4" t="s">
        <v>423</v>
      </c>
      <c r="B287" s="4" t="s">
        <v>327</v>
      </c>
    </row>
    <row r="288" spans="1:3">
      <c r="A288" s="4" t="s">
        <v>410</v>
      </c>
      <c r="B288" s="6" t="n">
        <v>9760</v>
      </c>
    </row>
    <row r="289" spans="1:3">
      <c r="A289" s="4" t="s">
        <v>526</v>
      </c>
    </row>
    <row r="290" spans="1:3">
      <c r="A290" s="3" t="s">
        <v>409</v>
      </c>
    </row>
    <row r="291" spans="1:3">
      <c r="A291" s="4" t="s">
        <v>418</v>
      </c>
      <c r="B291" s="4" t="s">
        <v>524</v>
      </c>
    </row>
    <row r="292" spans="1:3">
      <c r="A292" s="4" t="s">
        <v>422</v>
      </c>
      <c r="B292" s="6" t="n">
        <v>13000</v>
      </c>
    </row>
    <row r="293" spans="1:3">
      <c r="A293" s="4" t="s">
        <v>423</v>
      </c>
      <c r="B293" s="4" t="s">
        <v>327</v>
      </c>
    </row>
    <row r="294" spans="1:3">
      <c r="A294" s="4" t="s">
        <v>410</v>
      </c>
      <c r="B294" s="6" t="n">
        <v>2000</v>
      </c>
    </row>
    <row r="295" spans="1:3">
      <c r="A295" s="4" t="s">
        <v>527</v>
      </c>
    </row>
    <row r="296" spans="1:3">
      <c r="A296" s="3" t="s">
        <v>409</v>
      </c>
    </row>
    <row r="297" spans="1:3">
      <c r="A297" s="4" t="s">
        <v>418</v>
      </c>
      <c r="B297" s="4" t="s">
        <v>528</v>
      </c>
    </row>
    <row r="298" spans="1:3">
      <c r="A298" s="4" t="s">
        <v>420</v>
      </c>
      <c r="B298" s="4" t="s">
        <v>529</v>
      </c>
    </row>
    <row r="299" spans="1:3">
      <c r="A299" s="4" t="s">
        <v>422</v>
      </c>
      <c r="B299" s="6" t="n">
        <v>50000</v>
      </c>
    </row>
    <row r="300" spans="1:3">
      <c r="A300" s="4" t="s">
        <v>423</v>
      </c>
      <c r="B300" s="4" t="s">
        <v>327</v>
      </c>
    </row>
    <row r="301" spans="1:3">
      <c r="A301" s="4" t="s">
        <v>410</v>
      </c>
      <c r="B301" s="6" t="n">
        <v>50000</v>
      </c>
    </row>
    <row r="302" spans="1:3">
      <c r="A302" s="4" t="s">
        <v>530</v>
      </c>
    </row>
    <row r="303" spans="1:3">
      <c r="A303" s="3" t="s">
        <v>409</v>
      </c>
    </row>
    <row r="304" spans="1:3">
      <c r="A304" s="4" t="s">
        <v>418</v>
      </c>
      <c r="B304" s="4" t="s">
        <v>531</v>
      </c>
    </row>
    <row r="305" spans="1:3">
      <c r="A305" s="4" t="s">
        <v>422</v>
      </c>
      <c r="B305" s="6" t="n">
        <v>30000</v>
      </c>
    </row>
    <row r="306" spans="1:3">
      <c r="A306" s="4" t="s">
        <v>423</v>
      </c>
      <c r="B306" s="4" t="s">
        <v>327</v>
      </c>
    </row>
    <row r="307" spans="1:3">
      <c r="A307" s="4" t="s">
        <v>410</v>
      </c>
      <c r="B307" s="6" t="n">
        <v>30000</v>
      </c>
    </row>
    <row r="308" spans="1:3">
      <c r="A308" s="4" t="s">
        <v>532</v>
      </c>
    </row>
    <row r="309" spans="1:3">
      <c r="A309" s="3" t="s">
        <v>409</v>
      </c>
    </row>
    <row r="310" spans="1:3">
      <c r="A310" s="4" t="s">
        <v>418</v>
      </c>
      <c r="B310" s="4" t="s">
        <v>533</v>
      </c>
    </row>
    <row r="311" spans="1:3">
      <c r="A311" s="4" t="s">
        <v>420</v>
      </c>
      <c r="B311" s="4" t="s">
        <v>534</v>
      </c>
    </row>
    <row r="312" spans="1:3">
      <c r="A312" s="4" t="s">
        <v>422</v>
      </c>
      <c r="B312" s="6" t="n">
        <v>15000</v>
      </c>
    </row>
    <row r="313" spans="1:3">
      <c r="A313" s="4" t="s">
        <v>423</v>
      </c>
      <c r="B313" s="4" t="s">
        <v>327</v>
      </c>
    </row>
    <row r="314" spans="1:3">
      <c r="A314" s="4" t="s">
        <v>410</v>
      </c>
      <c r="B314" s="6" t="n">
        <v>1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21"/>
  </cols>
  <sheetData>
    <row r="1" spans="1:2">
      <c r="A1" s="1" t="s">
        <v>535</v>
      </c>
      <c r="B1" s="2" t="s">
        <v>536</v>
      </c>
    </row>
    <row r="2" spans="1:2">
      <c r="A2" s="3" t="s">
        <v>537</v>
      </c>
    </row>
    <row r="3" spans="1:2">
      <c r="A3" s="4" t="s">
        <v>538</v>
      </c>
      <c r="B3" s="6" t="n">
        <v>15515007</v>
      </c>
    </row>
    <row r="4" spans="1:2">
      <c r="A4" s="4" t="s">
        <v>539</v>
      </c>
      <c r="B4" s="5" t="n">
        <v>5323888</v>
      </c>
    </row>
    <row r="5" spans="1:2">
      <c r="A5" s="4" t="s">
        <v>540</v>
      </c>
      <c r="B5" s="5" t="n">
        <v>8151211</v>
      </c>
    </row>
    <row r="6" spans="1:2">
      <c r="A6" s="4" t="s">
        <v>541</v>
      </c>
      <c r="B6" s="5" t="n">
        <v>1255511</v>
      </c>
    </row>
    <row r="7" spans="1:2">
      <c r="A7" s="4" t="s">
        <v>110</v>
      </c>
      <c r="B7" s="5" t="n">
        <v>784397</v>
      </c>
    </row>
    <row r="8" spans="1:2">
      <c r="A8" s="3" t="s">
        <v>542</v>
      </c>
    </row>
    <row r="9" spans="1:2">
      <c r="A9" s="4" t="s">
        <v>538</v>
      </c>
      <c r="B9" s="5" t="n">
        <v>15515007</v>
      </c>
    </row>
    <row r="10" spans="1:2">
      <c r="A10" s="4" t="s">
        <v>539</v>
      </c>
      <c r="B10" s="5" t="n">
        <v>5323888</v>
      </c>
    </row>
    <row r="11" spans="1:2">
      <c r="A11" s="4" t="s">
        <v>540</v>
      </c>
      <c r="B11" s="5" t="n">
        <v>8151211</v>
      </c>
    </row>
    <row r="12" spans="1:2">
      <c r="A12" s="4" t="s">
        <v>541</v>
      </c>
      <c r="B12" s="5" t="n">
        <v>1255511</v>
      </c>
    </row>
    <row r="13" spans="1:2">
      <c r="A13" s="4" t="s">
        <v>110</v>
      </c>
      <c r="B13" s="6" t="n">
        <v>7843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3</v>
      </c>
      <c r="B1" s="2" t="s">
        <v>544</v>
      </c>
      <c r="C1" s="2" t="s">
        <v>4</v>
      </c>
      <c r="D1" s="2" t="s">
        <v>2</v>
      </c>
      <c r="E1" s="2" t="s">
        <v>32</v>
      </c>
    </row>
    <row r="2" spans="1:5">
      <c r="A2" s="3" t="s">
        <v>545</v>
      </c>
    </row>
    <row r="3" spans="1:5">
      <c r="A3" s="4" t="s">
        <v>48</v>
      </c>
      <c r="D3" s="6" t="n">
        <v>100000</v>
      </c>
    </row>
    <row r="4" spans="1:5">
      <c r="A4" s="4" t="s">
        <v>546</v>
      </c>
    </row>
    <row r="5" spans="1:5">
      <c r="A5" s="3" t="s">
        <v>545</v>
      </c>
    </row>
    <row r="6" spans="1:5">
      <c r="A6" s="4" t="s">
        <v>547</v>
      </c>
      <c r="B6" s="5" t="n">
        <v>17209</v>
      </c>
    </row>
    <row r="7" spans="1:5">
      <c r="A7" s="4" t="s">
        <v>548</v>
      </c>
      <c r="B7" s="6" t="n">
        <v>344172</v>
      </c>
    </row>
    <row r="8" spans="1:5">
      <c r="A8" s="4" t="s">
        <v>549</v>
      </c>
    </row>
    <row r="9" spans="1:5">
      <c r="A9" s="3" t="s">
        <v>545</v>
      </c>
    </row>
    <row r="10" spans="1:5">
      <c r="A10" s="4" t="s">
        <v>547</v>
      </c>
      <c r="C10" s="5" t="n">
        <v>53837</v>
      </c>
    </row>
    <row r="11" spans="1:5">
      <c r="A11" s="4" t="s">
        <v>548</v>
      </c>
      <c r="C11" s="6" t="n">
        <v>269186</v>
      </c>
    </row>
    <row r="12" spans="1:5">
      <c r="A12" s="4" t="s">
        <v>550</v>
      </c>
      <c r="C12" s="5" t="n">
        <v>20000</v>
      </c>
    </row>
    <row r="13" spans="1:5">
      <c r="A13" s="4" t="s">
        <v>551</v>
      </c>
      <c r="C13" s="6" t="n">
        <v>100000</v>
      </c>
    </row>
    <row r="14" spans="1:5">
      <c r="A14" s="4" t="s">
        <v>552</v>
      </c>
      <c r="C14" s="5" t="n">
        <v>100000</v>
      </c>
    </row>
    <row r="15" spans="1:5">
      <c r="A15" s="4" t="s">
        <v>553</v>
      </c>
      <c r="C15" s="6" t="n">
        <v>100000</v>
      </c>
    </row>
    <row r="16" spans="1:5">
      <c r="A16" s="4" t="s">
        <v>554</v>
      </c>
    </row>
    <row r="17" spans="1:5">
      <c r="A17" s="3" t="s">
        <v>545</v>
      </c>
    </row>
    <row r="18" spans="1:5">
      <c r="A18" s="4" t="s">
        <v>555</v>
      </c>
      <c r="C18" s="4" t="s">
        <v>5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7</v>
      </c>
      <c r="B1" s="2" t="s">
        <v>135</v>
      </c>
      <c r="F1" s="2" t="s">
        <v>1</v>
      </c>
    </row>
    <row r="2" spans="1:8">
      <c r="B2" s="2" t="s">
        <v>2</v>
      </c>
      <c r="C2" s="2" t="s">
        <v>558</v>
      </c>
      <c r="D2" s="2" t="s">
        <v>4</v>
      </c>
      <c r="E2" s="2" t="s">
        <v>559</v>
      </c>
      <c r="F2" s="2" t="s">
        <v>2</v>
      </c>
      <c r="G2" s="2" t="s">
        <v>32</v>
      </c>
      <c r="H2" s="2" t="s">
        <v>560</v>
      </c>
    </row>
    <row r="3" spans="1:8">
      <c r="A3" s="3" t="s">
        <v>409</v>
      </c>
    </row>
    <row r="4" spans="1:8">
      <c r="A4" s="4" t="s">
        <v>561</v>
      </c>
      <c r="B4" s="6" t="n">
        <v>1143400</v>
      </c>
      <c r="F4" s="6" t="n">
        <v>1143400</v>
      </c>
    </row>
    <row r="5" spans="1:8">
      <c r="A5" s="4" t="s">
        <v>562</v>
      </c>
      <c r="B5" s="5" t="n">
        <v>18474</v>
      </c>
      <c r="F5" s="5" t="n">
        <v>18474</v>
      </c>
    </row>
    <row r="6" spans="1:8">
      <c r="A6" s="4" t="s">
        <v>563</v>
      </c>
      <c r="B6" s="5" t="n">
        <v>-577749</v>
      </c>
      <c r="F6" s="5" t="n">
        <v>-577749</v>
      </c>
    </row>
    <row r="7" spans="1:8">
      <c r="A7" s="4" t="s">
        <v>564</v>
      </c>
      <c r="B7" s="5" t="n">
        <v>-158737</v>
      </c>
      <c r="F7" s="5" t="n">
        <v>-158737</v>
      </c>
    </row>
    <row r="8" spans="1:8">
      <c r="A8" s="4" t="s">
        <v>565</v>
      </c>
      <c r="B8" s="6" t="n">
        <v>406914</v>
      </c>
      <c r="F8" s="6" t="n">
        <v>406914</v>
      </c>
    </row>
    <row r="9" spans="1:8">
      <c r="A9" s="4" t="s">
        <v>566</v>
      </c>
      <c r="B9" s="8" t="n">
        <v>0.2</v>
      </c>
      <c r="F9" s="8" t="n">
        <v>0.2</v>
      </c>
    </row>
    <row r="10" spans="1:8">
      <c r="A10" s="4" t="s">
        <v>167</v>
      </c>
      <c r="F10" s="6" t="n">
        <v>25500</v>
      </c>
    </row>
    <row r="11" spans="1:8">
      <c r="A11" s="4" t="s">
        <v>567</v>
      </c>
      <c r="B11" s="5" t="n">
        <v>160890</v>
      </c>
    </row>
    <row r="12" spans="1:8">
      <c r="A12" s="4" t="s">
        <v>568</v>
      </c>
    </row>
    <row r="13" spans="1:8">
      <c r="A13" s="3" t="s">
        <v>409</v>
      </c>
    </row>
    <row r="14" spans="1:8">
      <c r="A14" s="4" t="s">
        <v>423</v>
      </c>
      <c r="C14" s="4" t="s">
        <v>507</v>
      </c>
      <c r="H14" s="4" t="s">
        <v>507</v>
      </c>
    </row>
    <row r="15" spans="1:8">
      <c r="A15" s="4" t="s">
        <v>569</v>
      </c>
      <c r="C15" s="4" t="s">
        <v>556</v>
      </c>
    </row>
    <row r="16" spans="1:8">
      <c r="A16" s="4" t="s">
        <v>570</v>
      </c>
      <c r="H16" s="6" t="n">
        <v>250000</v>
      </c>
    </row>
    <row r="17" spans="1:8">
      <c r="A17" s="4" t="s">
        <v>571</v>
      </c>
    </row>
    <row r="18" spans="1:8">
      <c r="A18" s="3" t="s">
        <v>409</v>
      </c>
    </row>
    <row r="19" spans="1:8">
      <c r="A19" s="4" t="s">
        <v>561</v>
      </c>
      <c r="B19" s="6" t="n">
        <v>250000</v>
      </c>
      <c r="F19" s="5" t="n">
        <v>250000</v>
      </c>
    </row>
    <row r="20" spans="1:8">
      <c r="A20" s="4" t="s">
        <v>562</v>
      </c>
      <c r="B20" s="6" t="n">
        <v>7479</v>
      </c>
      <c r="F20" s="6" t="n">
        <v>7479</v>
      </c>
    </row>
    <row r="21" spans="1:8">
      <c r="A21" s="4" t="s">
        <v>423</v>
      </c>
      <c r="B21" s="4" t="s">
        <v>507</v>
      </c>
      <c r="F21" s="4" t="s">
        <v>507</v>
      </c>
    </row>
    <row r="22" spans="1:8">
      <c r="A22" s="4" t="s">
        <v>569</v>
      </c>
      <c r="F22" s="4" t="s">
        <v>345</v>
      </c>
    </row>
    <row r="23" spans="1:8">
      <c r="A23" s="4" t="s">
        <v>572</v>
      </c>
    </row>
    <row r="24" spans="1:8">
      <c r="A24" s="3" t="s">
        <v>409</v>
      </c>
    </row>
    <row r="25" spans="1:8">
      <c r="A25" s="4" t="s">
        <v>561</v>
      </c>
      <c r="B25" s="6" t="n">
        <v>245000</v>
      </c>
      <c r="F25" s="6" t="n">
        <v>245000</v>
      </c>
    </row>
    <row r="26" spans="1:8">
      <c r="A26" s="4" t="s">
        <v>562</v>
      </c>
      <c r="B26" s="6" t="n">
        <v>7330</v>
      </c>
      <c r="F26" s="6" t="n">
        <v>7330</v>
      </c>
    </row>
    <row r="27" spans="1:8">
      <c r="A27" s="4" t="s">
        <v>423</v>
      </c>
      <c r="B27" s="4" t="s">
        <v>507</v>
      </c>
      <c r="F27" s="4" t="s">
        <v>507</v>
      </c>
    </row>
    <row r="28" spans="1:8">
      <c r="A28" s="4" t="s">
        <v>569</v>
      </c>
      <c r="F28" s="4" t="s">
        <v>345</v>
      </c>
    </row>
    <row r="29" spans="1:8">
      <c r="A29" s="4" t="s">
        <v>573</v>
      </c>
    </row>
    <row r="30" spans="1:8">
      <c r="A30" s="3" t="s">
        <v>409</v>
      </c>
    </row>
    <row r="31" spans="1:8">
      <c r="A31" s="4" t="s">
        <v>561</v>
      </c>
      <c r="B31" s="6" t="n">
        <v>45000</v>
      </c>
      <c r="F31" s="6" t="n">
        <v>45000</v>
      </c>
    </row>
    <row r="32" spans="1:8">
      <c r="A32" s="4" t="s">
        <v>562</v>
      </c>
      <c r="B32" s="6" t="n">
        <v>1065</v>
      </c>
      <c r="F32" s="6" t="n">
        <v>1065</v>
      </c>
    </row>
    <row r="33" spans="1:8">
      <c r="A33" s="4" t="s">
        <v>423</v>
      </c>
      <c r="B33" s="4" t="s">
        <v>507</v>
      </c>
      <c r="F33" s="4" t="s">
        <v>507</v>
      </c>
    </row>
    <row r="34" spans="1:8">
      <c r="A34" s="4" t="s">
        <v>569</v>
      </c>
      <c r="F34" s="4" t="s">
        <v>345</v>
      </c>
    </row>
    <row r="35" spans="1:8">
      <c r="A35" s="4" t="s">
        <v>574</v>
      </c>
    </row>
    <row r="36" spans="1:8">
      <c r="A36" s="3" t="s">
        <v>409</v>
      </c>
    </row>
    <row r="37" spans="1:8">
      <c r="A37" s="4" t="s">
        <v>561</v>
      </c>
      <c r="B37" s="6" t="n">
        <v>249400</v>
      </c>
      <c r="F37" s="6" t="n">
        <v>249400</v>
      </c>
    </row>
    <row r="38" spans="1:8">
      <c r="A38" s="4" t="s">
        <v>562</v>
      </c>
      <c r="B38" s="6" t="n">
        <v>1233</v>
      </c>
      <c r="F38" s="6" t="n">
        <v>1233</v>
      </c>
    </row>
    <row r="39" spans="1:8">
      <c r="A39" s="4" t="s">
        <v>423</v>
      </c>
      <c r="B39" s="4" t="s">
        <v>327</v>
      </c>
      <c r="F39" s="4" t="s">
        <v>327</v>
      </c>
    </row>
    <row r="40" spans="1:8">
      <c r="A40" s="4" t="s">
        <v>569</v>
      </c>
      <c r="F40" s="4" t="s">
        <v>575</v>
      </c>
    </row>
    <row r="41" spans="1:8">
      <c r="A41" s="4" t="s">
        <v>566</v>
      </c>
      <c r="B41" s="6" t="n">
        <v>2</v>
      </c>
      <c r="F41" s="6" t="n">
        <v>2</v>
      </c>
    </row>
    <row r="42" spans="1:8">
      <c r="A42" s="4" t="s">
        <v>576</v>
      </c>
    </row>
    <row r="43" spans="1:8">
      <c r="A43" s="3" t="s">
        <v>409</v>
      </c>
    </row>
    <row r="44" spans="1:8">
      <c r="A44" s="4" t="s">
        <v>561</v>
      </c>
      <c r="B44" s="6" t="n">
        <v>250000</v>
      </c>
      <c r="F44" s="6" t="n">
        <v>250000</v>
      </c>
    </row>
    <row r="45" spans="1:8">
      <c r="A45" s="4" t="s">
        <v>562</v>
      </c>
      <c r="B45" s="6" t="n">
        <v>1025</v>
      </c>
      <c r="F45" s="6" t="n">
        <v>1025</v>
      </c>
    </row>
    <row r="46" spans="1:8">
      <c r="A46" s="4" t="s">
        <v>423</v>
      </c>
      <c r="B46" s="4" t="s">
        <v>327</v>
      </c>
      <c r="F46" s="4" t="s">
        <v>327</v>
      </c>
    </row>
    <row r="47" spans="1:8">
      <c r="A47" s="4" t="s">
        <v>569</v>
      </c>
      <c r="F47" s="4" t="s">
        <v>575</v>
      </c>
    </row>
    <row r="48" spans="1:8">
      <c r="A48" s="4" t="s">
        <v>577</v>
      </c>
    </row>
    <row r="49" spans="1:8">
      <c r="A49" s="3" t="s">
        <v>409</v>
      </c>
    </row>
    <row r="50" spans="1:8">
      <c r="A50" s="4" t="s">
        <v>561</v>
      </c>
      <c r="B50" s="6" t="n">
        <v>104000</v>
      </c>
      <c r="F50" s="6" t="n">
        <v>104000</v>
      </c>
    </row>
    <row r="51" spans="1:8">
      <c r="A51" s="4" t="s">
        <v>562</v>
      </c>
      <c r="B51" s="6" t="n">
        <v>342</v>
      </c>
      <c r="F51" s="6" t="n">
        <v>342</v>
      </c>
    </row>
    <row r="52" spans="1:8">
      <c r="A52" s="4" t="s">
        <v>423</v>
      </c>
      <c r="B52" s="4" t="s">
        <v>578</v>
      </c>
      <c r="F52" s="4" t="s">
        <v>578</v>
      </c>
    </row>
    <row r="53" spans="1:8">
      <c r="A53" s="4" t="s">
        <v>569</v>
      </c>
      <c r="F53" s="4" t="s">
        <v>579</v>
      </c>
    </row>
    <row r="54" spans="1:8">
      <c r="A54" s="4" t="s">
        <v>580</v>
      </c>
    </row>
    <row r="55" spans="1:8">
      <c r="A55" s="3" t="s">
        <v>409</v>
      </c>
    </row>
    <row r="56" spans="1:8">
      <c r="A56" s="4" t="s">
        <v>167</v>
      </c>
      <c r="E56" s="6" t="n">
        <v>5720</v>
      </c>
    </row>
    <row r="57" spans="1:8">
      <c r="A57" s="4" t="s">
        <v>581</v>
      </c>
    </row>
    <row r="58" spans="1:8">
      <c r="A58" s="3" t="s">
        <v>409</v>
      </c>
    </row>
    <row r="59" spans="1:8">
      <c r="A59" s="4" t="s">
        <v>167</v>
      </c>
      <c r="E59" s="5" t="n">
        <v>2850</v>
      </c>
    </row>
    <row r="60" spans="1:8">
      <c r="A60" s="4" t="s">
        <v>582</v>
      </c>
    </row>
    <row r="61" spans="1:8">
      <c r="A61" s="3" t="s">
        <v>409</v>
      </c>
    </row>
    <row r="62" spans="1:8">
      <c r="A62" s="4" t="s">
        <v>167</v>
      </c>
      <c r="E62" s="5" t="n">
        <v>2850</v>
      </c>
    </row>
    <row r="63" spans="1:8">
      <c r="A63" s="4" t="s">
        <v>583</v>
      </c>
    </row>
    <row r="64" spans="1:8">
      <c r="A64" s="3" t="s">
        <v>409</v>
      </c>
    </row>
    <row r="65" spans="1:8">
      <c r="A65" s="4" t="s">
        <v>167</v>
      </c>
      <c r="E65" s="5" t="n">
        <v>1150</v>
      </c>
    </row>
    <row r="66" spans="1:8">
      <c r="A66" s="4" t="s">
        <v>584</v>
      </c>
    </row>
    <row r="67" spans="1:8">
      <c r="A67" s="3" t="s">
        <v>409</v>
      </c>
    </row>
    <row r="68" spans="1:8">
      <c r="A68" s="4" t="s">
        <v>167</v>
      </c>
      <c r="E68" s="5" t="n">
        <v>2850</v>
      </c>
    </row>
    <row r="69" spans="1:8">
      <c r="A69" s="4" t="s">
        <v>585</v>
      </c>
    </row>
    <row r="70" spans="1:8">
      <c r="A70" s="3" t="s">
        <v>409</v>
      </c>
    </row>
    <row r="71" spans="1:8">
      <c r="A71" s="4" t="s">
        <v>167</v>
      </c>
      <c r="E71" s="6" t="n">
        <v>13000</v>
      </c>
    </row>
    <row r="72" spans="1:8">
      <c r="A72" s="4" t="s">
        <v>586</v>
      </c>
    </row>
    <row r="73" spans="1:8">
      <c r="A73" s="3" t="s">
        <v>409</v>
      </c>
    </row>
    <row r="74" spans="1:8">
      <c r="A74" s="4" t="s">
        <v>587</v>
      </c>
      <c r="D74" s="5" t="n">
        <v>53837</v>
      </c>
    </row>
    <row r="75" spans="1:8">
      <c r="A75" s="4" t="s">
        <v>588</v>
      </c>
      <c r="D75" s="6" t="n">
        <v>145186</v>
      </c>
    </row>
    <row r="76" spans="1:8">
      <c r="A76" s="4" t="s">
        <v>589</v>
      </c>
      <c r="D76" s="6" t="n">
        <v>124000</v>
      </c>
    </row>
    <row r="77" spans="1:8">
      <c r="A77" s="4" t="s">
        <v>590</v>
      </c>
    </row>
    <row r="78" spans="1:8">
      <c r="A78" s="3" t="s">
        <v>409</v>
      </c>
    </row>
    <row r="79" spans="1:8">
      <c r="A79" s="4" t="s">
        <v>591</v>
      </c>
      <c r="F79" s="6" t="n">
        <v>32178</v>
      </c>
    </row>
    <row r="80" spans="1:8">
      <c r="A80" s="4" t="s">
        <v>567</v>
      </c>
      <c r="F80" s="5" t="n">
        <v>160890</v>
      </c>
    </row>
    <row r="81" spans="1:8">
      <c r="A81" s="4" t="s">
        <v>592</v>
      </c>
    </row>
    <row r="82" spans="1:8">
      <c r="A82" s="3" t="s">
        <v>409</v>
      </c>
    </row>
    <row r="83" spans="1:8">
      <c r="A83" s="4" t="s">
        <v>423</v>
      </c>
      <c r="H83" s="4" t="s">
        <v>507</v>
      </c>
    </row>
    <row r="84" spans="1:8">
      <c r="A84" s="4" t="s">
        <v>570</v>
      </c>
      <c r="C84" s="6" t="n">
        <v>495000</v>
      </c>
      <c r="H84" s="6" t="n">
        <v>245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34"/>
    <col customWidth="1" max="5" min="5" width="27"/>
    <col customWidth="1" max="6" min="6" width="12"/>
  </cols>
  <sheetData>
    <row r="1" spans="1:6">
      <c r="A1" s="1" t="s">
        <v>105</v>
      </c>
      <c r="B1" s="2" t="s">
        <v>106</v>
      </c>
      <c r="C1" s="2" t="s">
        <v>107</v>
      </c>
      <c r="D1" s="2" t="s">
        <v>108</v>
      </c>
      <c r="E1" s="2" t="s">
        <v>109</v>
      </c>
      <c r="F1" s="2" t="s">
        <v>110</v>
      </c>
    </row>
    <row r="2" spans="1:6">
      <c r="A2" s="4" t="s">
        <v>111</v>
      </c>
      <c r="B2" s="6" t="n">
        <v>1682</v>
      </c>
      <c r="C2" s="6" t="n">
        <v>12238356</v>
      </c>
      <c r="D2" s="6" t="n">
        <v>34985</v>
      </c>
      <c r="E2" s="6" t="n">
        <v>-15814009</v>
      </c>
      <c r="F2" s="6" t="n">
        <v>-3538986</v>
      </c>
    </row>
    <row r="3" spans="1:6">
      <c r="A3" s="4" t="s">
        <v>112</v>
      </c>
      <c r="B3" s="5" t="n">
        <v>1682124</v>
      </c>
    </row>
    <row r="4" spans="1:6">
      <c r="A4" s="4" t="s">
        <v>113</v>
      </c>
      <c r="B4" s="6" t="n">
        <v>65</v>
      </c>
      <c r="C4" s="5" t="n">
        <v>64935</v>
      </c>
      <c r="D4" s="6" t="n">
        <v>-5000</v>
      </c>
      <c r="F4" s="5" t="n">
        <v>60000</v>
      </c>
    </row>
    <row r="5" spans="1:6">
      <c r="A5" s="4" t="s">
        <v>114</v>
      </c>
      <c r="B5" s="5" t="n">
        <v>65000</v>
      </c>
    </row>
    <row r="6" spans="1:6">
      <c r="A6" s="4" t="s">
        <v>115</v>
      </c>
      <c r="B6" s="6" t="n">
        <v>399</v>
      </c>
      <c r="C6" s="5" t="n">
        <v>138203</v>
      </c>
      <c r="F6" s="5" t="n">
        <v>138602</v>
      </c>
    </row>
    <row r="7" spans="1:6">
      <c r="A7" s="4" t="s">
        <v>116</v>
      </c>
      <c r="B7" s="5" t="n">
        <v>398466</v>
      </c>
    </row>
    <row r="8" spans="1:6">
      <c r="A8" s="4" t="s">
        <v>117</v>
      </c>
      <c r="B8" s="6" t="n">
        <v>934</v>
      </c>
      <c r="C8" s="6" t="n">
        <v>225487</v>
      </c>
      <c r="D8" s="6" t="n">
        <v>1015</v>
      </c>
      <c r="F8" s="5" t="n">
        <v>227436</v>
      </c>
    </row>
    <row r="9" spans="1:6">
      <c r="A9" s="4" t="s">
        <v>118</v>
      </c>
      <c r="B9" s="5" t="n">
        <v>934346</v>
      </c>
    </row>
    <row r="10" spans="1:6">
      <c r="A10" s="4" t="s">
        <v>119</v>
      </c>
      <c r="D10" s="6" t="n">
        <v>344172</v>
      </c>
      <c r="F10" s="6" t="n">
        <v>344172</v>
      </c>
    </row>
    <row r="11" spans="1:6">
      <c r="A11" s="4" t="s">
        <v>120</v>
      </c>
    </row>
    <row r="12" spans="1:6">
      <c r="A12" s="4" t="s">
        <v>121</v>
      </c>
    </row>
    <row r="13" spans="1:6">
      <c r="A13" s="4" t="s">
        <v>122</v>
      </c>
      <c r="C13" s="6" t="n">
        <v>4500</v>
      </c>
      <c r="F13" s="6" t="n">
        <v>4500</v>
      </c>
    </row>
    <row r="14" spans="1:6">
      <c r="A14" s="4" t="s">
        <v>102</v>
      </c>
      <c r="E14" s="6" t="n">
        <v>-280596</v>
      </c>
      <c r="F14" s="5" t="n">
        <v>-280596</v>
      </c>
    </row>
    <row r="15" spans="1:6">
      <c r="A15" s="4" t="s">
        <v>123</v>
      </c>
      <c r="B15" s="6" t="n">
        <v>3080</v>
      </c>
      <c r="C15" s="5" t="n">
        <v>12671481</v>
      </c>
      <c r="D15" s="6" t="n">
        <v>375172</v>
      </c>
      <c r="E15" s="6" t="n">
        <v>-16094605</v>
      </c>
      <c r="F15" s="6" t="n">
        <v>-3044872</v>
      </c>
    </row>
    <row r="16" spans="1:6">
      <c r="A16" s="4" t="s">
        <v>124</v>
      </c>
      <c r="B16" s="5" t="n">
        <v>3079936</v>
      </c>
      <c r="F16" s="5" t="n">
        <v>3079936</v>
      </c>
    </row>
    <row r="17" spans="1:6">
      <c r="A17" s="4" t="s">
        <v>115</v>
      </c>
      <c r="B17" s="6" t="n">
        <v>57</v>
      </c>
      <c r="C17" s="5" t="n">
        <v>287276</v>
      </c>
      <c r="D17" s="5" t="n">
        <v>32178</v>
      </c>
      <c r="F17" s="6" t="n">
        <v>319511</v>
      </c>
    </row>
    <row r="18" spans="1:6">
      <c r="A18" s="4" t="s">
        <v>116</v>
      </c>
      <c r="B18" s="5" t="n">
        <v>57029</v>
      </c>
    </row>
    <row r="19" spans="1:6">
      <c r="A19" s="4" t="s">
        <v>117</v>
      </c>
      <c r="B19" s="6" t="n">
        <v>120</v>
      </c>
      <c r="C19" s="5" t="n">
        <v>510502</v>
      </c>
      <c r="D19" s="6" t="n">
        <v>-374072</v>
      </c>
      <c r="F19" s="5" t="n">
        <v>136550</v>
      </c>
    </row>
    <row r="20" spans="1:6">
      <c r="A20" s="4" t="s">
        <v>118</v>
      </c>
      <c r="B20" s="5" t="n">
        <v>119709</v>
      </c>
    </row>
    <row r="21" spans="1:6">
      <c r="A21" s="4" t="s">
        <v>121</v>
      </c>
      <c r="B21" s="6" t="n">
        <v>590</v>
      </c>
      <c r="C21" s="5" t="n">
        <v>412410</v>
      </c>
      <c r="F21" s="5" t="n">
        <v>413000</v>
      </c>
    </row>
    <row r="22" spans="1:6">
      <c r="A22" s="4" t="s">
        <v>125</v>
      </c>
      <c r="B22" s="5" t="n">
        <v>590000</v>
      </c>
    </row>
    <row r="23" spans="1:6">
      <c r="A23" s="4" t="s">
        <v>48</v>
      </c>
      <c r="C23" s="5" t="n">
        <v>-100000</v>
      </c>
      <c r="F23" s="5" t="n">
        <v>-100000</v>
      </c>
    </row>
    <row r="24" spans="1:6">
      <c r="A24" s="4" t="s">
        <v>126</v>
      </c>
      <c r="B24" s="6" t="n">
        <v>150</v>
      </c>
      <c r="C24" s="6" t="n">
        <v>1093350</v>
      </c>
      <c r="F24" s="5" t="n">
        <v>1093500</v>
      </c>
    </row>
    <row r="25" spans="1:6">
      <c r="A25" s="4" t="s">
        <v>127</v>
      </c>
      <c r="B25" s="5" t="n">
        <v>150000</v>
      </c>
    </row>
    <row r="26" spans="1:6">
      <c r="A26" s="4" t="s">
        <v>128</v>
      </c>
      <c r="B26" s="6" t="n">
        <v>3</v>
      </c>
      <c r="F26" s="5" t="n">
        <v>3</v>
      </c>
    </row>
    <row r="27" spans="1:6">
      <c r="A27" s="4" t="s">
        <v>129</v>
      </c>
      <c r="B27" s="5" t="n">
        <v>3064</v>
      </c>
    </row>
    <row r="28" spans="1:6">
      <c r="A28" s="4" t="s">
        <v>130</v>
      </c>
      <c r="B28" s="6" t="n">
        <v>20</v>
      </c>
      <c r="C28" s="6" t="n">
        <v>49980</v>
      </c>
      <c r="F28" s="5" t="n">
        <v>50000</v>
      </c>
    </row>
    <row r="29" spans="1:6">
      <c r="A29" s="4" t="s">
        <v>131</v>
      </c>
      <c r="B29" s="5" t="n">
        <v>20000</v>
      </c>
    </row>
    <row r="30" spans="1:6">
      <c r="A30" s="4" t="s">
        <v>102</v>
      </c>
      <c r="E30" s="6" t="n">
        <v>-268999</v>
      </c>
      <c r="F30" s="5" t="n">
        <v>-268999</v>
      </c>
    </row>
    <row r="31" spans="1:6">
      <c r="A31" s="4" t="s">
        <v>132</v>
      </c>
      <c r="B31" s="6" t="n">
        <v>4020</v>
      </c>
      <c r="C31" s="6" t="n">
        <v>14924999</v>
      </c>
      <c r="D31" s="6" t="n">
        <v>33278</v>
      </c>
      <c r="E31" s="6" t="n">
        <v>-16363604</v>
      </c>
      <c r="F31" s="6" t="n">
        <v>-1401307</v>
      </c>
    </row>
    <row r="32" spans="1:6">
      <c r="A32" s="4" t="s">
        <v>133</v>
      </c>
      <c r="B32" s="5" t="n">
        <v>4019738</v>
      </c>
      <c r="F32" s="5" t="n">
        <v>40197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593</v>
      </c>
      <c r="B1" s="2" t="s">
        <v>110</v>
      </c>
    </row>
    <row r="2" spans="1:2">
      <c r="A2" s="3" t="s">
        <v>594</v>
      </c>
    </row>
    <row r="3" spans="1:2">
      <c r="A3" s="4" t="s">
        <v>595</v>
      </c>
      <c r="B3" s="4" t="s">
        <v>596</v>
      </c>
    </row>
    <row r="4" spans="1:2">
      <c r="A4" s="4" t="s">
        <v>597</v>
      </c>
      <c r="B4" s="4" t="s">
        <v>598</v>
      </c>
    </row>
    <row r="5" spans="1:2">
      <c r="A5" s="4" t="s">
        <v>599</v>
      </c>
      <c r="B5" s="6" t="n">
        <v>7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7"/>
    <col customWidth="1" max="5" min="5" width="25"/>
    <col customWidth="1" max="6" min="6" width="21"/>
  </cols>
  <sheetData>
    <row r="1" spans="1:6">
      <c r="A1" s="1" t="s">
        <v>600</v>
      </c>
      <c r="B1" s="2" t="s">
        <v>601</v>
      </c>
      <c r="C1" s="2" t="s">
        <v>602</v>
      </c>
      <c r="D1" s="2" t="s">
        <v>603</v>
      </c>
      <c r="E1" s="2" t="s">
        <v>604</v>
      </c>
      <c r="F1" s="2" t="s">
        <v>605</v>
      </c>
    </row>
    <row r="2" spans="1:6">
      <c r="A2" s="3" t="s">
        <v>606</v>
      </c>
    </row>
    <row r="3" spans="1:6">
      <c r="A3" s="4" t="s">
        <v>607</v>
      </c>
      <c r="D3" s="6" t="n">
        <v>18474</v>
      </c>
    </row>
    <row r="4" spans="1:6">
      <c r="A4" s="4" t="s">
        <v>608</v>
      </c>
    </row>
    <row r="5" spans="1:6">
      <c r="A5" s="3" t="s">
        <v>606</v>
      </c>
    </row>
    <row r="6" spans="1:6">
      <c r="A6" s="4" t="s">
        <v>609</v>
      </c>
      <c r="B6" s="4" t="s">
        <v>556</v>
      </c>
    </row>
    <row r="7" spans="1:6">
      <c r="A7" s="4" t="s">
        <v>610</v>
      </c>
      <c r="B7" s="5" t="n">
        <v>2</v>
      </c>
    </row>
    <row r="8" spans="1:6">
      <c r="A8" s="4" t="s">
        <v>422</v>
      </c>
      <c r="B8" s="6" t="n">
        <v>450000</v>
      </c>
    </row>
    <row r="9" spans="1:6">
      <c r="A9" s="4" t="s">
        <v>423</v>
      </c>
      <c r="B9" s="4" t="s">
        <v>327</v>
      </c>
    </row>
    <row r="10" spans="1:6">
      <c r="A10" s="4" t="s">
        <v>611</v>
      </c>
      <c r="B10" s="4" t="s">
        <v>485</v>
      </c>
    </row>
    <row r="11" spans="1:6">
      <c r="A11" s="4" t="s">
        <v>612</v>
      </c>
      <c r="B11" s="4" t="s">
        <v>556</v>
      </c>
    </row>
    <row r="12" spans="1:6">
      <c r="A12" s="4" t="s">
        <v>613</v>
      </c>
    </row>
    <row r="13" spans="1:6">
      <c r="A13" s="3" t="s">
        <v>606</v>
      </c>
    </row>
    <row r="14" spans="1:6">
      <c r="A14" s="4" t="s">
        <v>418</v>
      </c>
      <c r="D14" s="4" t="s">
        <v>614</v>
      </c>
    </row>
    <row r="15" spans="1:6">
      <c r="A15" s="4" t="s">
        <v>422</v>
      </c>
      <c r="D15" s="6" t="n">
        <v>28000</v>
      </c>
    </row>
    <row r="16" spans="1:6">
      <c r="A16" s="4" t="s">
        <v>423</v>
      </c>
      <c r="D16" s="4" t="s">
        <v>327</v>
      </c>
    </row>
    <row r="17" spans="1:6">
      <c r="A17" s="4" t="s">
        <v>615</v>
      </c>
      <c r="D17" s="6" t="n">
        <v>18000</v>
      </c>
    </row>
    <row r="18" spans="1:6">
      <c r="A18" s="4" t="s">
        <v>607</v>
      </c>
      <c r="D18" s="6" t="n">
        <v>1723</v>
      </c>
    </row>
    <row r="19" spans="1:6">
      <c r="A19" s="4" t="s">
        <v>616</v>
      </c>
    </row>
    <row r="20" spans="1:6">
      <c r="A20" s="3" t="s">
        <v>606</v>
      </c>
    </row>
    <row r="21" spans="1:6">
      <c r="A21" s="4" t="s">
        <v>418</v>
      </c>
      <c r="D21" s="4" t="s">
        <v>617</v>
      </c>
    </row>
    <row r="22" spans="1:6">
      <c r="A22" s="4" t="s">
        <v>422</v>
      </c>
      <c r="D22" s="6" t="n">
        <v>50000</v>
      </c>
    </row>
    <row r="23" spans="1:6">
      <c r="A23" s="4" t="s">
        <v>423</v>
      </c>
      <c r="D23" s="4" t="s">
        <v>327</v>
      </c>
    </row>
    <row r="24" spans="1:6">
      <c r="A24" s="4" t="s">
        <v>618</v>
      </c>
      <c r="D24" s="5" t="n">
        <v>20000</v>
      </c>
    </row>
    <row r="25" spans="1:6">
      <c r="A25" s="4" t="s">
        <v>615</v>
      </c>
      <c r="D25" s="6" t="n">
        <v>50000</v>
      </c>
    </row>
    <row r="26" spans="1:6">
      <c r="A26" s="4" t="s">
        <v>607</v>
      </c>
      <c r="D26" s="5" t="n">
        <v>3729</v>
      </c>
    </row>
    <row r="27" spans="1:6">
      <c r="A27" s="4" t="s">
        <v>619</v>
      </c>
    </row>
    <row r="28" spans="1:6">
      <c r="A28" s="3" t="s">
        <v>606</v>
      </c>
    </row>
    <row r="29" spans="1:6">
      <c r="A29" s="4" t="s">
        <v>620</v>
      </c>
      <c r="F29" s="6" t="n">
        <v>172173</v>
      </c>
    </row>
    <row r="30" spans="1:6">
      <c r="A30" s="4" t="s">
        <v>621</v>
      </c>
    </row>
    <row r="31" spans="1:6">
      <c r="A31" s="3" t="s">
        <v>606</v>
      </c>
    </row>
    <row r="32" spans="1:6">
      <c r="A32" s="4" t="s">
        <v>611</v>
      </c>
      <c r="B32" s="4" t="s">
        <v>507</v>
      </c>
    </row>
    <row r="33" spans="1:6">
      <c r="A33" s="4" t="s">
        <v>568</v>
      </c>
    </row>
    <row r="34" spans="1:6">
      <c r="A34" s="3" t="s">
        <v>606</v>
      </c>
    </row>
    <row r="35" spans="1:6">
      <c r="A35" s="4" t="s">
        <v>609</v>
      </c>
      <c r="C35" s="4" t="s">
        <v>556</v>
      </c>
    </row>
    <row r="36" spans="1:6">
      <c r="A36" s="4" t="s">
        <v>610</v>
      </c>
      <c r="E36" s="5" t="n">
        <v>3</v>
      </c>
    </row>
    <row r="37" spans="1:6">
      <c r="A37" s="4" t="s">
        <v>422</v>
      </c>
      <c r="E37" s="6" t="n">
        <v>250000</v>
      </c>
    </row>
    <row r="38" spans="1:6">
      <c r="A38" s="4" t="s">
        <v>420</v>
      </c>
      <c r="C38" s="4" t="s">
        <v>622</v>
      </c>
    </row>
    <row r="39" spans="1:6">
      <c r="A39" s="4" t="s">
        <v>423</v>
      </c>
      <c r="C39" s="4" t="s">
        <v>507</v>
      </c>
      <c r="E39" s="4" t="s">
        <v>507</v>
      </c>
    </row>
    <row r="40" spans="1:6">
      <c r="A40" s="4" t="s">
        <v>611</v>
      </c>
      <c r="C40" s="4" t="s">
        <v>485</v>
      </c>
    </row>
    <row r="41" spans="1:6">
      <c r="A41" s="4" t="s">
        <v>623</v>
      </c>
      <c r="C41" s="4" t="s">
        <v>338</v>
      </c>
    </row>
    <row r="42" spans="1:6">
      <c r="A42" s="4" t="s">
        <v>624</v>
      </c>
      <c r="C42" s="4" t="s">
        <v>625</v>
      </c>
    </row>
    <row r="43" spans="1:6">
      <c r="A43" s="4" t="s">
        <v>626</v>
      </c>
      <c r="C43" s="4" t="s">
        <v>627</v>
      </c>
    </row>
    <row r="44" spans="1:6">
      <c r="A44" s="4" t="s">
        <v>628</v>
      </c>
    </row>
    <row r="45" spans="1:6">
      <c r="A45" s="3" t="s">
        <v>606</v>
      </c>
    </row>
    <row r="46" spans="1:6">
      <c r="A46" s="4" t="s">
        <v>611</v>
      </c>
      <c r="C46" s="4" t="s">
        <v>629</v>
      </c>
    </row>
    <row r="47" spans="1:6">
      <c r="A47" s="4" t="s">
        <v>592</v>
      </c>
    </row>
    <row r="48" spans="1:6">
      <c r="A48" s="3" t="s">
        <v>606</v>
      </c>
    </row>
    <row r="49" spans="1:6">
      <c r="A49" s="4" t="s">
        <v>422</v>
      </c>
      <c r="C49" s="6" t="n">
        <v>495000</v>
      </c>
      <c r="E49" s="6" t="n">
        <v>245000</v>
      </c>
    </row>
    <row r="50" spans="1:6">
      <c r="A50" s="4" t="s">
        <v>420</v>
      </c>
      <c r="C50" s="4" t="s">
        <v>630</v>
      </c>
    </row>
    <row r="51" spans="1:6">
      <c r="A51" s="4" t="s">
        <v>423</v>
      </c>
      <c r="E51" s="4" t="s">
        <v>507</v>
      </c>
    </row>
    <row r="52" spans="1:6">
      <c r="A52" s="4" t="s">
        <v>631</v>
      </c>
    </row>
    <row r="53" spans="1:6">
      <c r="A53" s="3" t="s">
        <v>606</v>
      </c>
    </row>
    <row r="54" spans="1:6">
      <c r="A54" s="4" t="s">
        <v>599</v>
      </c>
      <c r="D54" s="5" t="n">
        <v>10500</v>
      </c>
    </row>
    <row r="55" spans="1:6">
      <c r="A55" s="4" t="s">
        <v>632</v>
      </c>
      <c r="D55" s="6" t="n">
        <v>126000</v>
      </c>
    </row>
    <row r="56" spans="1:6">
      <c r="A56" s="4" t="s">
        <v>633</v>
      </c>
    </row>
    <row r="57" spans="1:6">
      <c r="A57" s="3" t="s">
        <v>606</v>
      </c>
    </row>
    <row r="58" spans="1:6">
      <c r="A58" s="4" t="s">
        <v>418</v>
      </c>
      <c r="D58" s="4" t="s">
        <v>419</v>
      </c>
    </row>
    <row r="59" spans="1:6">
      <c r="A59" s="4" t="s">
        <v>423</v>
      </c>
      <c r="D59" s="4" t="s">
        <v>634</v>
      </c>
    </row>
    <row r="60" spans="1:6">
      <c r="A60" s="4" t="s">
        <v>615</v>
      </c>
      <c r="D60" s="6" t="n">
        <v>512895</v>
      </c>
    </row>
    <row r="61" spans="1:6">
      <c r="A61" s="4" t="s">
        <v>607</v>
      </c>
      <c r="D61" s="5" t="n">
        <v>9597</v>
      </c>
    </row>
    <row r="62" spans="1:6">
      <c r="A62" s="4" t="s">
        <v>635</v>
      </c>
      <c r="D62" s="6" t="n">
        <v>2895</v>
      </c>
    </row>
    <row r="63" spans="1:6">
      <c r="A63" s="4" t="s">
        <v>636</v>
      </c>
    </row>
    <row r="64" spans="1:6">
      <c r="A64" s="3" t="s">
        <v>606</v>
      </c>
    </row>
    <row r="65" spans="1:6">
      <c r="A65" s="4" t="s">
        <v>418</v>
      </c>
      <c r="D65" s="4" t="s">
        <v>419</v>
      </c>
    </row>
    <row r="66" spans="1:6">
      <c r="A66" s="4" t="s">
        <v>423</v>
      </c>
      <c r="D66" s="4" t="s">
        <v>437</v>
      </c>
    </row>
    <row r="67" spans="1:6">
      <c r="A67" s="4" t="s">
        <v>615</v>
      </c>
      <c r="D67" s="6" t="n">
        <v>516308</v>
      </c>
    </row>
    <row r="68" spans="1:6">
      <c r="A68" s="4" t="s">
        <v>607</v>
      </c>
      <c r="D68" s="5" t="n">
        <v>24187</v>
      </c>
    </row>
    <row r="69" spans="1:6">
      <c r="A69" s="4" t="s">
        <v>635</v>
      </c>
      <c r="D69" s="5" t="n">
        <v>205050</v>
      </c>
    </row>
    <row r="70" spans="1:6">
      <c r="A70" s="4" t="s">
        <v>637</v>
      </c>
    </row>
    <row r="71" spans="1:6">
      <c r="A71" s="3" t="s">
        <v>606</v>
      </c>
    </row>
    <row r="72" spans="1:6">
      <c r="A72" s="4" t="s">
        <v>422</v>
      </c>
      <c r="D72" s="5" t="n">
        <v>269587</v>
      </c>
    </row>
    <row r="73" spans="1:6">
      <c r="A73" s="4" t="s">
        <v>638</v>
      </c>
    </row>
    <row r="74" spans="1:6">
      <c r="A74" s="3" t="s">
        <v>606</v>
      </c>
    </row>
    <row r="75" spans="1:6">
      <c r="A75" s="4" t="s">
        <v>422</v>
      </c>
      <c r="D75" s="6" t="n">
        <v>51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639</v>
      </c>
      <c r="B1" s="2" t="s">
        <v>1</v>
      </c>
    </row>
    <row r="2" spans="1:3">
      <c r="B2" s="2" t="s">
        <v>2</v>
      </c>
      <c r="C2" s="2" t="s">
        <v>32</v>
      </c>
    </row>
    <row r="3" spans="1:3">
      <c r="A3" s="3" t="s">
        <v>640</v>
      </c>
    </row>
    <row r="4" spans="1:3">
      <c r="A4" s="4" t="s">
        <v>641</v>
      </c>
      <c r="B4" s="6" t="n">
        <v>19539000</v>
      </c>
      <c r="C4" s="6" t="n">
        <v>7313000</v>
      </c>
    </row>
    <row r="5" spans="1:3">
      <c r="A5" s="4" t="s">
        <v>642</v>
      </c>
      <c r="B5" s="6" t="n">
        <v>147200</v>
      </c>
      <c r="C5" s="6" t="n">
        <v>155600</v>
      </c>
    </row>
    <row r="6" spans="1:3">
      <c r="A6" s="4" t="s">
        <v>643</v>
      </c>
      <c r="B6" s="4" t="s">
        <v>644</v>
      </c>
    </row>
    <row r="7" spans="1:3">
      <c r="A7" s="4" t="s">
        <v>645</v>
      </c>
    </row>
    <row r="8" spans="1:3">
      <c r="A8" s="3" t="s">
        <v>640</v>
      </c>
    </row>
    <row r="9" spans="1:3">
      <c r="A9" s="4" t="s">
        <v>646</v>
      </c>
      <c r="B9" s="5" t="n">
        <v>2008</v>
      </c>
    </row>
    <row r="10" spans="1:3">
      <c r="A10" s="4" t="s">
        <v>647</v>
      </c>
    </row>
    <row r="11" spans="1:3">
      <c r="A11" s="3" t="s">
        <v>640</v>
      </c>
    </row>
    <row r="12" spans="1:3">
      <c r="A12" s="4" t="s">
        <v>646</v>
      </c>
      <c r="B12" s="5" t="n">
        <v>20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s>
  <sheetData>
    <row r="1" spans="1:4">
      <c r="A1" s="1" t="s">
        <v>648</v>
      </c>
      <c r="B1" s="2" t="s">
        <v>2</v>
      </c>
      <c r="C1" s="2" t="s">
        <v>32</v>
      </c>
      <c r="D1" s="2" t="s">
        <v>363</v>
      </c>
    </row>
    <row r="2" spans="1:4">
      <c r="A2" s="3" t="s">
        <v>649</v>
      </c>
      <c r="C2" t="n"/>
    </row>
    <row r="3" spans="1:4">
      <c r="A3" s="4" t="s">
        <v>650</v>
      </c>
      <c r="B3" s="6" t="n">
        <v>11982500</v>
      </c>
      <c r="C3" s="6" t="n">
        <v>2559600</v>
      </c>
    </row>
    <row r="4" spans="1:4">
      <c r="A4" s="4" t="s">
        <v>651</v>
      </c>
      <c r="C4" t="n"/>
    </row>
    <row r="5" spans="1:4">
      <c r="A5" s="4" t="s">
        <v>652</v>
      </c>
      <c r="B5" s="6" t="n">
        <v>11982500</v>
      </c>
      <c r="C5" s="6" t="n">
        <v>2559600</v>
      </c>
    </row>
    <row r="6" spans="1:4">
      <c r="A6" s="4" t="s">
        <v>653</v>
      </c>
      <c r="B6" s="6" t="n">
        <v>-11982500</v>
      </c>
      <c r="C6" s="6" t="n">
        <v>-2559600</v>
      </c>
    </row>
    <row r="7" spans="1:4">
      <c r="A7" s="4" t="s">
        <v>654</v>
      </c>
      <c r="C7" t="n"/>
    </row>
    <row r="8" spans="1:4">
      <c r="A8" t="n"/>
    </row>
    <row r="9" spans="1:4">
      <c r="A9" s="4" t="s">
        <v>363</v>
      </c>
      <c r="B9" s="4" t="s">
        <v>655</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656</v>
      </c>
      <c r="B1" s="2" t="s">
        <v>1</v>
      </c>
    </row>
    <row r="2" spans="1:3">
      <c r="B2" s="2" t="s">
        <v>2</v>
      </c>
      <c r="C2" s="2" t="s">
        <v>32</v>
      </c>
    </row>
    <row r="3" spans="1:3">
      <c r="A3" s="3" t="s">
        <v>223</v>
      </c>
    </row>
    <row r="4" spans="1:3">
      <c r="A4" s="4" t="s">
        <v>657</v>
      </c>
      <c r="B4" s="4" t="s">
        <v>658</v>
      </c>
      <c r="C4" s="4" t="s">
        <v>659</v>
      </c>
    </row>
    <row r="5" spans="1:3">
      <c r="A5" s="4" t="s">
        <v>660</v>
      </c>
      <c r="B5" s="4" t="s">
        <v>661</v>
      </c>
      <c r="C5" s="4" t="s">
        <v>662</v>
      </c>
    </row>
    <row r="6" spans="1:3">
      <c r="A6" s="4" t="s">
        <v>663</v>
      </c>
      <c r="B6" s="4" t="s">
        <v>664</v>
      </c>
      <c r="C6" s="4" t="s">
        <v>665</v>
      </c>
    </row>
    <row r="7" spans="1:3">
      <c r="A7" s="4" t="s">
        <v>666</v>
      </c>
      <c r="B7" s="4" t="s">
        <v>667</v>
      </c>
      <c r="C7" s="4" t="s">
        <v>6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1"/>
  </cols>
  <sheetData>
    <row r="1" spans="1:2">
      <c r="A1" s="1" t="s">
        <v>668</v>
      </c>
      <c r="B1" s="2" t="s">
        <v>536</v>
      </c>
    </row>
    <row r="2" spans="1:2">
      <c r="A2" s="3" t="s">
        <v>47</v>
      </c>
    </row>
    <row r="3" spans="1:2">
      <c r="A3" s="4" t="s">
        <v>669</v>
      </c>
      <c r="B3" s="6" t="n">
        <v>1189718</v>
      </c>
    </row>
    <row r="4" spans="1:2">
      <c r="A4" s="4" t="s">
        <v>670</v>
      </c>
      <c r="B4" s="6" t="n">
        <v>1189718</v>
      </c>
    </row>
    <row r="5" spans="1:2">
      <c r="A5" s="4" t="s">
        <v>671</v>
      </c>
    </row>
    <row r="6" spans="1:2">
      <c r="A6" s="3" t="s">
        <v>47</v>
      </c>
    </row>
    <row r="7" spans="1:2">
      <c r="A7" s="4" t="s">
        <v>669</v>
      </c>
    </row>
    <row r="8" spans="1:2">
      <c r="A8" s="4" t="s">
        <v>670</v>
      </c>
    </row>
    <row r="9" spans="1:2">
      <c r="A9" s="4" t="s">
        <v>672</v>
      </c>
    </row>
    <row r="10" spans="1:2">
      <c r="A10" s="3" t="s">
        <v>47</v>
      </c>
    </row>
    <row r="11" spans="1:2">
      <c r="A11" s="4" t="s">
        <v>669</v>
      </c>
    </row>
    <row r="12" spans="1:2">
      <c r="A12" s="4" t="s">
        <v>670</v>
      </c>
    </row>
    <row r="13" spans="1:2">
      <c r="A13" s="4" t="s">
        <v>673</v>
      </c>
    </row>
    <row r="14" spans="1:2">
      <c r="A14" s="3" t="s">
        <v>47</v>
      </c>
    </row>
    <row r="15" spans="1:2">
      <c r="A15" s="4" t="s">
        <v>669</v>
      </c>
      <c r="B15" s="6" t="n">
        <v>1189718</v>
      </c>
    </row>
    <row r="16" spans="1:2">
      <c r="A16" s="4" t="s">
        <v>670</v>
      </c>
      <c r="B16" s="6" t="n">
        <v>11897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674</v>
      </c>
      <c r="B1" s="2" t="s">
        <v>110</v>
      </c>
    </row>
    <row r="2" spans="1:2">
      <c r="A2" s="4" t="s">
        <v>675</v>
      </c>
    </row>
    <row r="3" spans="1:2">
      <c r="A3" s="4" t="s">
        <v>676</v>
      </c>
      <c r="B3" s="6" t="n">
        <v>1189718</v>
      </c>
    </row>
    <row r="4" spans="1:2">
      <c r="A4" s="4" t="s">
        <v>677</v>
      </c>
      <c r="B4" s="4" t="s">
        <v>678</v>
      </c>
    </row>
    <row r="5" spans="1:2">
      <c r="A5" s="4" t="s">
        <v>679</v>
      </c>
      <c r="B5" s="4" t="s">
        <v>680</v>
      </c>
    </row>
    <row r="6" spans="1:2">
      <c r="A6" s="4" t="s">
        <v>681</v>
      </c>
    </row>
    <row r="7" spans="1:2">
      <c r="A7" s="4" t="s">
        <v>682</v>
      </c>
      <c r="B7" s="4" t="s">
        <v>683</v>
      </c>
    </row>
    <row r="8" spans="1:2">
      <c r="A8" s="4" t="s">
        <v>319</v>
      </c>
    </row>
    <row r="9" spans="1:2">
      <c r="A9" s="4" t="s">
        <v>682</v>
      </c>
      <c r="B9" s="4" t="s">
        <v>6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5</v>
      </c>
      <c r="B1" s="2" t="s">
        <v>1</v>
      </c>
    </row>
    <row r="2" spans="1:3">
      <c r="B2" s="2" t="s">
        <v>2</v>
      </c>
      <c r="C2" s="2" t="s">
        <v>32</v>
      </c>
    </row>
    <row r="3" spans="1:3">
      <c r="A3" s="3" t="s">
        <v>226</v>
      </c>
    </row>
    <row r="4" spans="1:3">
      <c r="A4" s="4" t="s">
        <v>686</v>
      </c>
    </row>
    <row r="5" spans="1:3">
      <c r="A5" s="4" t="s">
        <v>687</v>
      </c>
      <c r="B5" s="6" t="n">
        <v>1240890</v>
      </c>
    </row>
    <row r="6" spans="1:3">
      <c r="A6" s="4" t="s">
        <v>688</v>
      </c>
      <c r="B6" s="6" t="n">
        <v>-51172</v>
      </c>
    </row>
    <row r="7" spans="1:3">
      <c r="A7" s="4" t="s">
        <v>689</v>
      </c>
    </row>
    <row r="8" spans="1:3">
      <c r="A8" s="4" t="s">
        <v>690</v>
      </c>
      <c r="B8" s="6" t="n">
        <v>11897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691</v>
      </c>
      <c r="B1" s="2" t="s">
        <v>2</v>
      </c>
      <c r="C1" s="2" t="s">
        <v>65</v>
      </c>
      <c r="D1" s="2" t="s">
        <v>32</v>
      </c>
    </row>
    <row r="2" spans="1:4">
      <c r="A2" s="3" t="s">
        <v>229</v>
      </c>
    </row>
    <row r="3" spans="1:4">
      <c r="A3" s="4" t="s">
        <v>692</v>
      </c>
      <c r="B3" s="5" t="n">
        <v>10000000</v>
      </c>
      <c r="C3" s="5" t="n">
        <v>10000000</v>
      </c>
      <c r="D3" s="5" t="n">
        <v>10000000</v>
      </c>
    </row>
    <row r="4" spans="1:4">
      <c r="A4" s="4" t="s">
        <v>693</v>
      </c>
      <c r="B4" s="7" t="n">
        <v>0.001</v>
      </c>
      <c r="C4" s="7" t="n">
        <v>0.001</v>
      </c>
      <c r="D4" s="7" t="n">
        <v>0.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4</v>
      </c>
      <c r="B1" s="2" t="s">
        <v>695</v>
      </c>
      <c r="C1" s="2" t="s">
        <v>544</v>
      </c>
      <c r="D1" s="2" t="s">
        <v>2</v>
      </c>
      <c r="E1" s="2" t="s">
        <v>136</v>
      </c>
      <c r="F1" s="2" t="s">
        <v>696</v>
      </c>
      <c r="G1" s="2" t="s">
        <v>4</v>
      </c>
      <c r="H1" s="2" t="s">
        <v>697</v>
      </c>
      <c r="I1" s="2" t="s">
        <v>559</v>
      </c>
      <c r="J1" s="2" t="s">
        <v>698</v>
      </c>
      <c r="K1" s="2" t="s">
        <v>2</v>
      </c>
      <c r="L1" s="2" t="s">
        <v>32</v>
      </c>
      <c r="M1" s="2" t="s">
        <v>699</v>
      </c>
      <c r="N1" s="2" t="s">
        <v>700</v>
      </c>
    </row>
    <row r="2" spans="1:14">
      <c r="A2" s="3" t="s">
        <v>701</v>
      </c>
    </row>
    <row r="3" spans="1:14">
      <c r="A3" s="4" t="s">
        <v>702</v>
      </c>
      <c r="J3" s="5" t="n">
        <v>50000</v>
      </c>
    </row>
    <row r="4" spans="1:14">
      <c r="A4" s="4" t="s">
        <v>703</v>
      </c>
      <c r="J4" s="6" t="n">
        <v>31000</v>
      </c>
      <c r="K4" s="6" t="n">
        <v>1093500</v>
      </c>
      <c r="L4" s="6" t="n">
        <v>29985</v>
      </c>
    </row>
    <row r="5" spans="1:14">
      <c r="A5" s="4" t="s">
        <v>567</v>
      </c>
      <c r="D5" s="5" t="n">
        <v>160890</v>
      </c>
    </row>
    <row r="6" spans="1:14">
      <c r="A6" s="4" t="s">
        <v>704</v>
      </c>
      <c r="D6" s="6" t="n">
        <v>32168</v>
      </c>
      <c r="K6" s="6" t="n">
        <v>319512</v>
      </c>
      <c r="L6" s="6" t="n">
        <v>138602</v>
      </c>
    </row>
    <row r="7" spans="1:14">
      <c r="A7" s="4" t="s">
        <v>566</v>
      </c>
      <c r="D7" s="8" t="n">
        <v>0.2</v>
      </c>
      <c r="K7" s="8" t="n">
        <v>0.2</v>
      </c>
    </row>
    <row r="8" spans="1:14">
      <c r="A8" s="4" t="s">
        <v>705</v>
      </c>
      <c r="D8" s="5" t="n">
        <v>2360000</v>
      </c>
      <c r="K8" s="5" t="n">
        <v>2360000</v>
      </c>
    </row>
    <row r="9" spans="1:14">
      <c r="A9" s="4" t="s">
        <v>74</v>
      </c>
      <c r="D9" s="5" t="n">
        <v>75000000</v>
      </c>
      <c r="K9" s="5" t="n">
        <v>75000000</v>
      </c>
      <c r="L9" s="5" t="n">
        <v>75000000</v>
      </c>
    </row>
    <row r="10" spans="1:14">
      <c r="A10" s="4" t="s">
        <v>706</v>
      </c>
      <c r="E10" s="4" t="s">
        <v>707</v>
      </c>
    </row>
    <row r="11" spans="1:14">
      <c r="A11" s="4" t="s">
        <v>708</v>
      </c>
    </row>
    <row r="12" spans="1:14">
      <c r="A12" s="3" t="s">
        <v>701</v>
      </c>
    </row>
    <row r="13" spans="1:14">
      <c r="A13" s="4" t="s">
        <v>709</v>
      </c>
      <c r="D13" s="5" t="n">
        <v>110000</v>
      </c>
      <c r="K13" s="5" t="n">
        <v>35000</v>
      </c>
    </row>
    <row r="14" spans="1:14">
      <c r="A14" s="4" t="s">
        <v>710</v>
      </c>
      <c r="D14" s="8" t="n">
        <v>0.01</v>
      </c>
      <c r="K14" s="8" t="n">
        <v>0.01</v>
      </c>
    </row>
    <row r="15" spans="1:14">
      <c r="A15" s="4" t="s">
        <v>711</v>
      </c>
      <c r="D15" s="6" t="n">
        <v>1100</v>
      </c>
    </row>
    <row r="16" spans="1:14">
      <c r="A16" s="4" t="s">
        <v>712</v>
      </c>
      <c r="K16" s="4" t="s">
        <v>713</v>
      </c>
    </row>
    <row r="17" spans="1:14">
      <c r="A17" s="4" t="s">
        <v>106</v>
      </c>
    </row>
    <row r="18" spans="1:14">
      <c r="A18" s="3" t="s">
        <v>701</v>
      </c>
    </row>
    <row r="19" spans="1:14">
      <c r="A19" s="4" t="s">
        <v>714</v>
      </c>
      <c r="K19" s="5" t="n">
        <v>590000</v>
      </c>
    </row>
    <row r="20" spans="1:14">
      <c r="A20" s="4" t="s">
        <v>715</v>
      </c>
      <c r="M20" s="8" t="n">
        <v>5.62</v>
      </c>
    </row>
    <row r="21" spans="1:14">
      <c r="A21" s="4" t="s">
        <v>567</v>
      </c>
      <c r="B21" s="5" t="n">
        <v>3192</v>
      </c>
    </row>
    <row r="22" spans="1:14">
      <c r="A22" s="4" t="s">
        <v>704</v>
      </c>
      <c r="B22" s="6" t="n">
        <v>17940</v>
      </c>
    </row>
    <row r="23" spans="1:14">
      <c r="A23" s="4" t="s">
        <v>716</v>
      </c>
    </row>
    <row r="24" spans="1:14">
      <c r="A24" s="3" t="s">
        <v>701</v>
      </c>
    </row>
    <row r="25" spans="1:14">
      <c r="A25" s="4" t="s">
        <v>702</v>
      </c>
      <c r="B25" s="5" t="n">
        <v>25000</v>
      </c>
    </row>
    <row r="26" spans="1:14">
      <c r="A26" s="4" t="s">
        <v>703</v>
      </c>
      <c r="B26" s="6" t="n">
        <v>125000</v>
      </c>
    </row>
    <row r="27" spans="1:14">
      <c r="A27" s="4" t="s">
        <v>715</v>
      </c>
      <c r="B27" s="6" t="n">
        <v>5</v>
      </c>
    </row>
    <row r="28" spans="1:14">
      <c r="A28" s="4" t="s">
        <v>717</v>
      </c>
    </row>
    <row r="29" spans="1:14">
      <c r="A29" s="3" t="s">
        <v>701</v>
      </c>
    </row>
    <row r="30" spans="1:14">
      <c r="A30" s="4" t="s">
        <v>702</v>
      </c>
      <c r="B30" s="5" t="n">
        <v>35000</v>
      </c>
    </row>
    <row r="31" spans="1:14">
      <c r="A31" s="4" t="s">
        <v>703</v>
      </c>
      <c r="B31" s="6" t="n">
        <v>69510</v>
      </c>
    </row>
    <row r="32" spans="1:14">
      <c r="A32" s="4" t="s">
        <v>715</v>
      </c>
      <c r="B32" s="8" t="n">
        <v>1.98</v>
      </c>
    </row>
    <row r="33" spans="1:14">
      <c r="A33" s="4" t="s">
        <v>718</v>
      </c>
    </row>
    <row r="34" spans="1:14">
      <c r="A34" s="3" t="s">
        <v>701</v>
      </c>
    </row>
    <row r="35" spans="1:14">
      <c r="A35" s="4" t="s">
        <v>702</v>
      </c>
      <c r="B35" s="5" t="n">
        <v>12500</v>
      </c>
    </row>
    <row r="36" spans="1:14">
      <c r="A36" s="4" t="s">
        <v>703</v>
      </c>
      <c r="B36" s="6" t="n">
        <v>24750</v>
      </c>
    </row>
    <row r="37" spans="1:14">
      <c r="A37" s="4" t="s">
        <v>715</v>
      </c>
      <c r="B37" s="8" t="n">
        <v>1.98</v>
      </c>
    </row>
    <row r="38" spans="1:14">
      <c r="A38" s="4" t="s">
        <v>574</v>
      </c>
    </row>
    <row r="39" spans="1:14">
      <c r="A39" s="3" t="s">
        <v>701</v>
      </c>
    </row>
    <row r="40" spans="1:14">
      <c r="A40" s="4" t="s">
        <v>566</v>
      </c>
      <c r="D40" s="6" t="n">
        <v>2</v>
      </c>
      <c r="K40" s="6" t="n">
        <v>2</v>
      </c>
    </row>
    <row r="41" spans="1:14">
      <c r="A41" s="4" t="s">
        <v>631</v>
      </c>
    </row>
    <row r="42" spans="1:14">
      <c r="A42" s="3" t="s">
        <v>701</v>
      </c>
    </row>
    <row r="43" spans="1:14">
      <c r="A43" s="4" t="s">
        <v>719</v>
      </c>
      <c r="D43" s="5" t="n">
        <v>760000</v>
      </c>
      <c r="K43" s="5" t="n">
        <v>760000</v>
      </c>
      <c r="N43" s="5" t="n">
        <v>760000</v>
      </c>
    </row>
    <row r="44" spans="1:14">
      <c r="A44" s="4" t="s">
        <v>546</v>
      </c>
    </row>
    <row r="45" spans="1:14">
      <c r="A45" s="3" t="s">
        <v>701</v>
      </c>
    </row>
    <row r="46" spans="1:14">
      <c r="A46" s="4" t="s">
        <v>720</v>
      </c>
      <c r="I46" s="5" t="n">
        <v>699</v>
      </c>
    </row>
    <row r="47" spans="1:14">
      <c r="A47" s="4" t="s">
        <v>714</v>
      </c>
      <c r="J47" s="5" t="n">
        <v>590000</v>
      </c>
    </row>
    <row r="48" spans="1:14">
      <c r="A48" s="4" t="s">
        <v>702</v>
      </c>
      <c r="G48" s="5" t="n">
        <v>105000</v>
      </c>
    </row>
    <row r="49" spans="1:14">
      <c r="A49" s="4" t="s">
        <v>703</v>
      </c>
      <c r="G49" s="6" t="n">
        <v>808500</v>
      </c>
    </row>
    <row r="50" spans="1:14">
      <c r="A50" s="4" t="s">
        <v>721</v>
      </c>
      <c r="I50" s="5" t="n">
        <v>20000</v>
      </c>
    </row>
    <row r="51" spans="1:14">
      <c r="A51" s="4" t="s">
        <v>722</v>
      </c>
      <c r="I51" s="6" t="n">
        <v>50000</v>
      </c>
    </row>
    <row r="52" spans="1:14">
      <c r="A52" s="4" t="s">
        <v>547</v>
      </c>
      <c r="C52" s="5" t="n">
        <v>17209</v>
      </c>
    </row>
    <row r="53" spans="1:14">
      <c r="A53" s="4" t="s">
        <v>723</v>
      </c>
      <c r="C53" s="8" t="n">
        <v>0.1</v>
      </c>
    </row>
    <row r="54" spans="1:14">
      <c r="A54" s="4" t="s">
        <v>548</v>
      </c>
      <c r="C54" s="6" t="n">
        <v>344172</v>
      </c>
    </row>
    <row r="55" spans="1:14">
      <c r="A55" s="4" t="s">
        <v>724</v>
      </c>
      <c r="D55" s="5" t="n">
        <v>17209</v>
      </c>
      <c r="K55" s="5" t="n">
        <v>17209</v>
      </c>
    </row>
    <row r="56" spans="1:14">
      <c r="A56" s="4" t="s">
        <v>725</v>
      </c>
    </row>
    <row r="57" spans="1:14">
      <c r="A57" s="3" t="s">
        <v>701</v>
      </c>
    </row>
    <row r="58" spans="1:14">
      <c r="A58" s="4" t="s">
        <v>702</v>
      </c>
      <c r="H58" s="5" t="n">
        <v>5000</v>
      </c>
    </row>
    <row r="59" spans="1:14">
      <c r="A59" s="4" t="s">
        <v>703</v>
      </c>
      <c r="H59" s="6" t="n">
        <v>41400</v>
      </c>
    </row>
    <row r="60" spans="1:14">
      <c r="A60" s="4" t="s">
        <v>726</v>
      </c>
    </row>
    <row r="61" spans="1:14">
      <c r="A61" s="3" t="s">
        <v>701</v>
      </c>
    </row>
    <row r="62" spans="1:14">
      <c r="A62" s="4" t="s">
        <v>702</v>
      </c>
      <c r="I62" s="5" t="n">
        <v>20000</v>
      </c>
    </row>
    <row r="63" spans="1:14">
      <c r="A63" s="4" t="s">
        <v>703</v>
      </c>
      <c r="I63" s="6" t="n">
        <v>160000</v>
      </c>
    </row>
    <row r="64" spans="1:14">
      <c r="A64" s="4" t="s">
        <v>727</v>
      </c>
    </row>
    <row r="65" spans="1:14">
      <c r="A65" s="3" t="s">
        <v>701</v>
      </c>
    </row>
    <row r="66" spans="1:14">
      <c r="A66" s="4" t="s">
        <v>567</v>
      </c>
      <c r="F66" s="5" t="n">
        <v>53837</v>
      </c>
    </row>
    <row r="67" spans="1:14">
      <c r="A67" s="4" t="s">
        <v>704</v>
      </c>
      <c r="F67" s="6" t="n">
        <v>269186</v>
      </c>
    </row>
    <row r="68" spans="1:14">
      <c r="A68" s="4" t="s">
        <v>728</v>
      </c>
    </row>
    <row r="69" spans="1:14">
      <c r="A69" s="3" t="s">
        <v>701</v>
      </c>
    </row>
    <row r="70" spans="1:14">
      <c r="A70" s="4" t="s">
        <v>712</v>
      </c>
      <c r="I70" s="4" t="s">
        <v>729</v>
      </c>
    </row>
    <row r="71" spans="1:14">
      <c r="A71" s="4" t="s">
        <v>730</v>
      </c>
      <c r="I71" s="7" t="n">
        <v>0.002</v>
      </c>
    </row>
    <row r="72" spans="1:14">
      <c r="A72" s="4" t="s">
        <v>731</v>
      </c>
      <c r="I72" s="5" t="n">
        <v>1</v>
      </c>
    </row>
    <row r="73" spans="1:14">
      <c r="A73" s="4" t="s">
        <v>732</v>
      </c>
      <c r="I73" s="4" t="s">
        <v>7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134</v>
      </c>
      <c r="B1" s="2" t="s">
        <v>135</v>
      </c>
      <c r="C1" s="2" t="s">
        <v>1</v>
      </c>
    </row>
    <row r="2" spans="1:3">
      <c r="B2" s="2" t="s">
        <v>136</v>
      </c>
      <c r="C2" s="2" t="s">
        <v>2</v>
      </c>
    </row>
    <row r="3" spans="1:3">
      <c r="A3" s="3" t="s">
        <v>137</v>
      </c>
    </row>
    <row r="4" spans="1:3">
      <c r="A4" s="4" t="s">
        <v>138</v>
      </c>
      <c r="B4" s="9" t="n">
        <v>0.005</v>
      </c>
      <c r="C4" s="9" t="n">
        <v>0.0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4</v>
      </c>
      <c r="B1" s="2" t="s">
        <v>135</v>
      </c>
      <c r="C1" s="2" t="s">
        <v>1</v>
      </c>
    </row>
    <row r="2" spans="1:3">
      <c r="B2" s="2" t="s">
        <v>559</v>
      </c>
      <c r="C2" s="2" t="s">
        <v>2</v>
      </c>
    </row>
    <row r="3" spans="1:3">
      <c r="A3" s="3" t="s">
        <v>701</v>
      </c>
    </row>
    <row r="4" spans="1:3">
      <c r="A4" s="4" t="s">
        <v>735</v>
      </c>
      <c r="B4" s="4" t="s">
        <v>736</v>
      </c>
      <c r="C4" s="4" t="s">
        <v>737</v>
      </c>
    </row>
    <row r="5" spans="1:3">
      <c r="A5" s="4" t="s">
        <v>738</v>
      </c>
      <c r="B5" s="4" t="s">
        <v>736</v>
      </c>
      <c r="C5" s="4" t="s">
        <v>737</v>
      </c>
    </row>
    <row r="6" spans="1:3">
      <c r="A6" s="4" t="s">
        <v>739</v>
      </c>
      <c r="B6" s="6" t="n">
        <v>0</v>
      </c>
      <c r="C6" s="6" t="n">
        <v>0</v>
      </c>
    </row>
    <row r="7" spans="1:3">
      <c r="A7" s="4" t="s">
        <v>740</v>
      </c>
      <c r="B7" s="4" t="s">
        <v>741</v>
      </c>
      <c r="C7" s="4" t="s">
        <v>742</v>
      </c>
    </row>
    <row r="8" spans="1:3">
      <c r="A8" s="4" t="s">
        <v>743</v>
      </c>
      <c r="B8" s="4" t="s">
        <v>744</v>
      </c>
      <c r="C8" s="4" t="s">
        <v>7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r="A1" s="1" t="s">
        <v>745</v>
      </c>
      <c r="B1" s="2" t="s">
        <v>110</v>
      </c>
    </row>
    <row r="2" spans="1:2">
      <c r="A2" s="4" t="s">
        <v>746</v>
      </c>
    </row>
    <row r="3" spans="1:2">
      <c r="A3" s="3" t="s">
        <v>701</v>
      </c>
    </row>
    <row r="4" spans="1:2">
      <c r="A4" s="4" t="s">
        <v>747</v>
      </c>
      <c r="B4" s="5" t="n">
        <v>35000</v>
      </c>
    </row>
    <row r="5" spans="1:2">
      <c r="A5" s="4" t="s">
        <v>748</v>
      </c>
      <c r="B5" s="8" t="n">
        <v>1.65</v>
      </c>
    </row>
    <row r="6" spans="1:2">
      <c r="A6" s="4" t="s">
        <v>728</v>
      </c>
    </row>
    <row r="7" spans="1:2">
      <c r="A7" s="3" t="s">
        <v>701</v>
      </c>
    </row>
    <row r="8" spans="1:2">
      <c r="A8" s="4" t="s">
        <v>747</v>
      </c>
      <c r="B8" s="5" t="n">
        <v>140000</v>
      </c>
    </row>
    <row r="9" spans="1:2">
      <c r="A9" s="4" t="s">
        <v>748</v>
      </c>
      <c r="B9" s="8" t="n">
        <v>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49</v>
      </c>
      <c r="B1" s="2" t="s">
        <v>135</v>
      </c>
    </row>
    <row r="2" spans="1:3">
      <c r="B2" s="2" t="s">
        <v>700</v>
      </c>
      <c r="C2" s="2" t="s">
        <v>2</v>
      </c>
    </row>
    <row r="3" spans="1:3">
      <c r="A3" s="3" t="s">
        <v>750</v>
      </c>
    </row>
    <row r="4" spans="1:3">
      <c r="A4" s="4" t="s">
        <v>751</v>
      </c>
      <c r="B4" s="4" t="s">
        <v>437</v>
      </c>
    </row>
    <row r="5" spans="1:3">
      <c r="A5" s="4" t="s">
        <v>752</v>
      </c>
      <c r="B5" s="4" t="s">
        <v>437</v>
      </c>
    </row>
    <row r="6" spans="1:3">
      <c r="A6" s="4" t="s">
        <v>753</v>
      </c>
      <c r="B6" s="5" t="n">
        <v>295000</v>
      </c>
    </row>
    <row r="7" spans="1:3">
      <c r="A7" s="4" t="s">
        <v>754</v>
      </c>
      <c r="B7" s="4" t="s">
        <v>755</v>
      </c>
    </row>
    <row r="8" spans="1:3">
      <c r="A8" s="4" t="s">
        <v>719</v>
      </c>
      <c r="B8" s="5" t="n">
        <v>760000</v>
      </c>
      <c r="C8" s="5" t="n">
        <v>760000</v>
      </c>
    </row>
    <row r="9" spans="1:3">
      <c r="A9" s="4" t="s">
        <v>756</v>
      </c>
      <c r="B9" s="6" t="n">
        <v>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r="1" spans="1:4">
      <c r="A1" s="1" t="s">
        <v>757</v>
      </c>
      <c r="B1" s="2" t="s">
        <v>135</v>
      </c>
      <c r="C1" s="2" t="s">
        <v>1</v>
      </c>
    </row>
    <row r="2" spans="1:4">
      <c r="B2" s="2" t="s">
        <v>758</v>
      </c>
      <c r="C2" s="2" t="s">
        <v>2</v>
      </c>
      <c r="D2" s="2" t="s">
        <v>32</v>
      </c>
    </row>
    <row r="3" spans="1:4">
      <c r="A3" s="3" t="s">
        <v>759</v>
      </c>
    </row>
    <row r="4" spans="1:4">
      <c r="A4" s="4" t="s">
        <v>760</v>
      </c>
      <c r="C4" s="6" t="n">
        <v>-413000</v>
      </c>
    </row>
    <row r="5" spans="1:4">
      <c r="A5" s="4" t="s">
        <v>761</v>
      </c>
      <c r="C5" s="6" t="n">
        <v>1620071</v>
      </c>
    </row>
    <row r="6" spans="1:4">
      <c r="A6" s="4" t="s">
        <v>631</v>
      </c>
    </row>
    <row r="7" spans="1:4">
      <c r="A7" s="3" t="s">
        <v>353</v>
      </c>
    </row>
    <row r="8" spans="1:4">
      <c r="A8" s="4" t="s">
        <v>34</v>
      </c>
      <c r="B8" s="6" t="n">
        <v>104816</v>
      </c>
    </row>
    <row r="9" spans="1:4">
      <c r="A9" s="4" t="s">
        <v>396</v>
      </c>
      <c r="B9" s="5" t="n">
        <v>2325630</v>
      </c>
    </row>
    <row r="10" spans="1:4">
      <c r="A10" s="4" t="s">
        <v>762</v>
      </c>
      <c r="B10" s="5" t="n">
        <v>152892</v>
      </c>
    </row>
    <row r="11" spans="1:4">
      <c r="A11" s="4" t="s">
        <v>763</v>
      </c>
      <c r="B11" s="5" t="n">
        <v>14138387</v>
      </c>
    </row>
    <row r="12" spans="1:4">
      <c r="A12" s="4" t="s">
        <v>764</v>
      </c>
      <c r="B12" s="5" t="n">
        <v>29402</v>
      </c>
    </row>
    <row r="13" spans="1:4">
      <c r="A13" s="3" t="s">
        <v>765</v>
      </c>
    </row>
    <row r="14" spans="1:4">
      <c r="A14" s="4" t="s">
        <v>766</v>
      </c>
      <c r="B14" s="5" t="n">
        <v>-14718056</v>
      </c>
    </row>
    <row r="15" spans="1:4">
      <c r="A15" s="4" t="s">
        <v>767</v>
      </c>
      <c r="B15" s="5" t="n">
        <v>2033071</v>
      </c>
    </row>
    <row r="16" spans="1:4">
      <c r="A16" s="3" t="s">
        <v>759</v>
      </c>
    </row>
    <row r="17" spans="1:4">
      <c r="A17" s="4" t="s">
        <v>760</v>
      </c>
      <c r="B17" s="5" t="n">
        <v>-413000</v>
      </c>
    </row>
    <row r="18" spans="1:4">
      <c r="A18" s="4" t="s">
        <v>761</v>
      </c>
      <c r="B18" s="6" t="n">
        <v>1620071</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 customWidth="1" max="5" min="5" width="14"/>
  </cols>
  <sheetData>
    <row r="1" spans="1:5">
      <c r="A1" s="1" t="s">
        <v>768</v>
      </c>
      <c r="C1" s="2" t="s">
        <v>2</v>
      </c>
      <c r="D1" s="2" t="s">
        <v>32</v>
      </c>
      <c r="E1" s="2" t="s">
        <v>352</v>
      </c>
    </row>
    <row r="2" spans="1:5">
      <c r="A2" s="3" t="s">
        <v>33</v>
      </c>
    </row>
    <row r="3" spans="1:5">
      <c r="A3" s="4" t="s">
        <v>34</v>
      </c>
      <c r="C3" s="6" t="n">
        <v>72165</v>
      </c>
      <c r="D3" s="6" t="n">
        <v>17696</v>
      </c>
      <c r="E3" s="6" t="n">
        <v>652</v>
      </c>
    </row>
    <row r="4" spans="1:5">
      <c r="A4" s="4" t="s">
        <v>35</v>
      </c>
      <c r="C4" s="5" t="n">
        <v>1660227</v>
      </c>
    </row>
    <row r="5" spans="1:5">
      <c r="A5" s="4" t="s">
        <v>37</v>
      </c>
      <c r="C5" s="5" t="n">
        <v>1353033</v>
      </c>
    </row>
    <row r="6" spans="1:5">
      <c r="A6" s="4" t="s">
        <v>152</v>
      </c>
      <c r="C6" s="5" t="n">
        <v>60000</v>
      </c>
    </row>
    <row r="7" spans="1:5">
      <c r="A7" s="4" t="s">
        <v>38</v>
      </c>
      <c r="C7" s="5" t="n">
        <v>3145425</v>
      </c>
      <c r="D7" s="6" t="n">
        <v>17696</v>
      </c>
    </row>
    <row r="8" spans="1:5">
      <c r="A8" s="4" t="s">
        <v>39</v>
      </c>
      <c r="C8" s="5" t="n">
        <v>16683881</v>
      </c>
    </row>
    <row r="9" spans="1:5">
      <c r="A9" s="4" t="s">
        <v>40</v>
      </c>
      <c r="C9" s="5" t="n">
        <v>750</v>
      </c>
    </row>
    <row r="10" spans="1:5">
      <c r="A10" s="4" t="s">
        <v>41</v>
      </c>
      <c r="C10" s="6" t="n">
        <v>189349</v>
      </c>
    </row>
    <row r="11" spans="1:5">
      <c r="A11" s="4" t="s">
        <v>769</v>
      </c>
    </row>
    <row r="12" spans="1:5">
      <c r="A12" s="4" t="s">
        <v>42</v>
      </c>
      <c r="C12" s="6" t="n">
        <v>20019405</v>
      </c>
      <c r="D12" s="6" t="n">
        <v>17696</v>
      </c>
    </row>
    <row r="13" spans="1:5">
      <c r="A13" s="3" t="s">
        <v>43</v>
      </c>
    </row>
    <row r="14" spans="1:5">
      <c r="A14" s="4" t="s">
        <v>44</v>
      </c>
      <c r="C14" s="5" t="n">
        <v>5294325</v>
      </c>
      <c r="D14" s="5" t="n">
        <v>2452798</v>
      </c>
    </row>
    <row r="15" spans="1:5">
      <c r="A15" s="4" t="s">
        <v>45</v>
      </c>
      <c r="C15" s="5" t="n">
        <v>4507322</v>
      </c>
      <c r="D15" s="6" t="n">
        <v>94517</v>
      </c>
    </row>
    <row r="16" spans="1:5">
      <c r="A16" s="4" t="s">
        <v>47</v>
      </c>
      <c r="C16" s="5" t="n">
        <v>1189718</v>
      </c>
    </row>
    <row r="17" spans="1:5">
      <c r="A17" s="4" t="s">
        <v>770</v>
      </c>
      <c r="C17" s="5" t="n">
        <v>158737</v>
      </c>
      <c r="D17" s="6" t="n">
        <v>173580</v>
      </c>
    </row>
    <row r="18" spans="1:5">
      <c r="A18" s="4" t="s">
        <v>48</v>
      </c>
      <c r="C18" s="5" t="n">
        <v>100000</v>
      </c>
    </row>
    <row r="19" spans="1:5">
      <c r="A19" s="4" t="s">
        <v>49</v>
      </c>
      <c r="C19" s="5" t="n">
        <v>112536</v>
      </c>
      <c r="D19" s="6" t="n">
        <v>172173</v>
      </c>
    </row>
    <row r="20" spans="1:5">
      <c r="A20" s="4" t="s">
        <v>50</v>
      </c>
      <c r="C20" s="5" t="n">
        <v>11362638</v>
      </c>
      <c r="D20" s="6" t="n">
        <v>2893068</v>
      </c>
    </row>
    <row r="21" spans="1:5">
      <c r="A21" s="3" t="s">
        <v>51</v>
      </c>
    </row>
    <row r="22" spans="1:5">
      <c r="A22" s="4" t="s">
        <v>52</v>
      </c>
      <c r="C22" s="5" t="n">
        <v>406914</v>
      </c>
    </row>
    <row r="23" spans="1:5">
      <c r="A23" s="4" t="s">
        <v>771</v>
      </c>
      <c r="C23" s="5" t="n">
        <v>984667</v>
      </c>
    </row>
    <row r="24" spans="1:5">
      <c r="A24" s="4" t="s">
        <v>54</v>
      </c>
      <c r="C24" s="5" t="n">
        <v>8666493</v>
      </c>
      <c r="D24" s="6" t="n">
        <v>169500</v>
      </c>
    </row>
    <row r="25" spans="1:5">
      <c r="A25" s="4" t="s">
        <v>55</v>
      </c>
      <c r="C25" s="6" t="n">
        <v>21420712</v>
      </c>
      <c r="D25" s="6" t="n">
        <v>3062568</v>
      </c>
    </row>
    <row r="26" spans="1:5">
      <c r="A26" s="3" t="s">
        <v>56</v>
      </c>
    </row>
    <row r="27" spans="1:5">
      <c r="A27" s="4" t="s">
        <v>772</v>
      </c>
    </row>
    <row r="28" spans="1:5">
      <c r="A28" s="4" t="s">
        <v>773</v>
      </c>
      <c r="C28" s="6" t="n">
        <v>4020</v>
      </c>
      <c r="D28" s="6" t="n">
        <v>3080</v>
      </c>
    </row>
    <row r="29" spans="1:5">
      <c r="A29" s="4" t="s">
        <v>59</v>
      </c>
      <c r="C29" s="5" t="n">
        <v>14924999</v>
      </c>
      <c r="D29" s="5" t="n">
        <v>12671481</v>
      </c>
    </row>
    <row r="30" spans="1:5">
      <c r="A30" s="4" t="s">
        <v>60</v>
      </c>
      <c r="C30" s="5" t="n">
        <v>33278</v>
      </c>
      <c r="D30" s="5" t="n">
        <v>375172</v>
      </c>
    </row>
    <row r="31" spans="1:5">
      <c r="A31" s="4" t="s">
        <v>61</v>
      </c>
      <c r="C31" s="5" t="n">
        <v>-16363604</v>
      </c>
      <c r="D31" s="5" t="n">
        <v>-16094605</v>
      </c>
    </row>
    <row r="32" spans="1:5">
      <c r="A32" s="4" t="s">
        <v>62</v>
      </c>
      <c r="C32" s="5" t="n">
        <v>-1401307</v>
      </c>
      <c r="D32" s="5" t="n">
        <v>-3044872</v>
      </c>
      <c r="E32" s="6" t="n">
        <v>-3538986</v>
      </c>
    </row>
    <row r="33" spans="1:5">
      <c r="A33" s="4" t="s">
        <v>63</v>
      </c>
      <c r="C33" s="6" t="n">
        <v>20019405</v>
      </c>
      <c r="D33" s="6" t="n">
        <v>17696</v>
      </c>
    </row>
    <row r="34" spans="1:5">
      <c r="A34" s="4" t="s">
        <v>362</v>
      </c>
    </row>
    <row r="35" spans="1:5">
      <c r="A35" s="3" t="s">
        <v>33</v>
      </c>
    </row>
    <row r="36" spans="1:5">
      <c r="A36" s="4" t="s">
        <v>34</v>
      </c>
    </row>
    <row r="37" spans="1:5">
      <c r="A37" s="4" t="s">
        <v>35</v>
      </c>
    </row>
    <row r="38" spans="1:5">
      <c r="A38" s="4" t="s">
        <v>37</v>
      </c>
    </row>
    <row r="39" spans="1:5">
      <c r="A39" s="4" t="s">
        <v>152</v>
      </c>
      <c r="B39" s="4" t="s">
        <v>363</v>
      </c>
      <c r="C39" s="6" t="n">
        <v>-550000</v>
      </c>
    </row>
    <row r="40" spans="1:5">
      <c r="A40" s="4" t="s">
        <v>38</v>
      </c>
    </row>
    <row r="41" spans="1:5">
      <c r="A41" s="4" t="s">
        <v>39</v>
      </c>
    </row>
    <row r="42" spans="1:5">
      <c r="A42" s="4" t="s">
        <v>40</v>
      </c>
    </row>
    <row r="43" spans="1:5">
      <c r="A43" s="4" t="s">
        <v>41</v>
      </c>
    </row>
    <row r="44" spans="1:5">
      <c r="A44" s="4" t="s">
        <v>769</v>
      </c>
      <c r="B44" s="4" t="s">
        <v>367</v>
      </c>
      <c r="C44" s="6" t="n">
        <v>-413000</v>
      </c>
    </row>
    <row r="45" spans="1:5">
      <c r="A45" s="4" t="s">
        <v>42</v>
      </c>
    </row>
    <row r="46" spans="1:5">
      <c r="A46" s="3" t="s">
        <v>43</v>
      </c>
    </row>
    <row r="47" spans="1:5">
      <c r="A47" s="4" t="s">
        <v>44</v>
      </c>
      <c r="B47" s="4" t="s">
        <v>363</v>
      </c>
      <c r="C47" s="6" t="n">
        <v>-550000</v>
      </c>
    </row>
    <row r="48" spans="1:5">
      <c r="A48" s="4" t="s">
        <v>45</v>
      </c>
    </row>
    <row r="49" spans="1:5">
      <c r="A49" s="4" t="s">
        <v>47</v>
      </c>
    </row>
    <row r="50" spans="1:5">
      <c r="A50" s="4" t="s">
        <v>770</v>
      </c>
    </row>
    <row r="51" spans="1:5">
      <c r="A51" s="4" t="s">
        <v>48</v>
      </c>
    </row>
    <row r="52" spans="1:5">
      <c r="A52" s="4" t="s">
        <v>49</v>
      </c>
    </row>
    <row r="53" spans="1:5">
      <c r="A53" s="4" t="s">
        <v>50</v>
      </c>
    </row>
    <row r="54" spans="1:5">
      <c r="A54" s="3" t="s">
        <v>51</v>
      </c>
    </row>
    <row r="55" spans="1:5">
      <c r="A55" s="4" t="s">
        <v>52</v>
      </c>
    </row>
    <row r="56" spans="1:5">
      <c r="A56" s="4" t="s">
        <v>771</v>
      </c>
    </row>
    <row r="57" spans="1:5">
      <c r="A57" s="4" t="s">
        <v>54</v>
      </c>
    </row>
    <row r="58" spans="1:5">
      <c r="A58" s="4" t="s">
        <v>55</v>
      </c>
    </row>
    <row r="59" spans="1:5">
      <c r="A59" s="3" t="s">
        <v>56</v>
      </c>
    </row>
    <row r="60" spans="1:5">
      <c r="A60" s="4" t="s">
        <v>772</v>
      </c>
    </row>
    <row r="61" spans="1:5">
      <c r="A61" s="4" t="s">
        <v>773</v>
      </c>
    </row>
    <row r="62" spans="1:5">
      <c r="A62" s="4" t="s">
        <v>59</v>
      </c>
      <c r="B62" s="4" t="s">
        <v>367</v>
      </c>
      <c r="C62" s="6" t="n">
        <v>-413000</v>
      </c>
    </row>
    <row r="63" spans="1:5">
      <c r="A63" s="4" t="s">
        <v>60</v>
      </c>
    </row>
    <row r="64" spans="1:5">
      <c r="A64" s="4" t="s">
        <v>61</v>
      </c>
    </row>
    <row r="65" spans="1:5">
      <c r="A65" s="4" t="s">
        <v>62</v>
      </c>
    </row>
    <row r="66" spans="1:5">
      <c r="A66" s="4" t="s">
        <v>63</v>
      </c>
    </row>
    <row r="67" spans="1:5">
      <c r="A67" s="4" t="s">
        <v>774</v>
      </c>
    </row>
    <row r="68" spans="1:5">
      <c r="A68" s="3" t="s">
        <v>33</v>
      </c>
    </row>
    <row r="69" spans="1:5">
      <c r="A69" s="4" t="s">
        <v>34</v>
      </c>
      <c r="C69" s="6" t="n">
        <v>30538</v>
      </c>
    </row>
    <row r="70" spans="1:5">
      <c r="A70" s="4" t="s">
        <v>35</v>
      </c>
    </row>
    <row r="71" spans="1:5">
      <c r="A71" s="4" t="s">
        <v>37</v>
      </c>
      <c r="C71" s="6" t="n">
        <v>918421</v>
      </c>
    </row>
    <row r="72" spans="1:5">
      <c r="A72" s="4" t="s">
        <v>152</v>
      </c>
      <c r="C72" s="5" t="n">
        <v>610000</v>
      </c>
    </row>
    <row r="73" spans="1:5">
      <c r="A73" s="4" t="s">
        <v>38</v>
      </c>
      <c r="C73" s="6" t="n">
        <v>1558959</v>
      </c>
    </row>
    <row r="74" spans="1:5">
      <c r="A74" s="4" t="s">
        <v>39</v>
      </c>
    </row>
    <row r="75" spans="1:5">
      <c r="A75" s="4" t="s">
        <v>40</v>
      </c>
      <c r="C75" s="6" t="n">
        <v>750</v>
      </c>
    </row>
    <row r="76" spans="1:5">
      <c r="A76" s="4" t="s">
        <v>41</v>
      </c>
      <c r="C76" s="5" t="n">
        <v>176636</v>
      </c>
    </row>
    <row r="77" spans="1:5">
      <c r="A77" s="4" t="s">
        <v>769</v>
      </c>
      <c r="C77" s="5" t="n">
        <v>413000</v>
      </c>
    </row>
    <row r="78" spans="1:5">
      <c r="A78" s="4" t="s">
        <v>42</v>
      </c>
      <c r="C78" s="5" t="n">
        <v>2149345</v>
      </c>
    </row>
    <row r="79" spans="1:5">
      <c r="A79" s="3" t="s">
        <v>43</v>
      </c>
    </row>
    <row r="80" spans="1:5">
      <c r="A80" s="4" t="s">
        <v>44</v>
      </c>
      <c r="C80" s="5" t="n">
        <v>2856507</v>
      </c>
    </row>
    <row r="81" spans="1:5">
      <c r="A81" s="4" t="s">
        <v>45</v>
      </c>
      <c r="C81" s="5" t="n">
        <v>361690</v>
      </c>
    </row>
    <row r="82" spans="1:5">
      <c r="A82" s="4" t="s">
        <v>47</v>
      </c>
      <c r="C82" s="5" t="n">
        <v>1189718</v>
      </c>
    </row>
    <row r="83" spans="1:5">
      <c r="A83" s="4" t="s">
        <v>770</v>
      </c>
      <c r="C83" s="5" t="n">
        <v>158737</v>
      </c>
    </row>
    <row r="84" spans="1:5">
      <c r="A84" s="4" t="s">
        <v>48</v>
      </c>
      <c r="C84" s="5" t="n">
        <v>100000</v>
      </c>
    </row>
    <row r="85" spans="1:5">
      <c r="A85" s="4" t="s">
        <v>49</v>
      </c>
      <c r="C85" s="5" t="n">
        <v>68000</v>
      </c>
    </row>
    <row r="86" spans="1:5">
      <c r="A86" s="4" t="s">
        <v>50</v>
      </c>
      <c r="C86" s="5" t="n">
        <v>4734652</v>
      </c>
    </row>
    <row r="87" spans="1:5">
      <c r="A87" s="3" t="s">
        <v>51</v>
      </c>
    </row>
    <row r="88" spans="1:5">
      <c r="A88" s="4" t="s">
        <v>52</v>
      </c>
      <c r="C88" s="6" t="n">
        <v>406914</v>
      </c>
    </row>
    <row r="89" spans="1:5">
      <c r="A89" s="4" t="s">
        <v>771</v>
      </c>
    </row>
    <row r="90" spans="1:5">
      <c r="A90" s="4" t="s">
        <v>54</v>
      </c>
      <c r="C90" s="6" t="n">
        <v>20000</v>
      </c>
    </row>
    <row r="91" spans="1:5">
      <c r="A91" s="4" t="s">
        <v>55</v>
      </c>
      <c r="C91" s="5" t="n">
        <v>5161566</v>
      </c>
    </row>
    <row r="92" spans="1:5">
      <c r="A92" s="3" t="s">
        <v>56</v>
      </c>
    </row>
    <row r="93" spans="1:5">
      <c r="A93" s="4" t="s">
        <v>773</v>
      </c>
      <c r="C93" s="5" t="n">
        <v>4020</v>
      </c>
    </row>
    <row r="94" spans="1:5">
      <c r="A94" s="4" t="s">
        <v>59</v>
      </c>
      <c r="C94" s="5" t="n">
        <v>14924999</v>
      </c>
    </row>
    <row r="95" spans="1:5">
      <c r="A95" s="4" t="s">
        <v>60</v>
      </c>
      <c r="C95" s="5" t="n">
        <v>33278</v>
      </c>
    </row>
    <row r="96" spans="1:5">
      <c r="A96" s="4" t="s">
        <v>61</v>
      </c>
      <c r="C96" s="5" t="n">
        <v>-17974518</v>
      </c>
    </row>
    <row r="97" spans="1:5">
      <c r="A97" s="4" t="s">
        <v>62</v>
      </c>
      <c r="C97" s="5" t="n">
        <v>-3012221</v>
      </c>
    </row>
    <row r="98" spans="1:5">
      <c r="A98" s="4" t="s">
        <v>63</v>
      </c>
      <c r="C98" s="5" t="n">
        <v>2149345</v>
      </c>
    </row>
    <row r="99" spans="1:5">
      <c r="A99" s="4" t="s">
        <v>631</v>
      </c>
    </row>
    <row r="100" spans="1:5">
      <c r="A100" s="3" t="s">
        <v>33</v>
      </c>
    </row>
    <row r="101" spans="1:5">
      <c r="A101" s="4" t="s">
        <v>34</v>
      </c>
      <c r="C101" s="5" t="n">
        <v>41627</v>
      </c>
    </row>
    <row r="102" spans="1:5">
      <c r="A102" s="4" t="s">
        <v>35</v>
      </c>
      <c r="C102" s="5" t="n">
        <v>1660227</v>
      </c>
    </row>
    <row r="103" spans="1:5">
      <c r="A103" s="4" t="s">
        <v>37</v>
      </c>
      <c r="C103" s="6" t="n">
        <v>434612</v>
      </c>
    </row>
    <row r="104" spans="1:5">
      <c r="A104" s="4" t="s">
        <v>152</v>
      </c>
    </row>
    <row r="105" spans="1:5">
      <c r="A105" s="4" t="s">
        <v>38</v>
      </c>
      <c r="C105" s="6" t="n">
        <v>2136466</v>
      </c>
    </row>
    <row r="106" spans="1:5">
      <c r="A106" s="4" t="s">
        <v>39</v>
      </c>
      <c r="C106" s="6" t="n">
        <v>16683881</v>
      </c>
    </row>
    <row r="107" spans="1:5">
      <c r="A107" s="4" t="s">
        <v>40</v>
      </c>
    </row>
    <row r="108" spans="1:5">
      <c r="A108" s="4" t="s">
        <v>41</v>
      </c>
      <c r="C108" s="6" t="n">
        <v>12713</v>
      </c>
    </row>
    <row r="109" spans="1:5">
      <c r="A109" s="4" t="s">
        <v>769</v>
      </c>
    </row>
    <row r="110" spans="1:5">
      <c r="A110" s="4" t="s">
        <v>42</v>
      </c>
      <c r="C110" s="6" t="n">
        <v>18833060</v>
      </c>
    </row>
    <row r="111" spans="1:5">
      <c r="A111" s="3" t="s">
        <v>43</v>
      </c>
    </row>
    <row r="112" spans="1:5">
      <c r="A112" s="4" t="s">
        <v>44</v>
      </c>
      <c r="C112" s="5" t="n">
        <v>2987818</v>
      </c>
    </row>
    <row r="113" spans="1:5">
      <c r="A113" s="4" t="s">
        <v>45</v>
      </c>
      <c r="C113" s="6" t="n">
        <v>4145632</v>
      </c>
    </row>
    <row r="114" spans="1:5">
      <c r="A114" s="4" t="s">
        <v>47</v>
      </c>
    </row>
    <row r="115" spans="1:5">
      <c r="A115" s="4" t="s">
        <v>770</v>
      </c>
    </row>
    <row r="116" spans="1:5">
      <c r="A116" s="4" t="s">
        <v>49</v>
      </c>
      <c r="C116" s="6" t="n">
        <v>44536</v>
      </c>
    </row>
    <row r="117" spans="1:5">
      <c r="A117" s="4" t="s">
        <v>50</v>
      </c>
      <c r="C117" s="6" t="n">
        <v>7177986</v>
      </c>
    </row>
    <row r="118" spans="1:5">
      <c r="A118" s="3" t="s">
        <v>51</v>
      </c>
    </row>
    <row r="119" spans="1:5">
      <c r="A119" s="4" t="s">
        <v>52</v>
      </c>
    </row>
    <row r="120" spans="1:5">
      <c r="A120" s="4" t="s">
        <v>771</v>
      </c>
      <c r="C120" s="6" t="n">
        <v>984667</v>
      </c>
    </row>
    <row r="121" spans="1:5">
      <c r="A121" s="4" t="s">
        <v>54</v>
      </c>
      <c r="C121" s="5" t="n">
        <v>8646493</v>
      </c>
    </row>
    <row r="122" spans="1:5">
      <c r="A122" s="4" t="s">
        <v>55</v>
      </c>
      <c r="C122" s="6" t="n">
        <v>16809146</v>
      </c>
    </row>
    <row r="123" spans="1:5">
      <c r="A123" s="3" t="s">
        <v>56</v>
      </c>
    </row>
    <row r="124" spans="1:5">
      <c r="A124" s="4" t="s">
        <v>772</v>
      </c>
    </row>
    <row r="125" spans="1:5">
      <c r="A125" s="4" t="s">
        <v>773</v>
      </c>
    </row>
    <row r="126" spans="1:5">
      <c r="A126" s="4" t="s">
        <v>59</v>
      </c>
      <c r="C126" s="6" t="n">
        <v>413000</v>
      </c>
    </row>
    <row r="127" spans="1:5">
      <c r="A127" s="4" t="s">
        <v>60</v>
      </c>
    </row>
    <row r="128" spans="1:5">
      <c r="A128" s="4" t="s">
        <v>61</v>
      </c>
      <c r="C128" s="6" t="n">
        <v>1610914</v>
      </c>
    </row>
    <row r="129" spans="1:5">
      <c r="A129" s="4" t="s">
        <v>62</v>
      </c>
      <c r="C129" s="5" t="n">
        <v>2023914</v>
      </c>
    </row>
    <row r="130" spans="1:5">
      <c r="A130" s="4" t="s">
        <v>63</v>
      </c>
      <c r="C130" s="6" t="n">
        <v>18833060</v>
      </c>
    </row>
    <row r="131" spans="1:5">
      <c r="A131" t="n"/>
    </row>
    <row r="132" spans="1:5">
      <c r="A132" s="4" t="s">
        <v>363</v>
      </c>
      <c r="B132" s="4" t="s">
        <v>775</v>
      </c>
    </row>
    <row r="133" spans="1:5">
      <c r="A133" s="4" t="s">
        <v>367</v>
      </c>
      <c r="B133" s="4" t="s">
        <v>776</v>
      </c>
    </row>
  </sheetData>
  <mergeCells count="4">
    <mergeCell ref="A1:B1"/>
    <mergeCell ref="A131:D131"/>
    <mergeCell ref="B132:D132"/>
    <mergeCell ref="B133:D1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777</v>
      </c>
      <c r="B1" s="2" t="s">
        <v>2</v>
      </c>
      <c r="C1" s="2" t="s">
        <v>65</v>
      </c>
      <c r="D1" s="2" t="s">
        <v>32</v>
      </c>
    </row>
    <row r="2" spans="1:4">
      <c r="A2" s="3" t="s">
        <v>232</v>
      </c>
    </row>
    <row r="3" spans="1:4">
      <c r="A3" s="4" t="s">
        <v>67</v>
      </c>
      <c r="B3" s="6" t="n">
        <v>444544</v>
      </c>
      <c r="D3" s="6" t="n">
        <v>0</v>
      </c>
    </row>
    <row r="4" spans="1:4">
      <c r="A4" s="4" t="s">
        <v>76</v>
      </c>
      <c r="B4" s="5" t="n">
        <v>4019738</v>
      </c>
      <c r="D4" s="5" t="n">
        <v>3079936</v>
      </c>
    </row>
    <row r="5" spans="1:4">
      <c r="A5" s="4" t="s">
        <v>75</v>
      </c>
      <c r="B5" s="5" t="n">
        <v>4019738</v>
      </c>
      <c r="D5" s="5" t="n">
        <v>3079936</v>
      </c>
    </row>
    <row r="6" spans="1:4">
      <c r="A6" s="4" t="s">
        <v>74</v>
      </c>
      <c r="B6" s="5" t="n">
        <v>75000000</v>
      </c>
      <c r="D6" s="5" t="n">
        <v>75000000</v>
      </c>
    </row>
    <row r="7" spans="1:4">
      <c r="A7" s="4" t="s">
        <v>73</v>
      </c>
      <c r="B7" s="7" t="n">
        <v>0.001</v>
      </c>
      <c r="D7" s="7" t="n">
        <v>0.001</v>
      </c>
    </row>
    <row r="8" spans="1:4">
      <c r="A8" s="4" t="s">
        <v>72</v>
      </c>
      <c r="B8" s="5" t="n">
        <v>0</v>
      </c>
      <c r="D8" s="5" t="n">
        <v>0</v>
      </c>
    </row>
    <row r="9" spans="1:4">
      <c r="A9" s="4" t="s">
        <v>71</v>
      </c>
      <c r="B9" s="5" t="n">
        <v>0</v>
      </c>
      <c r="D9" s="5" t="n">
        <v>0</v>
      </c>
    </row>
    <row r="10" spans="1:4">
      <c r="A10" s="4" t="s">
        <v>70</v>
      </c>
      <c r="B10" s="5" t="n">
        <v>10000000</v>
      </c>
      <c r="C10" s="5" t="n">
        <v>10000000</v>
      </c>
      <c r="D10" s="5" t="n">
        <v>10000000</v>
      </c>
    </row>
    <row r="11" spans="1:4">
      <c r="A11" s="4" t="s">
        <v>69</v>
      </c>
      <c r="B11" s="7" t="n">
        <v>0.001</v>
      </c>
      <c r="C11" s="7" t="n">
        <v>0.001</v>
      </c>
      <c r="D11" s="7" t="n">
        <v>0.001</v>
      </c>
    </row>
    <row r="12" spans="1:4">
      <c r="A12" s="4" t="s">
        <v>778</v>
      </c>
      <c r="B12" s="6" t="n">
        <v>133205</v>
      </c>
      <c r="D12" s="6"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s>
  <sheetData>
    <row r="1" spans="1:4">
      <c r="A1" s="1" t="s">
        <v>779</v>
      </c>
      <c r="C1" s="2" t="s">
        <v>1</v>
      </c>
    </row>
    <row r="2" spans="1:4">
      <c r="C2" s="2" t="s">
        <v>2</v>
      </c>
      <c r="D2" s="2" t="s">
        <v>32</v>
      </c>
    </row>
    <row r="3" spans="1:4">
      <c r="A3" s="3" t="s">
        <v>780</v>
      </c>
    </row>
    <row r="4" spans="1:4">
      <c r="A4" s="4" t="s">
        <v>79</v>
      </c>
      <c r="C4" s="6" t="n">
        <v>17659460</v>
      </c>
    </row>
    <row r="5" spans="1:4">
      <c r="A5" s="4" t="s">
        <v>781</v>
      </c>
      <c r="C5" s="5" t="n">
        <v>-45768</v>
      </c>
    </row>
    <row r="6" spans="1:4">
      <c r="A6" s="4" t="s">
        <v>81</v>
      </c>
      <c r="C6" s="5" t="n">
        <v>17613692</v>
      </c>
    </row>
    <row r="7" spans="1:4">
      <c r="A7" s="4" t="s">
        <v>82</v>
      </c>
      <c r="C7" s="5" t="n">
        <v>14484162</v>
      </c>
    </row>
    <row r="8" spans="1:4">
      <c r="A8" s="4" t="s">
        <v>83</v>
      </c>
      <c r="C8" s="5" t="n">
        <v>3129530</v>
      </c>
    </row>
    <row r="9" spans="1:4">
      <c r="A9" s="3" t="s">
        <v>84</v>
      </c>
    </row>
    <row r="10" spans="1:4">
      <c r="A10" s="4" t="s">
        <v>85</v>
      </c>
      <c r="C10" s="5" t="n">
        <v>1866529</v>
      </c>
      <c r="D10" s="6" t="n">
        <v>177790</v>
      </c>
    </row>
    <row r="11" spans="1:4">
      <c r="A11" s="4" t="s">
        <v>86</v>
      </c>
      <c r="C11" s="5" t="n">
        <v>612790</v>
      </c>
      <c r="D11" s="5" t="n">
        <v>463626</v>
      </c>
    </row>
    <row r="12" spans="1:4">
      <c r="A12" s="4" t="s">
        <v>87</v>
      </c>
      <c r="C12" s="5" t="n">
        <v>-112645</v>
      </c>
      <c r="D12" s="5" t="n">
        <v>-435446</v>
      </c>
    </row>
    <row r="13" spans="1:4">
      <c r="A13" s="4" t="s">
        <v>88</v>
      </c>
      <c r="C13" s="5" t="n">
        <v>2366674</v>
      </c>
      <c r="D13" s="5" t="n">
        <v>205970</v>
      </c>
    </row>
    <row r="14" spans="1:4">
      <c r="A14" s="4" t="s">
        <v>89</v>
      </c>
      <c r="C14" s="5" t="n">
        <v>762856</v>
      </c>
      <c r="D14" s="6" t="n">
        <v>-205970</v>
      </c>
    </row>
    <row r="15" spans="1:4">
      <c r="A15" s="3" t="s">
        <v>782</v>
      </c>
    </row>
    <row r="16" spans="1:4">
      <c r="A16" s="4" t="s">
        <v>91</v>
      </c>
      <c r="C16" s="5" t="n">
        <v>-77169</v>
      </c>
    </row>
    <row r="17" spans="1:4">
      <c r="A17" s="4" t="s">
        <v>783</v>
      </c>
      <c r="C17" s="5" t="n">
        <v>-1620071</v>
      </c>
    </row>
    <row r="18" spans="1:4">
      <c r="A18" s="4" t="s">
        <v>92</v>
      </c>
      <c r="C18" s="5" t="n">
        <v>-10334</v>
      </c>
      <c r="D18" s="6" t="n">
        <v>-206835</v>
      </c>
    </row>
    <row r="19" spans="1:4">
      <c r="A19" s="4" t="s">
        <v>372</v>
      </c>
      <c r="C19" s="5" t="n">
        <v>51172</v>
      </c>
    </row>
    <row r="20" spans="1:4">
      <c r="A20" s="4" t="s">
        <v>784</v>
      </c>
      <c r="C20" s="5" t="n">
        <v>574312</v>
      </c>
    </row>
    <row r="21" spans="1:4">
      <c r="A21" s="4" t="s">
        <v>97</v>
      </c>
      <c r="C21" s="5" t="n">
        <v>2216289</v>
      </c>
      <c r="D21" s="6" t="n">
        <v>281461</v>
      </c>
    </row>
    <row r="22" spans="1:4">
      <c r="A22" s="4" t="s">
        <v>785</v>
      </c>
      <c r="C22" s="6" t="n">
        <v>-268999</v>
      </c>
      <c r="D22" s="6" t="n">
        <v>-280596</v>
      </c>
    </row>
    <row r="23" spans="1:4">
      <c r="A23" s="4" t="s">
        <v>101</v>
      </c>
    </row>
    <row r="24" spans="1:4">
      <c r="A24" s="4" t="s">
        <v>786</v>
      </c>
      <c r="C24" s="6" t="n">
        <v>-268999</v>
      </c>
      <c r="D24" s="6" t="n">
        <v>-280596</v>
      </c>
    </row>
    <row r="25" spans="1:4">
      <c r="A25" s="4" t="s">
        <v>787</v>
      </c>
      <c r="C25" s="8" t="n">
        <v>-0.07000000000000001</v>
      </c>
      <c r="D25" s="8" t="n">
        <v>-0.13</v>
      </c>
    </row>
    <row r="26" spans="1:4">
      <c r="A26" s="4" t="s">
        <v>104</v>
      </c>
      <c r="C26" s="5" t="n">
        <v>3705626</v>
      </c>
      <c r="D26" s="5" t="n">
        <v>2160449</v>
      </c>
    </row>
    <row r="27" spans="1:4">
      <c r="A27" s="4" t="s">
        <v>362</v>
      </c>
    </row>
    <row r="28" spans="1:4">
      <c r="A28" s="3" t="s">
        <v>780</v>
      </c>
    </row>
    <row r="29" spans="1:4">
      <c r="A29" s="4" t="s">
        <v>79</v>
      </c>
      <c r="B29" s="4" t="s">
        <v>363</v>
      </c>
      <c r="C29" s="6" t="n">
        <v>3323970</v>
      </c>
    </row>
    <row r="30" spans="1:4">
      <c r="A30" s="4" t="s">
        <v>81</v>
      </c>
    </row>
    <row r="31" spans="1:4">
      <c r="A31" s="4" t="s">
        <v>82</v>
      </c>
      <c r="B31" s="4" t="s">
        <v>367</v>
      </c>
      <c r="C31" s="6" t="n">
        <v>2866011</v>
      </c>
    </row>
    <row r="32" spans="1:4">
      <c r="A32" s="4" t="s">
        <v>83</v>
      </c>
    </row>
    <row r="33" spans="1:4">
      <c r="A33" s="3" t="s">
        <v>84</v>
      </c>
    </row>
    <row r="34" spans="1:4">
      <c r="A34" s="4" t="s">
        <v>85</v>
      </c>
      <c r="B34" s="4" t="s">
        <v>788</v>
      </c>
      <c r="C34" s="6" t="n">
        <v>329307</v>
      </c>
    </row>
    <row r="35" spans="1:4">
      <c r="A35" s="4" t="s">
        <v>86</v>
      </c>
      <c r="B35" s="4" t="s">
        <v>367</v>
      </c>
      <c r="C35" s="6" t="n">
        <v>2570</v>
      </c>
    </row>
    <row r="36" spans="1:4">
      <c r="A36" s="4" t="s">
        <v>87</v>
      </c>
    </row>
    <row r="37" spans="1:4">
      <c r="A37" s="4" t="s">
        <v>88</v>
      </c>
    </row>
    <row r="38" spans="1:4">
      <c r="A38" s="4" t="s">
        <v>89</v>
      </c>
    </row>
    <row r="39" spans="1:4">
      <c r="A39" s="3" t="s">
        <v>782</v>
      </c>
    </row>
    <row r="40" spans="1:4">
      <c r="A40" s="4" t="s">
        <v>91</v>
      </c>
      <c r="B40" s="4" t="s">
        <v>789</v>
      </c>
      <c r="C40" s="6" t="n">
        <v>33320</v>
      </c>
    </row>
    <row r="41" spans="1:4">
      <c r="A41" s="4" t="s">
        <v>783</v>
      </c>
      <c r="B41" s="4" t="s">
        <v>367</v>
      </c>
      <c r="C41" s="6" t="n">
        <v>39208</v>
      </c>
    </row>
    <row r="42" spans="1:4">
      <c r="A42" s="4" t="s">
        <v>92</v>
      </c>
    </row>
    <row r="43" spans="1:4">
      <c r="A43" s="4" t="s">
        <v>372</v>
      </c>
    </row>
    <row r="44" spans="1:4">
      <c r="A44" s="4" t="s">
        <v>784</v>
      </c>
    </row>
    <row r="45" spans="1:4">
      <c r="A45" s="4" t="s">
        <v>97</v>
      </c>
      <c r="B45" s="4" t="s">
        <v>367</v>
      </c>
      <c r="C45" s="6" t="n">
        <v>131989</v>
      </c>
    </row>
    <row r="46" spans="1:4">
      <c r="A46" s="4" t="s">
        <v>790</v>
      </c>
    </row>
    <row r="47" spans="1:4">
      <c r="A47" s="4" t="s">
        <v>785</v>
      </c>
    </row>
    <row r="48" spans="1:4">
      <c r="A48" s="4" t="s">
        <v>101</v>
      </c>
    </row>
    <row r="49" spans="1:4">
      <c r="A49" s="4" t="s">
        <v>786</v>
      </c>
    </row>
    <row r="50" spans="1:4">
      <c r="A50" s="4" t="s">
        <v>791</v>
      </c>
    </row>
    <row r="51" spans="1:4">
      <c r="A51" s="3" t="s">
        <v>780</v>
      </c>
    </row>
    <row r="52" spans="1:4">
      <c r="A52" s="4" t="s">
        <v>79</v>
      </c>
      <c r="C52" s="6" t="n">
        <v>20983430</v>
      </c>
    </row>
    <row r="53" spans="1:4">
      <c r="A53" s="4" t="s">
        <v>781</v>
      </c>
      <c r="C53" s="5" t="n">
        <v>-45768</v>
      </c>
    </row>
    <row r="54" spans="1:4">
      <c r="A54" s="4" t="s">
        <v>81</v>
      </c>
      <c r="C54" s="5" t="n">
        <v>20937662</v>
      </c>
    </row>
    <row r="55" spans="1:4">
      <c r="A55" s="4" t="s">
        <v>82</v>
      </c>
      <c r="C55" s="5" t="n">
        <v>17350173</v>
      </c>
    </row>
    <row r="56" spans="1:4">
      <c r="A56" s="4" t="s">
        <v>83</v>
      </c>
      <c r="C56" s="5" t="n">
        <v>3587489</v>
      </c>
    </row>
    <row r="57" spans="1:4">
      <c r="A57" s="3" t="s">
        <v>84</v>
      </c>
    </row>
    <row r="58" spans="1:4">
      <c r="A58" s="4" t="s">
        <v>85</v>
      </c>
      <c r="C58" s="5" t="n">
        <v>2220825</v>
      </c>
    </row>
    <row r="59" spans="1:4">
      <c r="A59" s="4" t="s">
        <v>86</v>
      </c>
      <c r="C59" s="5" t="n">
        <v>615566</v>
      </c>
    </row>
    <row r="60" spans="1:4">
      <c r="A60" s="4" t="s">
        <v>87</v>
      </c>
      <c r="C60" s="5" t="n">
        <v>-112851</v>
      </c>
    </row>
    <row r="61" spans="1:4">
      <c r="A61" s="4" t="s">
        <v>88</v>
      </c>
      <c r="C61" s="5" t="n">
        <v>2723540</v>
      </c>
    </row>
    <row r="62" spans="1:4">
      <c r="A62" s="4" t="s">
        <v>89</v>
      </c>
      <c r="C62" s="5" t="n">
        <v>863949</v>
      </c>
    </row>
    <row r="63" spans="1:4">
      <c r="A63" s="3" t="s">
        <v>782</v>
      </c>
    </row>
    <row r="64" spans="1:4">
      <c r="A64" s="4" t="s">
        <v>91</v>
      </c>
      <c r="C64" s="5" t="n">
        <v>-18859</v>
      </c>
    </row>
    <row r="65" spans="1:4">
      <c r="A65" s="4" t="s">
        <v>783</v>
      </c>
      <c r="C65" s="5" t="n">
        <v>-1580863</v>
      </c>
    </row>
    <row r="66" spans="1:4">
      <c r="A66" s="4" t="s">
        <v>92</v>
      </c>
      <c r="C66" s="5" t="n">
        <v>-10329</v>
      </c>
    </row>
    <row r="67" spans="1:4">
      <c r="A67" s="4" t="s">
        <v>372</v>
      </c>
      <c r="C67" s="5" t="n">
        <v>-51172</v>
      </c>
    </row>
    <row r="68" spans="1:4">
      <c r="A68" s="4" t="s">
        <v>784</v>
      </c>
      <c r="C68" s="5" t="n">
        <v>574312</v>
      </c>
    </row>
    <row r="69" spans="1:4">
      <c r="A69" s="4" t="s">
        <v>97</v>
      </c>
      <c r="C69" s="5" t="n">
        <v>2348998</v>
      </c>
    </row>
    <row r="70" spans="1:4">
      <c r="A70" s="4" t="s">
        <v>790</v>
      </c>
      <c r="C70" s="5" t="n">
        <v>1262087</v>
      </c>
    </row>
    <row r="71" spans="1:4">
      <c r="A71" s="4" t="s">
        <v>785</v>
      </c>
      <c r="C71" s="6" t="n">
        <v>-398138</v>
      </c>
    </row>
    <row r="72" spans="1:4">
      <c r="A72" s="4" t="s">
        <v>101</v>
      </c>
    </row>
    <row r="73" spans="1:4">
      <c r="A73" s="4" t="s">
        <v>786</v>
      </c>
      <c r="C73" s="6" t="n">
        <v>-398138</v>
      </c>
    </row>
    <row r="74" spans="1:4">
      <c r="A74" s="4" t="s">
        <v>103</v>
      </c>
      <c r="C74" s="8" t="n">
        <v>0.11</v>
      </c>
    </row>
    <row r="75" spans="1:4">
      <c r="A75" s="4" t="s">
        <v>104</v>
      </c>
      <c r="C75" s="5" t="n">
        <v>3705626</v>
      </c>
    </row>
    <row r="76" spans="1:4">
      <c r="A76" s="4" t="s">
        <v>774</v>
      </c>
    </row>
    <row r="77" spans="1:4">
      <c r="A77" s="3" t="s">
        <v>780</v>
      </c>
    </row>
    <row r="78" spans="1:4">
      <c r="A78" s="4" t="s">
        <v>79</v>
      </c>
    </row>
    <row r="79" spans="1:4">
      <c r="A79" s="4" t="s">
        <v>781</v>
      </c>
    </row>
    <row r="80" spans="1:4">
      <c r="A80" s="4" t="s">
        <v>81</v>
      </c>
    </row>
    <row r="81" spans="1:4">
      <c r="A81" s="4" t="s">
        <v>82</v>
      </c>
    </row>
    <row r="82" spans="1:4">
      <c r="A82" s="4" t="s">
        <v>83</v>
      </c>
    </row>
    <row r="83" spans="1:4">
      <c r="A83" s="3" t="s">
        <v>84</v>
      </c>
    </row>
    <row r="84" spans="1:4">
      <c r="A84" s="4" t="s">
        <v>85</v>
      </c>
      <c r="C84" s="6" t="n">
        <v>336756</v>
      </c>
    </row>
    <row r="85" spans="1:4">
      <c r="A85" s="4" t="s">
        <v>86</v>
      </c>
      <c r="C85" s="5" t="n">
        <v>577481</v>
      </c>
    </row>
    <row r="86" spans="1:4">
      <c r="A86" s="4" t="s">
        <v>87</v>
      </c>
      <c r="C86" s="5" t="n">
        <v>-112851</v>
      </c>
    </row>
    <row r="87" spans="1:4">
      <c r="A87" s="4" t="s">
        <v>88</v>
      </c>
      <c r="C87" s="5" t="n">
        <v>801386</v>
      </c>
    </row>
    <row r="88" spans="1:4">
      <c r="A88" s="4" t="s">
        <v>89</v>
      </c>
      <c r="C88" s="5" t="n">
        <v>-801386</v>
      </c>
    </row>
    <row r="89" spans="1:4">
      <c r="A89" s="3" t="s">
        <v>782</v>
      </c>
    </row>
    <row r="90" spans="1:4">
      <c r="A90" s="4" t="s">
        <v>91</v>
      </c>
      <c r="C90" s="6" t="n">
        <v>24990</v>
      </c>
    </row>
    <row r="91" spans="1:4">
      <c r="A91" s="4" t="s">
        <v>783</v>
      </c>
    </row>
    <row r="92" spans="1:4">
      <c r="A92" s="4" t="s">
        <v>92</v>
      </c>
      <c r="C92" s="6" t="n">
        <v>-10329</v>
      </c>
    </row>
    <row r="93" spans="1:4">
      <c r="A93" s="4" t="s">
        <v>372</v>
      </c>
      <c r="C93" s="6" t="n">
        <v>-51172</v>
      </c>
    </row>
    <row r="94" spans="1:4">
      <c r="A94" s="4" t="s">
        <v>784</v>
      </c>
    </row>
    <row r="95" spans="1:4">
      <c r="A95" s="4" t="s">
        <v>97</v>
      </c>
      <c r="C95" s="6" t="n">
        <v>1165741</v>
      </c>
    </row>
    <row r="96" spans="1:4">
      <c r="A96" s="4" t="s">
        <v>790</v>
      </c>
      <c r="C96" s="5" t="n">
        <v>1129230</v>
      </c>
    </row>
    <row r="97" spans="1:4">
      <c r="A97" s="4" t="s">
        <v>785</v>
      </c>
      <c r="C97" s="6" t="n">
        <v>-1930616</v>
      </c>
    </row>
    <row r="98" spans="1:4">
      <c r="A98" s="4" t="s">
        <v>101</v>
      </c>
    </row>
    <row r="99" spans="1:4">
      <c r="A99" s="4" t="s">
        <v>786</v>
      </c>
      <c r="C99" s="6" t="n">
        <v>-1930616</v>
      </c>
    </row>
    <row r="100" spans="1:4">
      <c r="A100" s="4" t="s">
        <v>103</v>
      </c>
      <c r="C100" s="8" t="n">
        <v>-0.52</v>
      </c>
    </row>
    <row r="101" spans="1:4">
      <c r="A101" s="4" t="s">
        <v>104</v>
      </c>
      <c r="C101" s="5" t="n">
        <v>3705626</v>
      </c>
    </row>
    <row r="102" spans="1:4">
      <c r="A102" s="4" t="s">
        <v>631</v>
      </c>
    </row>
    <row r="103" spans="1:4">
      <c r="A103" s="3" t="s">
        <v>780</v>
      </c>
    </row>
    <row r="104" spans="1:4">
      <c r="A104" s="4" t="s">
        <v>79</v>
      </c>
      <c r="C104" s="6" t="n">
        <v>17659460</v>
      </c>
    </row>
    <row r="105" spans="1:4">
      <c r="A105" s="4" t="s">
        <v>781</v>
      </c>
      <c r="C105" s="5" t="n">
        <v>-45768</v>
      </c>
    </row>
    <row r="106" spans="1:4">
      <c r="A106" s="4" t="s">
        <v>81</v>
      </c>
      <c r="C106" s="5" t="n">
        <v>17613692</v>
      </c>
    </row>
    <row r="107" spans="1:4">
      <c r="A107" s="4" t="s">
        <v>82</v>
      </c>
      <c r="C107" s="5" t="n">
        <v>14484162</v>
      </c>
    </row>
    <row r="108" spans="1:4">
      <c r="A108" s="4" t="s">
        <v>83</v>
      </c>
      <c r="C108" s="5" t="n">
        <v>3129530</v>
      </c>
    </row>
    <row r="109" spans="1:4">
      <c r="A109" s="3" t="s">
        <v>84</v>
      </c>
    </row>
    <row r="110" spans="1:4">
      <c r="A110" s="4" t="s">
        <v>85</v>
      </c>
      <c r="C110" s="5" t="n">
        <v>1554762</v>
      </c>
    </row>
    <row r="111" spans="1:4">
      <c r="A111" s="4" t="s">
        <v>86</v>
      </c>
      <c r="C111" s="6" t="n">
        <v>35515</v>
      </c>
    </row>
    <row r="112" spans="1:4">
      <c r="A112" s="4" t="s">
        <v>87</v>
      </c>
    </row>
    <row r="113" spans="1:4">
      <c r="A113" s="4" t="s">
        <v>88</v>
      </c>
      <c r="C113" s="6" t="n">
        <v>1590277</v>
      </c>
    </row>
    <row r="114" spans="1:4">
      <c r="A114" s="4" t="s">
        <v>89</v>
      </c>
      <c r="C114" s="5" t="n">
        <v>1539253</v>
      </c>
    </row>
    <row r="115" spans="1:4">
      <c r="A115" s="3" t="s">
        <v>782</v>
      </c>
    </row>
    <row r="116" spans="1:4">
      <c r="A116" s="4" t="s">
        <v>91</v>
      </c>
      <c r="C116" s="5" t="n">
        <v>-77169</v>
      </c>
    </row>
    <row r="117" spans="1:4">
      <c r="A117" s="4" t="s">
        <v>783</v>
      </c>
      <c r="C117" s="6" t="n">
        <v>-1620071</v>
      </c>
    </row>
    <row r="118" spans="1:4">
      <c r="A118" s="4" t="s">
        <v>92</v>
      </c>
    </row>
    <row r="119" spans="1:4">
      <c r="A119" s="4" t="s">
        <v>372</v>
      </c>
    </row>
    <row r="120" spans="1:4">
      <c r="A120" s="4" t="s">
        <v>784</v>
      </c>
      <c r="C120" s="6" t="n">
        <v>574312</v>
      </c>
    </row>
    <row r="121" spans="1:4">
      <c r="A121" s="4" t="s">
        <v>97</v>
      </c>
      <c r="C121" s="5" t="n">
        <v>1051268</v>
      </c>
    </row>
    <row r="122" spans="1:4">
      <c r="A122" s="4" t="s">
        <v>790</v>
      </c>
      <c r="C122" s="5" t="n">
        <v>-71660</v>
      </c>
    </row>
    <row r="123" spans="1:4">
      <c r="A123" s="4" t="s">
        <v>785</v>
      </c>
      <c r="C123" s="6" t="n">
        <v>1610913</v>
      </c>
    </row>
    <row r="124" spans="1:4">
      <c r="A124" s="4" t="s">
        <v>101</v>
      </c>
    </row>
    <row r="125" spans="1:4">
      <c r="A125" s="4" t="s">
        <v>786</v>
      </c>
      <c r="C125" s="6" t="n">
        <v>1610913</v>
      </c>
    </row>
    <row r="126" spans="1:4">
      <c r="A126" t="n"/>
    </row>
    <row r="127" spans="1:4">
      <c r="A127" s="4" t="s">
        <v>363</v>
      </c>
      <c r="B127" s="4" t="s">
        <v>792</v>
      </c>
    </row>
    <row r="128" spans="1:4">
      <c r="A128" s="4" t="s">
        <v>367</v>
      </c>
      <c r="B128" s="4" t="s">
        <v>793</v>
      </c>
    </row>
    <row r="129" spans="1:4">
      <c r="A129" s="4" t="s">
        <v>789</v>
      </c>
      <c r="B129" s="4" t="s">
        <v>775</v>
      </c>
    </row>
  </sheetData>
  <mergeCells count="6">
    <mergeCell ref="A1:B2"/>
    <mergeCell ref="C1:D1"/>
    <mergeCell ref="A126:C126"/>
    <mergeCell ref="B127:C127"/>
    <mergeCell ref="B128:C128"/>
    <mergeCell ref="B129:C12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4</v>
      </c>
      <c r="B1" s="2" t="s">
        <v>135</v>
      </c>
      <c r="J1" s="2" t="s">
        <v>1</v>
      </c>
    </row>
    <row r="2" spans="1:11">
      <c r="B2" s="2" t="s">
        <v>795</v>
      </c>
      <c r="C2" s="2" t="s">
        <v>796</v>
      </c>
      <c r="D2" s="2" t="s">
        <v>797</v>
      </c>
      <c r="E2" s="2" t="s">
        <v>798</v>
      </c>
      <c r="F2" s="2" t="s">
        <v>799</v>
      </c>
      <c r="G2" s="2" t="s">
        <v>800</v>
      </c>
      <c r="H2" s="2" t="s">
        <v>2</v>
      </c>
      <c r="I2" s="2" t="s">
        <v>698</v>
      </c>
      <c r="J2" s="2" t="s">
        <v>2</v>
      </c>
      <c r="K2" s="2" t="s">
        <v>32</v>
      </c>
    </row>
    <row r="3" spans="1:11">
      <c r="A3" s="3" t="s">
        <v>801</v>
      </c>
    </row>
    <row r="4" spans="1:11">
      <c r="A4" s="4" t="s">
        <v>567</v>
      </c>
      <c r="H4" s="5" t="n">
        <v>160890</v>
      </c>
    </row>
    <row r="5" spans="1:11">
      <c r="A5" s="4" t="s">
        <v>566</v>
      </c>
      <c r="H5" s="8" t="n">
        <v>0.2</v>
      </c>
      <c r="J5" s="8" t="n">
        <v>0.2</v>
      </c>
    </row>
    <row r="6" spans="1:11">
      <c r="A6" s="4" t="s">
        <v>704</v>
      </c>
      <c r="H6" s="6" t="n">
        <v>32168</v>
      </c>
      <c r="J6" s="6" t="n">
        <v>319512</v>
      </c>
      <c r="K6" s="6" t="n">
        <v>138602</v>
      </c>
    </row>
    <row r="7" spans="1:11">
      <c r="A7" s="4" t="s">
        <v>709</v>
      </c>
      <c r="I7" s="5" t="n">
        <v>50000</v>
      </c>
    </row>
    <row r="8" spans="1:11">
      <c r="A8" s="4" t="s">
        <v>703</v>
      </c>
      <c r="I8" s="6" t="n">
        <v>31000</v>
      </c>
      <c r="J8" s="6" t="n">
        <v>1093500</v>
      </c>
      <c r="K8" s="6" t="n">
        <v>29985</v>
      </c>
    </row>
    <row r="9" spans="1:11">
      <c r="A9" s="4" t="s">
        <v>802</v>
      </c>
    </row>
    <row r="10" spans="1:11">
      <c r="A10" s="3" t="s">
        <v>801</v>
      </c>
    </row>
    <row r="11" spans="1:11">
      <c r="A11" s="4" t="s">
        <v>567</v>
      </c>
      <c r="H11" s="5" t="n">
        <v>160890</v>
      </c>
    </row>
    <row r="12" spans="1:11">
      <c r="A12" s="4" t="s">
        <v>566</v>
      </c>
      <c r="H12" s="8" t="n">
        <v>0.2</v>
      </c>
      <c r="J12" s="8" t="n">
        <v>0.2</v>
      </c>
    </row>
    <row r="13" spans="1:11">
      <c r="A13" s="4" t="s">
        <v>704</v>
      </c>
      <c r="H13" s="6" t="n">
        <v>32167</v>
      </c>
    </row>
    <row r="14" spans="1:11">
      <c r="A14" s="4" t="s">
        <v>803</v>
      </c>
    </row>
    <row r="15" spans="1:11">
      <c r="A15" s="3" t="s">
        <v>801</v>
      </c>
    </row>
    <row r="16" spans="1:11">
      <c r="A16" s="4" t="s">
        <v>567</v>
      </c>
      <c r="C16" s="5" t="n">
        <v>14620</v>
      </c>
      <c r="D16" s="5" t="n">
        <v>15500</v>
      </c>
      <c r="E16" s="5" t="n">
        <v>13889</v>
      </c>
      <c r="F16" s="5" t="n">
        <v>12077</v>
      </c>
    </row>
    <row r="17" spans="1:11">
      <c r="A17" s="4" t="s">
        <v>566</v>
      </c>
      <c r="C17" s="8" t="n">
        <v>0.68</v>
      </c>
      <c r="D17" s="6" t="n">
        <v>1</v>
      </c>
      <c r="E17" s="8" t="n">
        <v>0.72</v>
      </c>
      <c r="F17" s="8" t="n">
        <v>0.82</v>
      </c>
    </row>
    <row r="18" spans="1:11">
      <c r="A18" s="4" t="s">
        <v>704</v>
      </c>
      <c r="C18" s="6" t="n">
        <v>10000</v>
      </c>
      <c r="D18" s="6" t="n">
        <v>15500</v>
      </c>
      <c r="E18" s="6" t="n">
        <v>10000</v>
      </c>
      <c r="F18" s="6" t="n">
        <v>10000</v>
      </c>
    </row>
    <row r="19" spans="1:11">
      <c r="A19" s="4" t="s">
        <v>804</v>
      </c>
    </row>
    <row r="20" spans="1:11">
      <c r="A20" s="3" t="s">
        <v>801</v>
      </c>
    </row>
    <row r="21" spans="1:11">
      <c r="A21" s="4" t="s">
        <v>567</v>
      </c>
      <c r="B21" s="5" t="n">
        <v>8750</v>
      </c>
    </row>
    <row r="22" spans="1:11">
      <c r="A22" s="4" t="s">
        <v>566</v>
      </c>
      <c r="B22" s="8" t="n">
        <v>0.2</v>
      </c>
    </row>
    <row r="23" spans="1:11">
      <c r="A23" s="4" t="s">
        <v>704</v>
      </c>
      <c r="B23" s="6" t="n">
        <v>1750</v>
      </c>
    </row>
    <row r="24" spans="1:11">
      <c r="A24" s="4" t="s">
        <v>805</v>
      </c>
    </row>
    <row r="25" spans="1:11">
      <c r="A25" s="3" t="s">
        <v>801</v>
      </c>
    </row>
    <row r="26" spans="1:11">
      <c r="A26" s="4" t="s">
        <v>709</v>
      </c>
      <c r="G26" s="5" t="n">
        <v>128720</v>
      </c>
    </row>
    <row r="27" spans="1:11">
      <c r="A27" s="4" t="s">
        <v>710</v>
      </c>
      <c r="G27" s="8" t="n">
        <v>0.15</v>
      </c>
    </row>
    <row r="28" spans="1:11">
      <c r="A28" s="4" t="s">
        <v>703</v>
      </c>
      <c r="G28" s="6" t="n">
        <v>19308</v>
      </c>
    </row>
    <row r="29" spans="1:11">
      <c r="A29" s="4" t="s">
        <v>708</v>
      </c>
    </row>
    <row r="30" spans="1:11">
      <c r="A30" s="3" t="s">
        <v>801</v>
      </c>
    </row>
    <row r="31" spans="1:11">
      <c r="A31" s="4" t="s">
        <v>709</v>
      </c>
      <c r="H31" s="5" t="n">
        <v>110000</v>
      </c>
      <c r="J31" s="5" t="n">
        <v>35000</v>
      </c>
    </row>
    <row r="32" spans="1:11">
      <c r="A32" s="4" t="s">
        <v>710</v>
      </c>
      <c r="H32" s="8" t="n">
        <v>0.01</v>
      </c>
      <c r="J32" s="8" t="n">
        <v>0.01</v>
      </c>
    </row>
    <row r="33" spans="1:11">
      <c r="A33" s="4" t="s">
        <v>711</v>
      </c>
      <c r="H33" s="6" t="n">
        <v>1100</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39</v>
      </c>
      <c r="B1" s="2" t="s">
        <v>1</v>
      </c>
    </row>
    <row r="2" spans="1:3">
      <c r="B2" s="2" t="s">
        <v>2</v>
      </c>
      <c r="C2" s="2" t="s">
        <v>32</v>
      </c>
    </row>
    <row r="3" spans="1:3">
      <c r="A3" s="3" t="s">
        <v>140</v>
      </c>
    </row>
    <row r="4" spans="1:3">
      <c r="A4" s="4" t="s">
        <v>141</v>
      </c>
      <c r="B4" s="6" t="n">
        <v>-268999</v>
      </c>
      <c r="C4" s="6" t="n">
        <v>-280596</v>
      </c>
    </row>
    <row r="5" spans="1:3">
      <c r="A5" s="3" t="s">
        <v>142</v>
      </c>
    </row>
    <row r="6" spans="1:3">
      <c r="A6" s="4" t="s">
        <v>143</v>
      </c>
      <c r="B6" s="5" t="n">
        <v>1255574</v>
      </c>
    </row>
    <row r="7" spans="1:3">
      <c r="A7" s="4" t="s">
        <v>144</v>
      </c>
      <c r="B7" s="5" t="n">
        <v>25880</v>
      </c>
      <c r="C7" s="6" t="n">
        <v>9568</v>
      </c>
    </row>
    <row r="8" spans="1:3">
      <c r="A8" s="4" t="s">
        <v>145</v>
      </c>
      <c r="B8" s="5" t="n">
        <v>586418</v>
      </c>
    </row>
    <row r="9" spans="1:3">
      <c r="A9" s="4" t="s">
        <v>146</v>
      </c>
      <c r="B9" s="5" t="n">
        <v>68292</v>
      </c>
    </row>
    <row r="10" spans="1:3">
      <c r="A10" s="4" t="s">
        <v>147</v>
      </c>
      <c r="B10" s="5" t="n">
        <v>136550</v>
      </c>
      <c r="C10" s="6" t="n">
        <v>227436</v>
      </c>
    </row>
    <row r="11" spans="1:3">
      <c r="A11" s="4" t="s">
        <v>87</v>
      </c>
      <c r="B11" s="5" t="n">
        <v>-112645</v>
      </c>
      <c r="C11" s="5" t="n">
        <v>-435446</v>
      </c>
    </row>
    <row r="12" spans="1:3">
      <c r="A12" s="4" t="s">
        <v>148</v>
      </c>
      <c r="B12" s="5" t="n">
        <v>-10334</v>
      </c>
      <c r="C12" s="6" t="n">
        <v>-206835</v>
      </c>
    </row>
    <row r="13" spans="1:3">
      <c r="A13" s="4" t="s">
        <v>98</v>
      </c>
      <c r="B13" s="5" t="n">
        <v>574312</v>
      </c>
    </row>
    <row r="14" spans="1:3">
      <c r="A14" s="4" t="s">
        <v>149</v>
      </c>
      <c r="B14" s="5" t="n">
        <v>1620071</v>
      </c>
    </row>
    <row r="15" spans="1:3">
      <c r="A15" s="3" t="s">
        <v>150</v>
      </c>
    </row>
    <row r="16" spans="1:3">
      <c r="A16" s="4" t="s">
        <v>151</v>
      </c>
      <c r="B16" s="5" t="n">
        <v>597110</v>
      </c>
    </row>
    <row r="17" spans="1:3">
      <c r="A17" s="4" t="s">
        <v>152</v>
      </c>
      <c r="B17" s="5" t="n">
        <v>-750</v>
      </c>
    </row>
    <row r="18" spans="1:3">
      <c r="A18" s="4" t="s">
        <v>37</v>
      </c>
      <c r="B18" s="5" t="n">
        <v>337914</v>
      </c>
    </row>
    <row r="19" spans="1:3">
      <c r="A19" s="3" t="s">
        <v>153</v>
      </c>
    </row>
    <row r="20" spans="1:3">
      <c r="A20" s="4" t="s">
        <v>44</v>
      </c>
      <c r="B20" s="5" t="n">
        <v>1256784</v>
      </c>
      <c r="C20" s="6" t="n">
        <v>425716</v>
      </c>
    </row>
    <row r="21" spans="1:3">
      <c r="A21" s="4" t="s">
        <v>154</v>
      </c>
      <c r="B21" s="5" t="n">
        <v>2826035</v>
      </c>
      <c r="C21" s="6" t="n">
        <v>-260157</v>
      </c>
    </row>
    <row r="22" spans="1:3">
      <c r="A22" s="3" t="s">
        <v>155</v>
      </c>
    </row>
    <row r="23" spans="1:3">
      <c r="A23" s="4" t="s">
        <v>156</v>
      </c>
      <c r="B23" s="5" t="n">
        <v>104816</v>
      </c>
    </row>
    <row r="24" spans="1:3">
      <c r="A24" s="4" t="s">
        <v>157</v>
      </c>
      <c r="B24" s="5" t="n">
        <v>689000</v>
      </c>
    </row>
    <row r="25" spans="1:3">
      <c r="A25" s="4" t="s">
        <v>158</v>
      </c>
      <c r="B25" s="5" t="n">
        <v>-440119</v>
      </c>
    </row>
    <row r="26" spans="1:3">
      <c r="A26" s="4" t="s">
        <v>159</v>
      </c>
      <c r="B26" s="6" t="n">
        <v>353697</v>
      </c>
    </row>
    <row r="27" spans="1:3">
      <c r="A27" s="3" t="s">
        <v>160</v>
      </c>
    </row>
    <row r="28" spans="1:3">
      <c r="A28" s="4" t="s">
        <v>161</v>
      </c>
      <c r="C28" s="6" t="n">
        <v>60000</v>
      </c>
    </row>
    <row r="29" spans="1:3">
      <c r="A29" s="4" t="s">
        <v>162</v>
      </c>
      <c r="B29" s="6" t="n">
        <v>8120730</v>
      </c>
    </row>
    <row r="30" spans="1:3">
      <c r="A30" s="4" t="s">
        <v>163</v>
      </c>
      <c r="B30" s="5" t="n">
        <v>603500</v>
      </c>
      <c r="C30" s="6" t="n">
        <v>38500</v>
      </c>
    </row>
    <row r="31" spans="1:3">
      <c r="A31" s="4" t="s">
        <v>164</v>
      </c>
      <c r="B31" s="5" t="n">
        <v>630000</v>
      </c>
      <c r="C31" s="6" t="n">
        <v>219500</v>
      </c>
    </row>
    <row r="32" spans="1:3">
      <c r="A32" s="4" t="s">
        <v>165</v>
      </c>
      <c r="B32" s="5" t="n">
        <v>78000</v>
      </c>
    </row>
    <row r="33" spans="1:3">
      <c r="A33" s="4" t="s">
        <v>166</v>
      </c>
      <c r="B33" s="5" t="n">
        <v>-160000</v>
      </c>
    </row>
    <row r="34" spans="1:3">
      <c r="A34" s="4" t="s">
        <v>167</v>
      </c>
      <c r="B34" s="5" t="n">
        <v>-25500</v>
      </c>
    </row>
    <row r="35" spans="1:3">
      <c r="A35" s="4" t="s">
        <v>168</v>
      </c>
      <c r="B35" s="5" t="n">
        <v>-3940215</v>
      </c>
      <c r="C35" s="6" t="n">
        <v>-40800</v>
      </c>
    </row>
    <row r="36" spans="1:3">
      <c r="A36" s="4" t="s">
        <v>169</v>
      </c>
      <c r="B36" s="5" t="n">
        <v>-453293</v>
      </c>
    </row>
    <row r="37" spans="1:3">
      <c r="A37" s="4" t="s">
        <v>170</v>
      </c>
      <c r="B37" s="5" t="n">
        <v>-7937485</v>
      </c>
    </row>
    <row r="38" spans="1:3">
      <c r="A38" s="4" t="s">
        <v>171</v>
      </c>
      <c r="B38" s="5" t="n">
        <v>-41000</v>
      </c>
    </row>
    <row r="39" spans="1:3">
      <c r="A39" s="4" t="s">
        <v>172</v>
      </c>
      <c r="B39" s="5" t="n">
        <v>-3125263</v>
      </c>
      <c r="C39" s="6" t="n">
        <v>277200</v>
      </c>
    </row>
    <row r="40" spans="1:3">
      <c r="A40" s="4" t="s">
        <v>173</v>
      </c>
      <c r="B40" s="5" t="n">
        <v>54469</v>
      </c>
      <c r="C40" s="5" t="n">
        <v>17043</v>
      </c>
    </row>
    <row r="41" spans="1:3">
      <c r="A41" s="4" t="s">
        <v>174</v>
      </c>
      <c r="B41" s="5" t="n">
        <v>17696</v>
      </c>
      <c r="C41" s="5" t="n">
        <v>652</v>
      </c>
    </row>
    <row r="42" spans="1:3">
      <c r="A42" s="4" t="s">
        <v>175</v>
      </c>
      <c r="B42" s="5" t="n">
        <v>72165</v>
      </c>
      <c r="C42" s="6" t="n">
        <v>17696</v>
      </c>
    </row>
    <row r="43" spans="1:3">
      <c r="A43" s="3" t="s">
        <v>176</v>
      </c>
    </row>
    <row r="44" spans="1:3">
      <c r="A44" s="4" t="s">
        <v>177</v>
      </c>
      <c r="B44" s="6" t="n">
        <v>894423</v>
      </c>
    </row>
    <row r="45" spans="1:3">
      <c r="A45" s="4" t="s">
        <v>178</v>
      </c>
    </row>
    <row r="46" spans="1:3">
      <c r="A46" s="3" t="s">
        <v>179</v>
      </c>
    </row>
    <row r="47" spans="1:3">
      <c r="A47" s="4" t="s">
        <v>180</v>
      </c>
      <c r="B47" s="6" t="n">
        <v>413000</v>
      </c>
    </row>
    <row r="48" spans="1:3">
      <c r="A48" s="4" t="s">
        <v>181</v>
      </c>
      <c r="B48" s="5" t="n">
        <v>132000</v>
      </c>
    </row>
    <row r="49" spans="1:3">
      <c r="A49" s="4" t="s">
        <v>182</v>
      </c>
      <c r="B49" s="5" t="n">
        <v>4583076</v>
      </c>
    </row>
    <row r="50" spans="1:3">
      <c r="A50" s="4" t="s">
        <v>183</v>
      </c>
      <c r="B50" s="5" t="n">
        <v>319512</v>
      </c>
      <c r="C50" s="6" t="n">
        <v>138602</v>
      </c>
    </row>
    <row r="51" spans="1:3">
      <c r="A51" s="4" t="s">
        <v>184</v>
      </c>
      <c r="B51" s="5" t="n">
        <v>504555</v>
      </c>
    </row>
    <row r="52" spans="1:3">
      <c r="A52" s="4" t="s">
        <v>185</v>
      </c>
      <c r="B52" s="5" t="n">
        <v>1093500</v>
      </c>
      <c r="C52" s="6" t="n">
        <v>29985</v>
      </c>
    </row>
    <row r="53" spans="1:3">
      <c r="A53" s="4" t="s">
        <v>186</v>
      </c>
      <c r="B53" s="5" t="n">
        <v>50000</v>
      </c>
    </row>
    <row r="54" spans="1:3">
      <c r="A54" s="4" t="s">
        <v>187</v>
      </c>
      <c r="B54" s="6" t="n">
        <v>602580</v>
      </c>
      <c r="C54" s="6" t="n">
        <v>4500</v>
      </c>
    </row>
    <row r="55" spans="1:3">
      <c r="A55" s="4" t="s">
        <v>188</v>
      </c>
      <c r="C55" s="6" t="n">
        <v>344172</v>
      </c>
    </row>
    <row r="56" spans="1:3">
      <c r="A56" s="4" t="s">
        <v>48</v>
      </c>
      <c r="B56" s="6" t="n">
        <v>100000</v>
      </c>
    </row>
    <row r="57" spans="1:3">
      <c r="A57" s="4" t="s">
        <v>189</v>
      </c>
      <c r="B57" s="5" t="n">
        <v>1991360</v>
      </c>
    </row>
    <row r="58" spans="1:3">
      <c r="A58" s="4" t="s">
        <v>47</v>
      </c>
      <c r="B58" s="6" t="n">
        <v>603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Organization and basis of prese</vt:lpstr>
      <vt:lpstr>Restatement of Prior Periods</vt:lpstr>
      <vt:lpstr>Recently adopted and recently i</vt:lpstr>
      <vt:lpstr>Liquidity resources and future </vt:lpstr>
      <vt:lpstr>Accounts receivable, net</vt:lpstr>
      <vt:lpstr>Other receivable</vt:lpstr>
      <vt:lpstr>Property, plant &amp; equipment, ne</vt:lpstr>
      <vt:lpstr>Loans, capital lease and lines </vt:lpstr>
      <vt:lpstr>Convertible notes</vt:lpstr>
      <vt:lpstr>Operating lease agreement</vt:lpstr>
      <vt:lpstr>Related party transactions</vt:lpstr>
      <vt:lpstr>Income tax</vt:lpstr>
      <vt:lpstr>Fair Value</vt:lpstr>
      <vt:lpstr>Stockholders' deficit</vt:lpstr>
      <vt:lpstr>Acquisitions</vt:lpstr>
      <vt:lpstr>Subsequent events</vt:lpstr>
      <vt:lpstr>Organization and basis of pre24</vt:lpstr>
      <vt:lpstr>Organization and basis of pre25</vt:lpstr>
      <vt:lpstr>Restatement of Prior Periods (T</vt:lpstr>
      <vt:lpstr>Liquidity resources and futur27</vt:lpstr>
      <vt:lpstr>Accounts receivable, net (Table</vt:lpstr>
      <vt:lpstr>Property, plant &amp; equipment, 29</vt:lpstr>
      <vt:lpstr>Loans, capital lease and line30</vt:lpstr>
      <vt:lpstr>Convertible notes (Tables)</vt:lpstr>
      <vt:lpstr>Income tax (Tables)</vt:lpstr>
      <vt:lpstr>Fair Value (Tables)</vt:lpstr>
      <vt:lpstr>Stockholders' deficit (Tables)</vt:lpstr>
      <vt:lpstr>Acquisitions (Tables)</vt:lpstr>
      <vt:lpstr>Organization and basis of pre36</vt:lpstr>
      <vt:lpstr>Organization and basis of pre37</vt:lpstr>
      <vt:lpstr>Restatement of Prior Periods (D</vt:lpstr>
      <vt:lpstr>Restatement of Prior Periods 39</vt:lpstr>
      <vt:lpstr>Restatement of Prior Periods 40</vt:lpstr>
      <vt:lpstr>Liquidity resources and futur41</vt:lpstr>
      <vt:lpstr>Liquidity resources and futur42</vt:lpstr>
      <vt:lpstr>Accounts receivable, net (Detai</vt:lpstr>
      <vt:lpstr>Other receivable (Details)</vt:lpstr>
      <vt:lpstr>Property, plant &amp; equipment, 45</vt:lpstr>
      <vt:lpstr>Loans, capital lease and line46</vt:lpstr>
      <vt:lpstr>Loans, capital lease and line47</vt:lpstr>
      <vt:lpstr>Loans, capital lease and line48</vt:lpstr>
      <vt:lpstr>Convertible notes (Details)</vt:lpstr>
      <vt:lpstr>Operating lease agreement (Deta</vt:lpstr>
      <vt:lpstr>Related party transactions (Det</vt:lpstr>
      <vt:lpstr>Income tax (Narrative) (Details</vt:lpstr>
      <vt:lpstr>Income tax (Schedule of Net Def</vt:lpstr>
      <vt:lpstr>Income tax (Reconciliaton of Co</vt:lpstr>
      <vt:lpstr>Fair Value (Fair value of debt </vt:lpstr>
      <vt:lpstr>Fair Value (Valuation technique</vt:lpstr>
      <vt:lpstr>Fair Value (Debt conversion fea</vt:lpstr>
      <vt:lpstr>Stockholders' deficit Preferred</vt:lpstr>
      <vt:lpstr>Stockholders' deficit Common St</vt:lpstr>
      <vt:lpstr>Stockholders' deficit (Schedule</vt:lpstr>
      <vt:lpstr>Stockholders' deficit (Schedu61</vt:lpstr>
      <vt:lpstr>Acquisitions (Narrative) (Detai</vt:lpstr>
      <vt:lpstr>Acquisitions (Fair Value of Bus</vt:lpstr>
      <vt:lpstr>Acquisitions (Balance Sheet) (D</vt:lpstr>
      <vt:lpstr>Acquisitions (Balance Sheet) 65</vt:lpstr>
      <vt:lpstr>Acquisitions (Income Statemen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6:48:13Z</dcterms:created>
  <dcterms:modified xmlns:dcterms="http://purl.org/dc/terms/" xmlns:xsi="http://www.w3.org/2001/XMLSchema-instance" xsi:type="dcterms:W3CDTF">2015-09-18T16:48:13Z</dcterms:modified>
  <dc:title xmlns:dc="http://purl.org/dc/elements/1.1/">Untitled</dc:title>
  <dc:description xmlns:dc="http://purl.org/dc/elements/1.1/"/>
  <dc:subject xmlns:dc="http://purl.org/dc/elements/1.1/"/>
  <cp:keywords/>
  <cp:category/>
</cp:coreProperties>
</file>